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solidated Earn" sheetId="2" state="visible" r:id="rId2"/>
    <sheet xmlns:r="http://schemas.openxmlformats.org/officeDocument/2006/relationships" name="Statements of Consolidated Ea_2" sheetId="3" state="visible" r:id="rId3"/>
    <sheet xmlns:r="http://schemas.openxmlformats.org/officeDocument/2006/relationships" name="Statements of Consolidated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Statements Of Consolidated Cash"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Service Alignment Initiative" sheetId="12" state="visible" r:id="rId12"/>
    <sheet xmlns:r="http://schemas.openxmlformats.org/officeDocument/2006/relationships" name="Earnings per Share (_EPS_)" sheetId="13" state="visible" r:id="rId13"/>
    <sheet xmlns:r="http://schemas.openxmlformats.org/officeDocument/2006/relationships" name="Other Income, Net" sheetId="14" state="visible" r:id="rId14"/>
    <sheet xmlns:r="http://schemas.openxmlformats.org/officeDocument/2006/relationships" name="Corporate Investments and Funds" sheetId="15" state="visible" r:id="rId15"/>
    <sheet xmlns:r="http://schemas.openxmlformats.org/officeDocument/2006/relationships" name="Goodwill and Intangible Assets," sheetId="16" state="visible" r:id="rId16"/>
    <sheet xmlns:r="http://schemas.openxmlformats.org/officeDocument/2006/relationships" name="Short-term Financing" sheetId="17" state="visible" r:id="rId17"/>
    <sheet xmlns:r="http://schemas.openxmlformats.org/officeDocument/2006/relationships" name="Long-term Debt" sheetId="18" state="visible" r:id="rId18"/>
    <sheet xmlns:r="http://schemas.openxmlformats.org/officeDocument/2006/relationships" name="Employee Benefit Plans Employe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holder's Equity (Notes)" sheetId="22" state="visible" r:id="rId22"/>
    <sheet xmlns:r="http://schemas.openxmlformats.org/officeDocument/2006/relationships" name="Reclassifications out of Accumu" sheetId="23" state="visible" r:id="rId23"/>
    <sheet xmlns:r="http://schemas.openxmlformats.org/officeDocument/2006/relationships" name="Interim Financial Data by Segme" sheetId="24" state="visible" r:id="rId24"/>
    <sheet xmlns:r="http://schemas.openxmlformats.org/officeDocument/2006/relationships" name="New Accounting Pronouncements (" sheetId="25" state="visible" r:id="rId25"/>
    <sheet xmlns:r="http://schemas.openxmlformats.org/officeDocument/2006/relationships" name="Revenue (Tables)" sheetId="26" state="visible" r:id="rId26"/>
    <sheet xmlns:r="http://schemas.openxmlformats.org/officeDocument/2006/relationships" name="Acquisitions (Tables)" sheetId="27" state="visible" r:id="rId27"/>
    <sheet xmlns:r="http://schemas.openxmlformats.org/officeDocument/2006/relationships" name="Service Alignment Initiative (T" sheetId="28" state="visible" r:id="rId28"/>
    <sheet xmlns:r="http://schemas.openxmlformats.org/officeDocument/2006/relationships" name="Earnings per Share (_EPS_) (Tab" sheetId="29" state="visible" r:id="rId29"/>
    <sheet xmlns:r="http://schemas.openxmlformats.org/officeDocument/2006/relationships" name="Other Income, Net (Tables)" sheetId="30" state="visible" r:id="rId30"/>
    <sheet xmlns:r="http://schemas.openxmlformats.org/officeDocument/2006/relationships" name="Corporate Investments and Fun_2" sheetId="31" state="visible" r:id="rId31"/>
    <sheet xmlns:r="http://schemas.openxmlformats.org/officeDocument/2006/relationships" name="Goodwill and Intangibles Assets" sheetId="32" state="visible" r:id="rId32"/>
    <sheet xmlns:r="http://schemas.openxmlformats.org/officeDocument/2006/relationships" name="Long-term Debt (Tables)" sheetId="33" state="visible" r:id="rId33"/>
    <sheet xmlns:r="http://schemas.openxmlformats.org/officeDocument/2006/relationships" name="Employee Benefit Plans (Tables)" sheetId="34" state="visible" r:id="rId34"/>
    <sheet xmlns:r="http://schemas.openxmlformats.org/officeDocument/2006/relationships" name="Stockholder's Equity (Tables)" sheetId="35" state="visible" r:id="rId35"/>
    <sheet xmlns:r="http://schemas.openxmlformats.org/officeDocument/2006/relationships" name="Reclassifications out of Accu_2" sheetId="36" state="visible" r:id="rId36"/>
    <sheet xmlns:r="http://schemas.openxmlformats.org/officeDocument/2006/relationships" name="Interim Financial Data by Seg_2" sheetId="37" state="visible" r:id="rId37"/>
    <sheet xmlns:r="http://schemas.openxmlformats.org/officeDocument/2006/relationships" name="New Accounting Pronouncements_2" sheetId="38" state="visible" r:id="rId38"/>
    <sheet xmlns:r="http://schemas.openxmlformats.org/officeDocument/2006/relationships" name="Revenue (Narrative) (Details)" sheetId="39" state="visible" r:id="rId39"/>
    <sheet xmlns:r="http://schemas.openxmlformats.org/officeDocument/2006/relationships" name="Revenue (Disaggregation of Reve" sheetId="40" state="visible" r:id="rId40"/>
    <sheet xmlns:r="http://schemas.openxmlformats.org/officeDocument/2006/relationships" name="Revenue (Contract Liability) (D" sheetId="41" state="visible" r:id="rId41"/>
    <sheet xmlns:r="http://schemas.openxmlformats.org/officeDocument/2006/relationships" name="Revenue (Deferred Costs) (Detai" sheetId="42" state="visible" r:id="rId42"/>
    <sheet xmlns:r="http://schemas.openxmlformats.org/officeDocument/2006/relationships" name="Acquisitions (Details)" sheetId="43" state="visible" r:id="rId43"/>
    <sheet xmlns:r="http://schemas.openxmlformats.org/officeDocument/2006/relationships" name="Service Alignment Initiative (D" sheetId="44" state="visible" r:id="rId44"/>
    <sheet xmlns:r="http://schemas.openxmlformats.org/officeDocument/2006/relationships" name="Earnings per Share (_EPS_) (Det" sheetId="45" state="visible" r:id="rId45"/>
    <sheet xmlns:r="http://schemas.openxmlformats.org/officeDocument/2006/relationships" name="Other Income, Net (Details)" sheetId="46" state="visible" r:id="rId46"/>
    <sheet xmlns:r="http://schemas.openxmlformats.org/officeDocument/2006/relationships" name="Other Income, Net (Narrative) (" sheetId="47" state="visible" r:id="rId47"/>
    <sheet xmlns:r="http://schemas.openxmlformats.org/officeDocument/2006/relationships" name="Corporate Investments and Fun_3" sheetId="48" state="visible" r:id="rId48"/>
    <sheet xmlns:r="http://schemas.openxmlformats.org/officeDocument/2006/relationships" name="Corporate Investments and Fun_4" sheetId="49" state="visible" r:id="rId49"/>
    <sheet xmlns:r="http://schemas.openxmlformats.org/officeDocument/2006/relationships" name="Corporate Investments and Fun_5" sheetId="50" state="visible" r:id="rId50"/>
    <sheet xmlns:r="http://schemas.openxmlformats.org/officeDocument/2006/relationships" name="Corporate Investments and Fun_6" sheetId="51" state="visible" r:id="rId51"/>
    <sheet xmlns:r="http://schemas.openxmlformats.org/officeDocument/2006/relationships" name="Corporate Investments and Fun_7" sheetId="52" state="visible" r:id="rId52"/>
    <sheet xmlns:r="http://schemas.openxmlformats.org/officeDocument/2006/relationships" name="Corporate Investments and Fun_8" sheetId="53" state="visible" r:id="rId53"/>
    <sheet xmlns:r="http://schemas.openxmlformats.org/officeDocument/2006/relationships" name="Goodwill and Intangibles Asse_2" sheetId="54" state="visible" r:id="rId54"/>
    <sheet xmlns:r="http://schemas.openxmlformats.org/officeDocument/2006/relationships" name="Goodwill and Intangibles Asse_3" sheetId="55" state="visible" r:id="rId55"/>
    <sheet xmlns:r="http://schemas.openxmlformats.org/officeDocument/2006/relationships" name="Goodwill and Intangibles Asse_4" sheetId="56" state="visible" r:id="rId56"/>
    <sheet xmlns:r="http://schemas.openxmlformats.org/officeDocument/2006/relationships" name="Goodwill and Intangibles Asse_5" sheetId="57" state="visible" r:id="rId57"/>
    <sheet xmlns:r="http://schemas.openxmlformats.org/officeDocument/2006/relationships" name="Short-term Financing (Details)" sheetId="58" state="visible" r:id="rId58"/>
    <sheet xmlns:r="http://schemas.openxmlformats.org/officeDocument/2006/relationships" name="Long-term Debt (Details)" sheetId="59" state="visible" r:id="rId59"/>
    <sheet xmlns:r="http://schemas.openxmlformats.org/officeDocument/2006/relationships" name="Employee Benefit Plans (Narrati" sheetId="60" state="visible" r:id="rId60"/>
    <sheet xmlns:r="http://schemas.openxmlformats.org/officeDocument/2006/relationships" name="Employee Benefit Plans (Compone" sheetId="61" state="visible" r:id="rId61"/>
    <sheet xmlns:r="http://schemas.openxmlformats.org/officeDocument/2006/relationships" name="Employee Benefit Plans (Compo_2" sheetId="62" state="visible" r:id="rId62"/>
    <sheet xmlns:r="http://schemas.openxmlformats.org/officeDocument/2006/relationships" name="Income Taxes (Details)" sheetId="63" state="visible" r:id="rId63"/>
    <sheet xmlns:r="http://schemas.openxmlformats.org/officeDocument/2006/relationships" name="Stockholder's Equity (Details)" sheetId="64" state="visible" r:id="rId64"/>
    <sheet xmlns:r="http://schemas.openxmlformats.org/officeDocument/2006/relationships" name="Reclassifications out of Accu_3" sheetId="65" state="visible" r:id="rId65"/>
    <sheet xmlns:r="http://schemas.openxmlformats.org/officeDocument/2006/relationships" name="Interim Financial Data by Seg_3" sheetId="66" state="visible" r:id="rId66"/>
    <sheet xmlns:r="http://schemas.openxmlformats.org/officeDocument/2006/relationships" name="Interim Financial Data by Seg_4" sheetId="67" state="visible" r:id="rId67"/>
  </sheets>
  <definedNames/>
  <calcPr calcId="124519" fullCalcOnLoad="1"/>
</workbook>
</file>

<file path=xl/sharedStrings.xml><?xml version="1.0" encoding="utf-8"?>
<sst xmlns="http://schemas.openxmlformats.org/spreadsheetml/2006/main" uniqueCount="626">
  <si>
    <t>Document And Entity Information - shares</t>
  </si>
  <si>
    <t>6 Months Ended</t>
  </si>
  <si>
    <t>Dec. 31, 2018</t>
  </si>
  <si>
    <t>Jan. 25, 2019</t>
  </si>
  <si>
    <t>Document And Entity Information [Abstract]</t>
  </si>
  <si>
    <t>Document Type</t>
  </si>
  <si>
    <t>10-Q</t>
  </si>
  <si>
    <t>Amendment Flag</t>
  </si>
  <si>
    <t>false</t>
  </si>
  <si>
    <t>Document Period End Date</t>
  </si>
  <si>
    <t>Dec. 31,
		2018</t>
  </si>
  <si>
    <t>Entity Registrant Name</t>
  </si>
  <si>
    <t>AUTOMATIC DATA PROCESSING INC</t>
  </si>
  <si>
    <t>Entity Central Index Key</t>
  </si>
  <si>
    <t>Current Fiscal Year End Date</t>
  </si>
  <si>
    <t>--06-30</t>
  </si>
  <si>
    <t>Entity Filer Category</t>
  </si>
  <si>
    <t>Large Accelerated Filer</t>
  </si>
  <si>
    <t>Document Fiscal Year Focus</t>
  </si>
  <si>
    <t>Document Fiscal Period Focus</t>
  </si>
  <si>
    <t>Q2</t>
  </si>
  <si>
    <t>Entity Common Stock, Shares Outstanding</t>
  </si>
  <si>
    <t>Statements of Consolidated Earnings (Unaudited) - USD ($) shares in Millions, $ in Millions</t>
  </si>
  <si>
    <t>3 Months Ended</t>
  </si>
  <si>
    <t>Dec. 31, 2017</t>
  </si>
  <si>
    <t>REVENUES:</t>
  </si>
  <si>
    <t>Revenues, other than interest on funds held for clients and PEO revenues</t>
  </si>
  <si>
    <t>Interest on funds held for clients</t>
  </si>
  <si>
    <t>PEO revenues (A)</t>
  </si>
  <si>
    <t>[1]</t>
  </si>
  <si>
    <t>TOTAL REVENUES</t>
  </si>
  <si>
    <t>Costs of revenues:</t>
  </si>
  <si>
    <t>Operating expenses</t>
  </si>
  <si>
    <t>Systems development and programming costs</t>
  </si>
  <si>
    <t>Depreciation and amortization</t>
  </si>
  <si>
    <t>TOTAL COSTS OF REVENUES</t>
  </si>
  <si>
    <t>Selling, general, and administrative expenses</t>
  </si>
  <si>
    <t>Interest expense</t>
  </si>
  <si>
    <t>TOTAL EXPENSES</t>
  </si>
  <si>
    <t>Other income, net</t>
  </si>
  <si>
    <t>EARNINGS BEFORE INCOME TAXES</t>
  </si>
  <si>
    <t>Provision / (benefit) for income taxes</t>
  </si>
  <si>
    <t>NET EARNINGS</t>
  </si>
  <si>
    <t>BASIC EARNINGS PER SHARE (in US$ per share)</t>
  </si>
  <si>
    <t>DILUTED EARNINGS PER SHARE (in US$ per share)</t>
  </si>
  <si>
    <t>Basic weighted average shares outstanding (shares)</t>
  </si>
  <si>
    <t>Diluted weighted average shares outstanding (shares)</t>
  </si>
  <si>
    <t>Direct Pass Through Costs P E O Revenues</t>
  </si>
  <si>
    <t>Professional Employer Organization (“PEO”) revenues are net of direct pass-through costs, primarily consisting of payroll wages and payroll taxes of $11,751.1 million and $10,632.3 million for the three months ended December 31, 2018 and 2017, respectively, and $21,380.5 million and $19,370.8 million for the six months ended December 31, 2018 and 2017, respectively.</t>
  </si>
  <si>
    <t>Statements of Consolidated Earnings (Parenthetical) (Unaudited) - USD ($) $ in Millions</t>
  </si>
  <si>
    <t>Income Statement [Abstract]</t>
  </si>
  <si>
    <t>Direct pass-through costs PEO revenues</t>
  </si>
  <si>
    <t>Statements of Consolidated Comprehensive Income - USD ($) $ in Millions</t>
  </si>
  <si>
    <t>Consolidated Statement of Comprehensive Income [Abstract]</t>
  </si>
  <si>
    <t>Net earnings</t>
  </si>
  <si>
    <t>Other comprehensive income/loss:</t>
  </si>
  <si>
    <t>Currency translation adjustments</t>
  </si>
  <si>
    <t>Unrealized net gains/(losses) on available-for-sale securities</t>
  </si>
  <si>
    <t>Tax effect</t>
  </si>
  <si>
    <t>Reclassification of net losses on available-for-sale securities to net earnings</t>
  </si>
  <si>
    <t>Reclassification of pension liability adjustment to net earnings</t>
  </si>
  <si>
    <t>Other comprehensive income/(loss), net of tax</t>
  </si>
  <si>
    <t>Comprehensive income</t>
  </si>
  <si>
    <t>Consolidated Balance Sheets - USD ($)</t>
  </si>
  <si>
    <t>Jun. 30, 2018</t>
  </si>
  <si>
    <t>Current assets:</t>
  </si>
  <si>
    <t>Cash and cash equivalents (A)</t>
  </si>
  <si>
    <t>Accounts receivable, net of allowance for doubtful accounts of $51.2 and $51.3, respectively</t>
  </si>
  <si>
    <t>Other current assets</t>
  </si>
  <si>
    <t>Total current assets before funds held for clients</t>
  </si>
  <si>
    <t>Funds held for clients</t>
  </si>
  <si>
    <t>Total current assets</t>
  </si>
  <si>
    <t>Long-term receivables, net of allowance for doubtful accounts of $0.5 and $0.5, respectively</t>
  </si>
  <si>
    <t>Property, plant and equipment, net</t>
  </si>
  <si>
    <t>Deferred contract costs</t>
  </si>
  <si>
    <t>Other assets</t>
  </si>
  <si>
    <t>Goodwill</t>
  </si>
  <si>
    <t>Intangible assets, net</t>
  </si>
  <si>
    <t>Total assets</t>
  </si>
  <si>
    <t>Current liabilities:</t>
  </si>
  <si>
    <t>Accounts payable</t>
  </si>
  <si>
    <t>Accrued expenses and other current liabilities</t>
  </si>
  <si>
    <t>Accrued payroll and payroll-related expenses</t>
  </si>
  <si>
    <t>Dividends payable</t>
  </si>
  <si>
    <t>Short-term deferred revenues</t>
  </si>
  <si>
    <t>Commercial Paper</t>
  </si>
  <si>
    <t>[2]</t>
  </si>
  <si>
    <t>Income taxes payable</t>
  </si>
  <si>
    <t>Total current liabilities before client funds obligations</t>
  </si>
  <si>
    <t>Client funds obligations</t>
  </si>
  <si>
    <t>Total current liabilities</t>
  </si>
  <si>
    <t>Long-term debt</t>
  </si>
  <si>
    <t>Other liabilities</t>
  </si>
  <si>
    <t>Deferred income taxes</t>
  </si>
  <si>
    <t>Long-term deferred revenues</t>
  </si>
  <si>
    <t>Total liabilities</t>
  </si>
  <si>
    <t>Commitments and contingencies (Note 14)</t>
  </si>
  <si>
    <t xml:space="preserve"> </t>
  </si>
  <si>
    <t>Stockholders' equity:</t>
  </si>
  <si>
    <t>Preferred stock, $1.00 par value: authorized, 0.3 shares; issued, none</t>
  </si>
  <si>
    <t>Common stock, $0.10 par value: authorized, 1,000.0 shares; issued, 638.7 shares at December 31, 2018 and June 30, 2018; outstanding, 436.2 and 438.8 shares at December 31, 2018 and June 30, 2018, respectively</t>
  </si>
  <si>
    <t>Capital in excess of par value</t>
  </si>
  <si>
    <t>Retained earnings</t>
  </si>
  <si>
    <t>Treasury stock - at cost: 202.5 and 199.9 shares at December 31, 2018 and June 30, 2018, respectively</t>
  </si>
  <si>
    <t>Accumulated other comprehensive loss</t>
  </si>
  <si>
    <t>Total stockholders’ equity</t>
  </si>
  <si>
    <t>Total liabilities and stockholders’ equity</t>
  </si>
  <si>
    <t>(1) The amount of total deferred costs amortized during the three and six months ended December 31, 2018 and December 31, 2017, were $217.7 million and $207.6 million, and $434.6 million and $412.3 million, respectively.</t>
  </si>
  <si>
    <t>As of December 31, 2018, $1,206.0 million of cash and cash equivalents are related to the Company's outstanding commercial paper borrowings (see Note 10).</t>
  </si>
  <si>
    <t>Consolidated Balance Sheets (Parenthetical) - USD ($)</t>
  </si>
  <si>
    <t>Statement of Financial Position [Abstract]</t>
  </si>
  <si>
    <t>Allowance for doubtful accounts - trade receivables - Current</t>
  </si>
  <si>
    <t>Allowance for doubtful accounts - trade receivables - Long-term</t>
  </si>
  <si>
    <t>Preferred stock, par value (in US$ per share)</t>
  </si>
  <si>
    <t>Preferred stock, shares authorized (in shares)</t>
  </si>
  <si>
    <t>Preferred stock, shares issued (in shares)</t>
  </si>
  <si>
    <t>Common stock, par value (in US$ per share)</t>
  </si>
  <si>
    <t>Common stock, shares authorized (in shares)</t>
  </si>
  <si>
    <t>Common stock, shares issued (in shares)</t>
  </si>
  <si>
    <t>Common stock, shares outstanding (in shares)</t>
  </si>
  <si>
    <t>Treasury stock, (in shares)</t>
  </si>
  <si>
    <t>Statements Of Consolidated Cash Flows - USD ($) $ in Millions</t>
  </si>
  <si>
    <t>Cash Flows from Operating Activities:</t>
  </si>
  <si>
    <t>Adjustments to reconcile net earnings to cash flows provided by operating activities:</t>
  </si>
  <si>
    <t>Amortization of deferred contract costs</t>
  </si>
  <si>
    <t>Stock-based compensation expense</t>
  </si>
  <si>
    <t>Net pension expense</t>
  </si>
  <si>
    <t>Net amortization of premiums and accretion of discounts on available-for-sale securities</t>
  </si>
  <si>
    <t>Impairment of intangible assets</t>
  </si>
  <si>
    <t>Other</t>
  </si>
  <si>
    <t>Changes in operating assets and liabilities, net of effects from acquisitions:</t>
  </si>
  <si>
    <t>Increase in accounts receivable</t>
  </si>
  <si>
    <t>Increase in other assets</t>
  </si>
  <si>
    <t>Increase / (decrease) in accounts payable</t>
  </si>
  <si>
    <t>Increase in accrued expenses and other liabilities</t>
  </si>
  <si>
    <t>Net cash flows provided by operating activities</t>
  </si>
  <si>
    <t>Cash Flows from Investing Activities:</t>
  </si>
  <si>
    <t>Purchases of corporate and client funds marketable securities</t>
  </si>
  <si>
    <t>Proceeds from the sales and maturities of corporate and client funds marketable securities</t>
  </si>
  <si>
    <t>Capital expenditures</t>
  </si>
  <si>
    <t>Additions to intangibles</t>
  </si>
  <si>
    <t>Acquisitions of businesses, net of cash acquired</t>
  </si>
  <si>
    <t>Proceeds from the sale of property, plant, and equipment</t>
  </si>
  <si>
    <t>Net cash flows used in investing activities</t>
  </si>
  <si>
    <t>Cash Flows from Financing Activities:</t>
  </si>
  <si>
    <t>Net (decrease) / increase in client funds obligations</t>
  </si>
  <si>
    <t>Payments of debt</t>
  </si>
  <si>
    <t>Repurchases of common stock</t>
  </si>
  <si>
    <t>Net proceeds from stock purchase plan and stock-based compensation plans</t>
  </si>
  <si>
    <t>Dividends paid</t>
  </si>
  <si>
    <t>Net proceeds from commercial paper borrowings</t>
  </si>
  <si>
    <t>Net cash flows (used in) / provided by financing activities</t>
  </si>
  <si>
    <t>Effect of exchange rate changes on cash, cash equivalents, restricted cash, and restricted cash equivalents</t>
  </si>
  <si>
    <t>Net change in cash, cash equivalents, restricted cash, and restricted cash equivalents</t>
  </si>
  <si>
    <t>Cash, cash equivalents, restricted cash, and restricted cash equivalents, beginning of period</t>
  </si>
  <si>
    <t>Cash, cash equivalents, restricted cash, and restricted cash equivalents, end of period</t>
  </si>
  <si>
    <t>Reconciliation of cash, cash equivalents, restricted cash, and restricted cash equivalents to the Consolidated Balance Sheets</t>
  </si>
  <si>
    <t>Total cash, cash equivalents, restricted cash, and restricted cash equivalents</t>
  </si>
  <si>
    <t>Supplemental disclosures of cash flow information:</t>
  </si>
  <si>
    <t>Cash paid for interest</t>
  </si>
  <si>
    <t>Cash paid for income taxes, net of income tax refunds</t>
  </si>
  <si>
    <t>Basis of Presentation</t>
  </si>
  <si>
    <t>Organization, Consolidation and Presentation of Financial Statements [Abstract]</t>
  </si>
  <si>
    <t>Basis of Presentation The accompanying Consolidated Financial Statements and footnotes thereto of Automatic Data Processing, Inc., its subsidiaries and variable interest entity (“ADP” or the “Company”) have been prepared in accordance with accounting principles generally accepted in the United States of America (“U.S. GAAP”). The Consolidated Financial Statements and footnotes thereto are unaudited. In the opinion of the Company’s management, the Consolidated Financial Statements reflect all adjustments, which are of a normal recurring nature, that are necessary for a fair presentation of the Company’s interim financial results. The Company has a grantor trust, which holds the majority of the funds provided by its clients pending remittance to employees of those clients, tax authorities, and other payees. The Company is the sole beneficial owner of the trust. The trust meets the criteria in Accounting Standards Codification (“ASC”) 810, “Consolidation” to be characterized as a variable interest entity (“VIE”). The Company has determined that it has a controlling financial interest in the trust because it has both (1) the power to direct the activities that most significantly impact the economic performance of the trust (including the power to make all investment decisions for the trust) and (2) the right to receive benefits that could potentially be significant to the trust (in the form of investment returns) and, therefore, consolidates the trust. Further information on these funds and the Company’s obligations to remit to its clients’ employees, tax authorities, and other payees is provided in Note 8 , “Corporate Investments and Funds Held for Clients.” Restatements Effective July 1, 2018, certain prior period amounts have been restated to conform to the current period presentation in connection with the adoption of Accounting Standards Update (“ASU”) 2014-09, “Revenue from Contracts with Customers (ASC 606)” and ASU 2017-07, “Compensation - Retirement Benefits (Topic 715): Improving the Presentation of Net Periodic Pension Cost and Net Periodic Post-retirement Benefit Cost.” Also, in the first quarter of the fiscal year ended June 30, 2019 (“fiscal 2019”), the Company's chief operating decision maker (“CODM”) began reviewing segment results reported at actual interest rates and the results of the PEO segment inclusive of the results of ADP Indemnity. Additionally, the CODM reviews results with changes to certain corporate allocations. Refer to Note 2 and Note 17 for additional information. The preparation of financial statements in conformity with U.S. GAAP requires management to make estimates and assumptions that affect the assets, liabilities, revenue, expenses, and accumulated other comprehensive income that are reported in the Consolidated Financial Statements and footnotes thereto. Actual results may differ from those estimates. Interim financial results are not necessarily indicative of financial results for a full year. The information included in this Quarterly Report on Form 10-Q should be read in conjunction with the Company’s Annual Report on Form 10-K for the fiscal year ended June 30, 2018 (“fiscal 2018 ”).</t>
  </si>
  <si>
    <t>New Accounting Pronouncements</t>
  </si>
  <si>
    <t>New Accounting Pronouncements and Changes in Accounting Principles [Abstract]</t>
  </si>
  <si>
    <t>New Accounting Pronouncements Recently Adopted Accounting Pronouncements Effective July 1, 2018, the Company adopted ASU 2014-09, “Revenue from Contracts with Customers (ASC 606)” on a retrospective basis. ASU 2014-09 requires an entity to recognize revenue depicting the transfer of goods or services to customers in an amount that reflects the consideration to which the entity expects to be entitled in exchange for those goods or services. ASU 2014-09 resulted in enhanced revenue-related disclosures. The standard primarily impacted the manner in which it treats certain costs to fulfill contracts (i.e., implementation costs) and costs to acquire new contracts (i.e., selling costs). The provisions of the new standard require the Company to capitalize and amortize additional implementation costs than those capitalized and amortized under previous U.S. GAAP. Under previous U.S. GAAP, the Company immediately expensed all selling expenses. The adoption of the provisions of the new standard did not materially impact the timing or amount of revenue the Company recognized and did not result in significant changes in its business processes or systems. Refer to Note 3 for further details. Refer to the table below for a summary of the restatements required, as a result of this change, on the Company's statements of consolidated earnings for the three and six months ended December 31, 2017, consolidated balance sheets as of June 30, 2018, and consolidated cash flows for the six months ended December 31, 2017. Effective July 1, 2018, the Company adopted ASU 2017-07, “Compensation - Retirement Benefits (Topic 715): Improving the Presentation of Net Periodic Pension Cost and Net Periodic Post-retirement Benefit Cost.” ASU 2017-07 requires reporting the service cost component in the same line item or items as other compensation costs arising during the period in the Statements of Consolidated Earnings. The other components of net periodic pension cost are required to be presented in the Statements of Consolidated Earnings separately from the service cost component. The Company retrospectively adopted the new standard, and as a result reclassified the non-service cost components of the net periodic benefit cost from within the respective line items of our Statements of Consolidated Earnings to Other income, net. Refer to the table below for a summary of the reclassification required, as a result of this change, on the Company's consolidated results of operations for the three and six months ended December 31, 2017. The adoption of the new accounting rules only impacted the classification of expenses on the Statements of Consolidated Earnings and did not impact the Company’s consolidated earnings, balance sheets, or cash flows. Adoption of ASC 606 and ASU 2017-07 impacted the Company's prior period Statements of Consolidated Earnings, Consolidated Balance Sheets, and Consolidated Cash Flows as follows: Statements of Consolidated Earnings Three Months Ended December 31, 2017 As reported Adjustments Adjustments As restated Revenues, other than interest on funds held for clients and PEO revenues $ 2,188.8 $ 1.5 $ — $ 2,190.3 Interest on funds held for clients 106.7 — — 106.7 PEO revenues 939.9 1.4 — 941.3 TOTAL REVENUES 3,235.4 2.9 — 3,238.3 Operating expenses 1,719.3 (19.4 ) 9.3 1,709.2 Systems development and programming costs 158.1 — 1.3 159.4 Depreciation and amortization 69.3 — — 69.3 Selling, general, and administrative expenses 717.2 0.5 5.9 723.6 Interest expense 27.5 — — 27.5 Total Expenses 2,691.4 (18.9 ) 16.5 2,689.0 Other income, net (21.7 ) — (16.5 ) (38.2 ) EARNINGS BEFORE INCOME TAXES 565.7 21.8 — 587.5 Provision / (benefit) for income taxes 98.2 (181.1 ) — (82.9 ) NET EARNINGS $ 467.5 $ 202.9 $ — $ 670.4 Six Months Ended December 31, 2017 As reported Adjustments Adjustments As restated Revenues, other than interest on funds held for clients and PEO revenues $ 4,269.8 $ (0.6 ) $ — $ 4,269.2 Interest on funds held for clients 206.1 — — 206.1 PEO revenues 1,838.3 1.9 — 1,840.2 TOTAL REVENUES 6,314.2 1.3 — 6,315.5 Operating expenses 3,366.0 (44.7 ) 18.6 3,339.9 Systems development and programming costs 315.1 — 2.5 317.6 Depreciation and amortization 131.9 — — 131.9 Selling, general, and administrative expenses 1,379.6 7.5 11.9 1,399.0 Interest expense 55.5 — — 55.5 Total Expenses 5,248.1 (37.2 ) 33.0 5,243.9 Other income, net (47.8 ) — (33.0 ) (80.8 ) EARNINGS BEFORE INCOME TAXES 1,113.9 38.5 — 1,152.4 Provision for income taxes 244.9 (175.5 ) — 69.4 NET EARNINGS $ 869.0 $ 214.0 $ — $ 1,083.0 Consolidated Balance Sheets June 30, June 30, 2018 Adjustments ASC 606 2018 As reported As restated Assets Current assets: Other current assets $ 758.0 $ (226.7 ) $ 531.3 Total current assets 32,050.0 (226.7 ) 31,823.3 Deferred contract costs — 2,377.4 2,377.4 Other assets 1,089.6 (390.3 ) 699.3 Total assets $ 37,088.7 $ 1,760.4 $ 38,849.1 Liabilities and Stockholders' Equity Current liabilities: Short-term deferred revenues 226.5 (0.8 ) 225.7 Total current liabilities 30,413.6 (0.8 ) 30,412.7 Deferred income taxes 107.3 414.7 522.0 Long-term deferred revenues 377.8 70.2 448.1 Total liabilities 33,629.1 484.1 34,113.2 Stockholders' equity: Retained earnings 15,271.3 1,275.3 16,546.6 Total stockholders’ equity 3,459.6 1,276.3 4,735.9 Total liabilities and stockholders’ equity $ 37,088.7 $ 1,760.4 $ 38,849.1 Statements of Consolidated Cash Flows Six Months Ended December 31, 2017 Adjustments 2017 As reported As restated Cash Flows from Operating Activities: Net earnings $ 869.0 $ 214.0 $ 1,083.0 Adjustments to reconcile net earnings to cash flows provided by operating activities: Amortization of deferred contract costs — 412.3 412.3 Deferred income taxes 7.3 (170.1 ) (162.8 ) Changes in operating assets and liabilities, net of effects from acquisitions: Increase in other assets (244.7 ) (422.9 ) (667.6 ) Increase in accrued expenses and other liabilities 65.4 (33.3 ) 32.1 Net cash flows provided by operating activities $ 675.1 $ — $ 675.1 Effective October 1, 2018, the Company prospectively adopted ASU 2018-15, “Intangibles - Goodwill and Other-Internal-Use Software.” ASU 2018-15 clarifies the accounting and capitalization of implementation costs in cloud computing arrangements that are service arrangements. The adoption of ASU 2018-15 did not have an impact on the Company’s consolidated results of operations, financial condition, or cash flows. Recently Issued Accounting Pronouncements The following table summarizes recent ASU's issued by the Financial Accounting Standards Board ("FASB") that could have a material impact on the Company's consolidated results of operations, financial condition, or cash flows. Standard Description Effective Date Effect on Financial Statements or Other Significant Matters ASU 2018-14 Compensation-Retirement Benefits-Defined Benefit Plans This update modifies the disclosure requirements for employers that sponsor defined benefit pension or other post-retirement plans by removing and adding certain disclosures for these plans. The eliminated disclosures include (a) the amounts in accumulated other comprehensive income expected to be recognized in net periodic benefit costs over the next fiscal year, and (b) the effects of a one percentage point change in assumed health care cost trend rates on the net periodic benefit costs and the benefit obligation for post-retirement health care benefits. Additional disclosures include descriptions of significant gains and losses affecting the benefit obligation for the period. The amendments in ASU 2018-14 would need to be applied on a retrospective basis. July 1, 2021 (“Fiscal 2022”) The adoption of this guidance will modify disclosures but will not have an impact on the Company's consolidated results of operations, financial condition, or cash flows. ASU 2018-13 Fair Value Measurement This update modifies the disclosure requirements on fair value measurements. Certain disclosures in ASU 2018-13 would need to be applied on a retrospective basis and others on a prospective basis. July 1, 2020 (“Fiscal 2021”) The adoption of this guidance will modify disclosures but will not have an impact on the Company's consolidated results of operations, financial condition, or cash flows. ASU 2018-09 Codification Improvements This amendment makes changes to a variety of topics to clarify, correct errors in, or make minor improvements to the Accounting Standards Codification. The transition guidance is based on the facts and circumstances of each amendment. Some of the amendments do not require transition guidance and will be effective immediately. However, many of the amendments do have transition guidance with effective dates for annual periods beginning after December 15, 2018. The transition and effective date guidance is based on the facts and circumstances of each amendment. Clarifications which were effective immediately were not applicable and for other amendments the Company determined the impact of this ASU did not have a material impact on its consolidated results of operations, financial condition, or cash flows. ASU 2016-02 This update amends the existing accounting standards for lease accounting and requires lessees to recognize most lease assets and lease liabilities on the balance sheet and to disclose key information about leasing arrangements. In July 2018, the FASB issued Accounting Standards Update 2018-10-Codification Improvements to Topic 842 (Leases), and Accounting Standards Update 2018-11-Leases (Topic 842)-Targeted Improvements, which (i) narrows amendments to clarify how to apply certain aspects of the new lease standard, (ii) provides entities with an additional transition method to adopt the new standard, and (iii) provides lessors with a practical expedient for separating components of a contract. July 1, 2019 (“Fiscal 2020”) The Company has been assessing the impact of the new leasing standard and is currently compiling an inventory of lease arrangements in order to determine the impact the new guidance will have on our financial statements and disclosures. The Company expects the provisions of the new standard will result in a material increase in lease-related assets and liabilities recognized on the Consolidated Balance Sheets and no impact to its consolidated results of operations. The Company plans to use the optional transition method with a cumulative adjustment to retained earnings.</t>
  </si>
  <si>
    <t>Revenue</t>
  </si>
  <si>
    <t>Revenue from Contract with Customer [Abstract]</t>
  </si>
  <si>
    <t>Revenue Based upon similar operational and economic characteristics, the Company’s revenues are disaggregated by its three strategic pillars: U.S. Integrated HCM (“HCM”), HR Outsourcing (“HRO”), and Global with separate disaggregation for PEO benefits pass-through revenues and Client Fund Interest revenues. The Company believes these revenue categories depict how the nature, amount, timing, and uncertainty of its revenue and cash flows are affected by economic factors. HCM provides a suite of product offerings that assist employers of all types and sizes in all stages of the employment cycle, from recruitment to retirement. Global is generally consistent with the types of services provided within HCM but represent geographies outside of the United States and includes our multinational offerings. HCM and Global revenues are primarily attributable to fees for providing solutions for payroll, benefits, talent, retirement services and HR processing and fees charged to implement the Company's solutions for clients. HRO provides a comprehensive human resources outsourcing solution, including offering benefits, providing workers’ compensation insurance, and administering state unemployment insurance, among other human resources functions. This revenue is primarily driven by the Professional Employer Organization Services (“PEO”). Amounts collected from PEO worksite employers include payroll, fees for benefits, and an administrative fee that also includes payroll taxes, fees for workers’ compensation and state unemployment taxes. The payroll and payroll taxes collected from the worksite employers are presented in revenue net, as the Company does not retain risk and acts as an agent with respect to this aspect of the PEO arrangement. With respect to the payroll and payroll taxes, the worksite employer is primarily responsible for providing the service and has discretion in establishing wages. The fees collected from the worksite employers for benefits (i.e., PEO benefits pass-throughs), workers’ compensation and state unemployment taxes are presented in revenues and the associated costs of benefits, workers’ compensation and state unemployment taxes are included in operating expenses, as the Company acts as a principal with respect to this aspect of the arrangement. With respect to these fees, the Company is primarily responsible for fulfilling the service and has discretion in establishing price. The Company has further disaggregated HRO to separate out its PEO benefits pass-through revenues. The Company enters into service agreements with clients that include anywhere from one service to a full suite of services. The Company’s agreements vary in duration having a legally enforceable term of 30 days to 5 years . The performance obligations in the agreements are generally combined into one performance obligation, as they are considered a series of distinct services, and are satisfied over time because the client simultaneously receives and consumes the benefits provided as the Company performs the services. The Company uses the output method based on a fixed fee per employee serviced to recognize revenue, as the value to the client of the goods or services transferred to date (e.g., number of payees or number of payrolls processed) appropriately depicts our performance towards complete satisfaction of the performance obligation. The fees are typically billed in the period in which services are performed. The Company recognizes client fund interest revenues on collected but not yet remitted funds held for clients in revenues as earned, as the collection, holding and remittance of these funds are critical components of providing these services. Collection of consideration the Company expects to receive typically occurs within 30 to 60 days of billing. We assess the collectability of revenues based primarily on the creditworthiness of the client as determined by credit checks and analysis, as well as the client's payment history. The following tables provide details of revenue by our strategic pillars with disaggregation for PEO benefits pass-throughs and client fund interest, and includes a reconciliation to the Company’s reportable segments (in millions): Three Months Ended Six Months Ended December 31, December 31, Types of Revenues 2018 2017 2018 2017 HCM $ 1,599.4 $ 1,512.7 $ 3,114.7 $ 2,937.0 HRO, excluding PEO benefits pass-throughs 614.2 542.8 1,176.7 1,051.9 PEO benefits pass-throughs 673.2 607.1 1,326.6 1,202.3 Global 490.0 469.0 963.5 918.2 Client Fund Interest 129.1 106.7 247.6 206.1 Total Revenues $ 3,505.9 $ 3,238.3 $ 6,829.1 $ 6,315.5 Reconciliation of disaggregated revenue to our reportable segments for the three months ended December 31, 2018: Types of Revenues Employer Services PEO Other Total HCM $ 1,599.6 $ — $ (0.2 ) $ 1,599.4 HRO, excluding PEO benefits pass-throughs 232.9 383.8 (2.5 ) 614.2 PEO benefits pass-throughs — 673.2 — 673.2 Global 490.0 — — 490.0 Client Fund Interest 127.9 1.2 — 129.1 Total Segment Revenues $ 2,450.4 $ 1,058.2 $ (2.7 ) $ 3,505.9 Reconciliation of disaggregated revenue to our reportable segments for the three months ended December 31, 2017: Types of Revenues Employer Services PEO Other Total HCM $ 1,512.5 $ — $ 0.2 $ 1,512.7 HRO, excluding PEO benefits pass-throughs 210.7 334.2 (2.1 ) 542.8 PEO benefits pass-throughs — 607.1 — 607.1 Global 469.0 — — 469.0 Client Fund Interest 105.6 1.1 — 106.7 Total Segment Revenues $ 2,297.8 $ 942.4 $ (1.9 ) $ 3,238.3 Reconciliation of disaggregated revenue to our reportable segments for the six months ended December 31, 2018: Types of Revenues Employer Services PEO Other Total HCM $ 3,116.4 $ — $ (1.7 ) $ 3,114.7 HRO, excluding PEO benefits pass-throughs 463.4 717.1 (3.8 ) 1,176.7 PEO benefits pass-throughs — 1,326.6 — 1,326.6 Global 963.5 — — 963.5 Client Fund Interest 245.3 2.3 — 247.6 Total Segment Revenues $ 4,788.6 $ 2,046.0 $ (5.5 ) $ 6,829.1 Reconciliation of disaggregated revenue to our reportable segments for the six months ended December 31, 2017: Types of Revenues Employer Services PEO Other Total HCM $ 2,937.8 $ — $ (0.8 ) $ 2,937.0 HRO, excluding PEO benefits pass-throughs 417.1 637.9 (3.1 ) 1,051.9 PEO benefits pass-throughs — 1,202.3 — 1,202.3 Global 918.2 — — 918.2 Client Fund Interest 204.1 2.0 — 206.1 Total Segment Revenues $ 4,477.2 $ 1,842.2 $ (3.9 ) $ 6,315.5 Contract Balances The timing of revenue recognition for our HCM, Global and HRO services is consistent with the invoicing of clients, as invoicing occurs in the period the services are provided. Therefore, the Company does not recognize a contract asset or liability resulting from the timing of revenue recognition and invoicing. Set up fees received from certain clients to implement the Company's solutions are considered a material right. Therefore, the Company defers revenue associated with these set up fees and records them over the period in which such clients are expected to benefit from the material right, which is approximately five to seven years. Changes in deferred revenue related to set up fees for the six months ended December 31, 2018 were as follows: Contract Liability Contract liability, July 1, 2018 $ 607.5 Recognition of revenue included in beginning of year contract liability (93.2 ) Contract liability, net of revenue recognized on contracts during the period 78.0 Currency adjustments (9.6 ) Contract liability, December 31, 2018 $ 582.7 Deferred costs Incremental Costs of Obtaining a Contract Incremental costs of obtaining a contract (e.g., sales commissions) that are expected to be recovered are capitalized and amortized on a straight-line basis over a period of three to eight years, depending on the Company's business unit. Expected renewal periods are only included in the expected client relationship period if commission amounts paid upon renewal are not commensurate with commission amounts paid on the initial contract. Incremental costs of obtaining a contract include only those costs the Company incurs to obtain a contract that it would not have incurred if the contract had not been obtained. These costs are included in selling, general and administrative expenses. Costs to fulfill a Contract The Company capitalizes costs incurred to fulfill its contracts that i) relate directly to the contract ii) are expected to generate resources that will be used to satisfy the Company’s performance obligations under the contract and iii) are expected to be recovered through revenue generated under the contract. Costs incurred to implement clients on our solutions (e.g., direct labor) are capitalized and amortized on a straight-line basis over the expected client relationship period if the Company expects to recover those costs. The expected client relationship period ranges from three to eight years. These costs are included in operating expenses. The Company has estimated the amortization periods for the deferred costs by using its historical retention by business unit to estimate the pattern during which the service transfers. Deferred costs are periodically reviewed for impairment. There were no impairment losses incurred during the period. The balance is as follows: December 31, 2018 Deferred costs to obtain a contract $ 898.1 Deferred costs to fulfill a contract 1,439.9 Total deferred contract costs (1) $ 2,338.0 (1) The amount of total deferred costs amortized during the three and six months ended December 31, 2018 and December 31, 2017 , were $217.7 million and $207.6 million , and $434.6 million and $412.3 million , respectively.</t>
  </si>
  <si>
    <t>Acquisitions</t>
  </si>
  <si>
    <t>Business Combinations [Abstract]</t>
  </si>
  <si>
    <t>Acquisitions In October 2017 , the Company acquired 100% of the outstanding shares of Global Cash Card, Inc. (“GCC”), a leader in digital payments, including paycards and other electronic accounts, for approximately $490 million in cash, net of cash acquired. The acquisition of GCC makes ADP the only human capital management provider with a proprietary digital payments processing platform. The results of GCC are reported within the Company’s Employer Services segment. The final purchase price allocation for GCC is as follows: Goodwill $ 406.1 Identifiable intangible assets 132.5 Other assets 0.8 Total assets acquired $ 539.4 Total liabilities assumed $ 48.4 The Company determined the purchase price allocations for this acquisition based on estimates of the fair value of tangible and intangible assets acquired and liabilities assumed, utilizing recognized valuation techniques, including the income and market approaches. The goodwill recorded as a result of the GCC transaction represents future economic benefits we expect to achieve as a result of the acquisition and expected cost synergies. None of the goodwill resulting from the acquisition is tax deductible. Intangible assets for GCC, which totaled $ 132.5 million , included technology and software, and customer contracts and lists which are being amortized over a weighted average life of approximately 8 years . In January 2018 , the Company acquired 100% of the outstanding shares of Work Market, Inc. (“WorkMarket”), a leading provider of cloud-based freelance management solutions, for approximately $125 million in cash. In July 2018 , the Company acquired 100% of outstanding shares of Celergo Holdings, Inc. (“Celergo”), a leading provider of multi-country payroll management services. These acquisitions, individually or in aggregate, were not material to the Company's results of operations, financial position, or cash flows and, therefore, the pro forma impact of these acquisitions is not presented. The results of these acquisitions are reported within the Company’s Employer Services segment.</t>
  </si>
  <si>
    <t>Service Alignment Initiative</t>
  </si>
  <si>
    <t>Restructuring and Related Activities [Abstract]</t>
  </si>
  <si>
    <t>Service Alignment Initiative On July 28, 2016, the Company announced a Service Alignment Initiative that simplified the Company's service organization by aligning the Company's service operations to its strategic platforms and locations. In fiscal 2016, the Company entered into leases in Norfolk, Virginia and Maitland, Florida, and in fiscal 2017, the Company entered into a lease in Tempe, Arizona as part of this effort. The Company began incurring charges during the first quarter of fiscal 2017. The charges primarily relate to employee separation benefits recognized under ASC 712, and also include charges for the relocation of certain current Company employees, lease termination costs, and accelerated depreciation of fixed assets. The Company does not expect to recognize significant pre-tax restructuring charges related to the Service Alignment Initiative for the remainder of fiscal 2019. The table below summarizes the composition of the Company's Service Alignment Initiative (reversals)/charges: Three Months Ended Six Months Ended Cumulative amount from inception through December 31, December 31, December 31, 2018 2017 2018 2017 2018 Employee separation benefits (a) $ (3.3 ) $ 2.3 $ (8.5 ) $ (2.9 ) $ 91.0 Other initiative costs (b) 1.0 1.0 1.7 2.9 12.7 Gain on sale of assets (c) $ (4.1 ) $ — $ (4.1 ) $ — $ (4.1 ) Total (d) $ (6.4 ) $ 3.3 $ (10.9 ) $ — $ 99.6 (a) - Net (reversals)/charges are recorded in selling, general and administrative expenses on the Statements of Consolidated Earnings. (b) - Other initiative costs include costs to relocate certain current Company employees to new locations, lease termination charges (both included within selling, general and administrative expenses on the Statements of Consolidated Earnings), and accelerated depreciation on fixed assets (included within depreciation and amortization on the Statements of Consolidated Earnings). (c) - During the three months ended December 31, 2018 , the Company sold assets in relation to the Service Alignment Initiative, and as a result recorded a gain of $4.1 million in Other income, net, on the Statement of Consolidated Earnings. Refer to Note 7. (d) - All charges are included within the Other segment. Activity for the Service Alignment Initiative liability for the six months ended December 31, 2018 and December 31, 2017 , respectively, was as follows: Employee separation benefits Other initiative costs Total Balance at June 30, 2018 $ 54.0 $ 0.5 $ 54.5 Charged to expense 4.1 1.7 5.8 Reversals (12.6 ) — (12.6 ) Cash payments (15.9 ) (1.8 ) (17.7 ) Balance at December 31, 2018 $ 29.6 $ 0.4 $ 30.0 Balance at June 30, 2017 $ 73.9 $ 0.5 $ 74.4 Charged to expense 7.9 2.9 10.8 Reversals (10.8 ) — (10.8 ) Cash payments (18.0 ) (2.2 ) (20.2 ) Non-cash utilization — (0.6 ) (0.6 ) Balance at December 31, 2017 $ 53.0 $ 0.6 $ 53.6</t>
  </si>
  <si>
    <t>Earnings per Share (“EPS”)</t>
  </si>
  <si>
    <t>Earnings Per Share [Abstract]</t>
  </si>
  <si>
    <t>Earnings per Share (“EPS”) Basic Effect of Employee Stock Option Shares Effect of Employee Restricted Stock Shares Diluted Three Months Ended December 31, 2018 Net earnings $ 558.2 $ 558.2 Weighted average shares (in millions) 435.7 1.2 1.1 438.0 EPS $ 1.28 $ 1.27 Three Months Ended December 31, 2017 Net earnings $ 670.4 $ 670.4 Weighted average shares (in millions) 441.3 1.2 1.2 443.7 EPS $ 1.52 $ 1.51 Six Months Ended December 31, 2018 Net earnings $ 1,063.6 $ 1,063.6 Weighted average shares (in millions) 436.2 1.3 1.4 438.9 EPS $ 2.44 $ 2.42 Six Months Ended December 31, 2017 Net earnings $ 1,083.0 $ 1,083.0 Weighted average shares (in millions) 441.8 1.1 1.5 444.4 EPS $ 2.45 $ 2.44 Options to purchase 0.8 million and 1.1 million shares of common stock for the three months ended December 31, 2018 and 2017 , respectively, and 0.6 million and 0.8 million shares of common stock for the six months ended December 31, 2018 and 2017 , respectively, were excluded from the calculation of diluted earnings per share because their inclusion would have been anti-dilutive.</t>
  </si>
  <si>
    <t>Other Income, Net</t>
  </si>
  <si>
    <t>Other Income and Expenses [Abstract]</t>
  </si>
  <si>
    <t>Other Income, Net Three Months Ended Six Months Ended December 31, December 31, 2018 2017 2018 2017 Interest income on corporate funds $ (28.1 ) $ (22.7 ) $ (56.6 ) $ (48.5 ) Realized gains on available-for-sale securities (0.3 ) (0.2 ) (0.6 ) (0.5 ) Realized losses on available-for-sale securities 0.8 1.2 2.0 1.6 Impairment of intangible assets — — 12.1 — Gain on sale of assets (4.1 ) — (4.1 ) (0.4 ) Non-service components of pension expense, net (see Note 2) (0.9 ) (16.5 ) 0.7 (33.0 ) Other income, net $ (32.6 ) $ (38.2 ) $ (46.5 ) $ (80.8 ) The charges within non-service components of pension expense, net includes $12.8 million and $28.1 million of non-cash settlement charges and of special termination benefits related to the Voluntary Early Retirement Program (“VERP”), for the three and six months ended December 31, 2018 , respectively, partially offset by $13.7 million and $27.4 million related to other components of net periodic pension cost for the three and six months ended December 31, 2018 , respectively. Refer to Note 2 and Note 12 for further information. During the three months ended September 30, 2018 , the Company wrote down $12.1 million of internally developed software which was determined to have no future use due to redundant software identified as part of a recent acquisition. During the three months ended December 31, 2018 , the Company sold assets in relation to the Service Alignment Initiative, and as a result recorded a gain of $4.1 million in Other income, net, on the Statement of Consolidated Earnings.</t>
  </si>
  <si>
    <t>Corporate Investments and Funds Held For Clients</t>
  </si>
  <si>
    <t>Corporate Investments And Funds Held For Clients [Abstract]</t>
  </si>
  <si>
    <t>Corporate Investments and Funds Held for Clients Corporate investments and funds held for clients at December 31, 2018 and June 30, 2018 were as follows: December 31, 2018 Amortized Cost Gross Unrealized Gains Gross Unrealized Losses Fair Market Value (A) Type of issue: Money market securities, cash and other cash equivalents $ 5,484.0 $ — $ — $ 5,484.0 Available-for-sale securities: Corporate bonds 9,946.3 21.0 (124.6 ) 9,842.7 Asset-backed securities 4,551.3 4.2 (44.2 ) 4,511.3 U.S. government agency securities 2,703.0 4.6 (34.8 ) 2,672.8 U.S. Treasury securities 2,741.0 3.3 (52.5 ) 2,691.8 Canadian government obligations and 1,062.2 1.2 (13.8 ) 1,049.6 Canadian provincial bonds 698.6 4.4 (4.4 ) 698.6 Municipal bonds 596.7 4.8 (2.3 ) 599.2 Other securities 855.3 3.8 (7.0 ) 852.1 Total available-for-sale securities 23,154.4 47.3 (283.6 ) 22,918.1 Total corporate investments and funds held for clients $ 28,638.4 $ 47.3 $ (283.6 ) $ 28,402.1 (A) Included within available-for-sale securities are corporate investments with fair values of $10.6 million and funds held for clients with fair values of $22,907.5 million . All available-for-sale securities were included in Level 2 of the fair value hierarchy. June 30, 2018 Amortized Cost Gross Unrealized Gains Gross Unrealized Losses Fair Market Value (B) Type of issue: Money market securities, cash and other cash equivalents $ 6,542.1 $ — $ — $ 6,542.1 Available-for-sale securities: Corporate bonds 9,819.4 20.3 (160.9 ) 9,678.8 Asset-backed securities 4,555.5 0.3 (64.1 ) 4,491.7 U.S. government agency securities 2,787.0 4.0 (47.7 ) 2,743.3 U.S. Treasury securities 2,678.9 0.4 (76.9 ) 2,602.4 Canadian government obligations and 1,109.0 0.4 (20.6 ) 1,088.8 Canadian provincial bonds 724.5 5.1 (7.4 ) 722.2 Municipal bonds 584.6 3.2 (4.3 ) 583.5 Other securities 873.0 3.0 (10.5 ) 865.5 Total available-for-sale securities 23,131.9 36.7 (392.4 ) 22,776.2 Total corporate investments and funds held for clients $ 29,674.0 $ 36.7 $ (392.4 ) $ 29,318.3 (B) Included within available-for-sale securities are corporate investments with fair values of $10.5 million and funds held for clients with fair values of $22,765.7 million . All available-for-sale securities were included in Level 2 of the fair value hierarchy. For a description of the fair value hierarchy and the Company's fair value methodologies, including the use of an independent third-party pricing service, see Note 1 “Summary of Significant Accounting Policies” in the Company's Annual Report on Form 10-K for fiscal 2018 . The Company did not transfer any assets between Levels during the six months ended December 31, 2018 or fiscal 2018 . In addition, the Company concurred with and did not adjust the prices obtained from the independent pricing service. The Company had no available-for-sale securities included in Level 1 or Level 3 at December 31, 2018 . The unrealized losses and fair values of available-for-sale securities that have been in an unrealized loss position for a period of less than and greater than 12 months as of December 31, 2018 , are as follows: December 31, 2018 Securities in Unrealized Loss Position Less Than 12 Months Securities in Unrealized Loss Position Greater Than 12 Months Total Gross Fair Market Value Gross Fair Market Value Gross Unrealized Losses Fair Market Value Corporate bonds $ (42.0 ) $ 4,142.5 $ (82.6 ) $ 3,700.2 $ (124.6 ) $ 7,842.7 Asset-backed securities (6.6 ) 1,081.7 (37.6 ) 2,888.3 (44.2 ) 3,970.0 U.S. government agency securities (2.2 ) 383.4 (32.6 ) 1,936.5 (34.8 ) 2,319.9 U.S. Treasury securities (0.5 ) 94.9 (52.0 ) 2,321.2 (52.5 ) 2,416.1 Canadian government obligations and (13.5 ) 821.2 (0.3 ) 50.7 (13.8 ) 871.9 Canadian provincial bonds (1.7 ) 192.0 (2.7 ) 203.8 (4.4 ) 395.8 Municipal bonds (0.7 ) 118.1 (1.6 ) 93.7 (2.3 ) 211.8 Other securities (1.5 ) 261.8 (5.5 ) 285.7 (7.0 ) 547.5 $ (68.7 ) $ 7,095.6 $ (214.9 ) $ 11,480.1 $ (283.6 ) $ 18,575.7 The unrealized losses and fair values of available-for-sale securities that have been in an unrealized loss position for a period of less than and greater than 12 months as of June 30, 2018 , are as follows: June 30, 2018 Securities in Unrealized Loss Position Less Than 12 Months Securities in Unrealized Loss Position Greater Than 12 Months Total Gross Fair Market Value Gross Fair Market Value Gross Unrealized Losses Fair Market Value Corporate bonds $ (118.2 ) $ 7,132.9 $ (42.7 ) $ 994.2 $ (160.9 ) $ 8,127.1 Asset-backed securities (47.4 ) 3,515.9 (16.7 ) 867.7 (64.1 ) 4,383.6 U.S. government agency securities (31.2 ) 2,013.8 (16.5 ) 431.1 (47.7 ) 2,444.9 U.S. Treasury securities (46.9 ) 1,676.8 (30.0 ) 864.0 (76.9 ) 2,540.8 Canadian government obligations and (20.6 ) 1,020.3 — — (20.6 ) 1,020.3 Canadian provincial bonds (6.3 ) 387.7 (1.1 ) 50.4 (7.4 ) 438.1 Municipal bonds (3.6 ) 285.8 (0.7 ) 16.0 (4.3 ) 301.8 Other securities (9.2 ) 573.3 (1.3 ) 33.4 (10.5 ) 606.7 $ (283.4 ) $ 16,606.5 $ (109.0 ) $ 3,256.8 $ (392.4 ) $ 19,863.3 At December 31, 2018 , Corporate bonds include investment-grade debt securities with a wide variety of issuers, industries, and sectors, primarily carry credit ratings of A and above, and have maturities ranging from January 2019 through September 2028 . At December 31, 2018 , asset-backed securities include AAA rated senior tranches of securities with predominantly prime collateral of fixed-rate credit card, auto loan, equipment lease, and rate reduction receivables with fair values of $1,990.9 million , $1,862.5 million , $469.5 million , and $188.4 million , respectively. These securities are collateralized by the cash flows of the underlying pools of receivables. The primary risk associated with these securities is the collection risk of the underlying receivables. All collateral on such asset-backed securities has performed as expected through December 31, 2018 . At December 31, 2018 , U.S. government agency securities primarily include debt directly issued by Federal Home Loan Banks and Federal Farm Credit Banks with fair values of $1,791.3 million and $661.5 million , respectively. U.S. government agency securities represent senior, unsecured, non-callable debt that primarily carry ratings of Aaa by Moody's, and AA+ by Standard &amp; Poor's with maturities ranging from January 2019 through November 2028 . At December 31, 2018 , other securities and their fair value primarily represent: U.S. government agency commercial mortgage-backed securities of $333.7 million issued by Federal Home Loan Mortgage Corporation and Federal National Mortgage Association, Aa2 rated United Kingdom Gilt securities of $191.6 million , AAA and AA rated supranational bonds of $125.6 million , and AAA and AA rated sovereign bonds of $97.0 million . Classification of corporate investments on the Consolidated Balance Sheets is as follows: December 31, June 30, 2018 2018 Corporate investments: Cash and cash equivalents $ 2,785.6 $ 2,170.0 Short-term marketable securities (a) 3.4 3.3 Long-term marketable securities (b) 7.2 7.2 Total corporate investments $ 2,796.2 $ 2,180.5 (a) - Short-term marketable securities are included within Other current assets on the Consolidated Balance Sheets. (b) - Long-term marketable securities are included within Other assets on the Consolidated Balance Sheets. Funds held for clients represent assets that, based upon the Company's intent, are restricted for use solely for the purposes of satisfying the obligations to remit funds relating to the Company’s payroll and payroll tax filing services, which are classified as client funds obligations on our Consolidated Balance Sheets. Funds held for clients have been invested in the following categories: December 31, June 30, 2018 2018 Funds held for clients: Restricted cash and cash equivalents held to satisfy client funds obligations $ 2,698.4 $ 4,372.1 Restricted short-term marketable securities held to satisfy client funds obligations 3,773.5 2,521.4 Restricted long-term marketable securities held to satisfy client funds obligations 19,134.0 20,244.3 Total funds held for clients $ 25,605.9 $ 27,137.8 Client funds obligations represent the Company's contractual obligations to remit funds to satisfy clients' payroll, tax, and other payee payment obligations and are recorded on the Consolidated Balance Sheets at the time that the Company impounds funds from clients. The client funds obligations represent liabilities that will be repaid within one year of the balance sheet date. The Company has reported client funds obligations as a current liability on the Consolidated Balance Sheets totaling $25,842.3 million and $27,493.5 million at December 31, 2018 and June 30, 2018 , respectively. The Company has classified funds held for clients as a current asset since these funds are held solely for the purposes of satisfying the client funds obligations. Of the Company’s funds held for clients at December 31, 2018 and June 30, 2018 , $22,517.0 million and $24,242.9 million , respectively, are held in the grantor trust. The liabilities held within the trust are intercompany liabilities to other Company subsidiaries and eliminate in consolidation. The Company has reported the cash flows related to the purchases of corporate and client funds marketable securities and related to the proceeds from the sales and maturities of corporate and client funds marketable securities on a gross basis in the investing section of the Statements of Consolidated Cash Flows. The Company has reported the cash and cash equivalents related to client funds investments with original maturities of ninety days or less , within the beginning and ending balances of cash, cash equivalents, restricted cash, and restricted cash equivalents. These amounts have been reconciled to the Consolidated Balance Sheets on the Statements of Consolidated Cash Flows. The Company has reported the cash flows related to the cash received from and paid on behalf of clients on a net basis within net increase in client funds obligations in the financing activities section of the Statements of Consolidated Cash Flows. Approximately 80% of the available-for-sale securities held a AAA or AA rating at December 31, 2018 , as rated by Moody's, Standard &amp; Poor's, DBRS for Canadian denominated securities, and Fitch for asset-backed and commercial mortgage backed securities. All available-for-sale securities were rated as investment grade at December 31, 2018 . Expected maturities of available-for-sale securities at December 31, 2018 are as follows: One year or less $ 3,776.8 One year to two years 5,181.1 Two years to three years 4,993.5 Three years to four years 4,323.9 After four years 4,642.8 Total available-for-sale securities $ 22,918.1</t>
  </si>
  <si>
    <t>Goodwill and Intangible Assets, net</t>
  </si>
  <si>
    <t>Goodwill and Intangible Assets Disclosure [Abstract]</t>
  </si>
  <si>
    <t>Goodwill and Intangibles Assets, net</t>
  </si>
  <si>
    <t>Goodwill and Intangibles Assets, net Changes in goodwill for the six months ended December 31, 2018 are as follows: Employer Services PEO Services Total Balance at June 30, 2018 $ 2,238.7 $ 4.8 $ 2,243.5 Additions and other adjustments 90.9 — 90.9 Currency translation adjustments (13.0 ) — (13.0 ) Balance at December 31, 2018 $ 2,316.6 $ 4.8 $ 2,321.4 Components of intangible assets, net, are as follows: December 31, June 30, 2018 2018 Intangible assets: Software and software licenses $ 2,411.4 $ 2,292.9 Customer contracts and lists 719.1 708.6 Other intangibles 237.9 236.5 3,368.4 3,238.0 Less accumulated amortization: Software and software licenses (1,682.0 ) (1,606.6 ) Customer contracts and lists (545.1 ) (533.4 ) Other intangibles (214.6 ) (211.6 ) (2,441.7 ) (2,351.6 ) Intangible assets, net $ 926.7 $ 886.4 Other intangibles consist primarily of purchased rights, trademarks and trade names (acquired directly or through acquisitions). All intangible assets have finite lives and, as such, are subject to amortization. The weighted average remaining useful life of the intangible assets is 5 years ( 4 years for software and software licenses, 8 years for customer contracts and lists, and 5 years for other intangibles). Amortization of intangible assets was $55.4 million and $51.8 million for the three months ended December 31, 2018 and 2017 , respectively, and $108.8 million and $98.4 million for the six months ended December 31, 2018 and 2017 , respectively. Estimated future amortization expenses of the Company's existing intangible assets are as follows: Amount Six months ending June 30, 2019 $ 134.9 Twelve months ending June 30, 2020 $ 228.1 Twelve months ending June 30, 2021 $ 179.5 Twelve months ending June 30, 2022 $ 132.0 Twelve months ending June 30, 2023 $ 108.5 Twelve months ending June 30, 2024 $ 62.3</t>
  </si>
  <si>
    <t>Short-term Financing</t>
  </si>
  <si>
    <t>Short-Term Financing [Abstract]</t>
  </si>
  <si>
    <t>Short-Term Financing</t>
  </si>
  <si>
    <t>Short-term Financing The Company has a $3.8 billion , 364 -day credit agreement that matures in June 2019 with a one year term-out option. The Company also has a $2.25 billion five year credit facility that matures in June 2022 that also contains an accordion feature under which the aggregate commitment can be increased by $500 million , subject to the availability of additional commitments. In addition, the Company has a five year $3.75 billion credit facility maturing in June 2023 that contains an accordion feature under which the aggregate commitment can be increased by $500 million , subject to the availability of additional commitments. The interest rate applicable to committed borrowings is tied to LIBOR, the effective federal funds rate, or the prime rate, depending on the notification provided by the Company to the syndicated financial institutions prior to borrowing. The Company is also required to pay facility fees on the credit agreements. The primary uses of the credit facilities are to provide liquidity to the commercial paper program and funding for general corporate purposes, if necessary. The Company had no borrowings through December 31, 2018 under the credit agreements. The Company's U.S. short-term funding requirements related to client funds are sometimes obtained on an unsecured basis through the issuance of commercial paper, rather than liquidating previously-collected client funds that have already been invested in available-for-sale securities. This commercial paper program provides for the issuance of up to $9.8 billion in aggregate maturity value. The Company’s commercial paper program is rated A-1+ by Standard &amp; Poor’s and Prime-1 by Moody’s. These ratings denote the highest quality commercial paper securities. Maturities of commercial paper can range from overnight to up to 364 days . At December 31, 2018 , the Company had $1.2 billion of commercial paper outstanding, which was repaid on January 2, 2019. At June 30, 2018 , the Company had no commercial paper outstanding. For the three months ended December 31, 2018 and 2017 , the Company had average daily borrowings of $3.8 billion and $3.5 billion , respectively, at weighted average interest rates of 2.3% and 1.2% , respectively. For the six months ended December 31, 2018 and 2017 , the Company had average daily borrowings of $3.8 billion and $3.7 billion , respectively, at weighted average interest rates of 2.1% and 1.2% , respectively. The weighted average maturity of the Company’s commercial paper during the three and six months ended December 31, 2018 was approximately two days . The Company’s U.S., Canadian and United Kingdom short-term funding requirements related to client funds obligations are sometimes obtained on a secured basis through the use of reverse repurchase agreements, which are collateralized principally by government and government agency securities, rather than liquidating previously-collected client funds that have already been invested in available-for-sale securities. These agreements generally have terms ranging from overnight to up to five business days . At December 31, 2018 and June 30, 2018 , there were no outstanding obligations related to reverse repurchase agreements. For the three months ended December 31, 2018 and 2017 , the Company had average outstanding balances under reverse repurchase agreements of $325.4 million and $537.0 million , respectively, at weighted average interest rates of 1.9% and 1.2% , respectively. For the six months ended December 31, 2018 and 2017 , the Company had average outstanding balances under reverse repurchase agreements of $410.2 million and $531.6 million , respectively, at weighted average interest rates of 1.8% and 1.1% , respectively.</t>
  </si>
  <si>
    <t>Long-term Debt</t>
  </si>
  <si>
    <t>Debt Disclosure [Abstract]</t>
  </si>
  <si>
    <t>Long-term Debt The Company has fixed-rate notes with 5 -year and 10 -year maturities for an aggregate principal amount of $2.0 billion (collectively the “Notes”). The Notes are senior unsecured obligations, and interest is payable in arrears, semi-annually. The principal amounts and associated effective interest rates of the Notes and other debt as of December 31, 2018 and June 30, 2018 , are as follows: Debt instrument Effective Interest Rate December 31, 2018 June 30, 2018 Fixed-rate 2.25% notes due September 15, 2020 2.37% $ 1,000.0 $ 1,000.0 Fixed-rate 3.375% notes due September 15, 2025 3.47% 1,000.0 1,000.0 Other 12.0 13.0 2,012.0 2,013.0 Less: current portion (2.6 ) (2.5 ) Less: unamortized discount and debt issuance costs (7.1 ) (8.1 ) Total long-term debt $ 2,002.3 $ 2,002.4 The effective interest rates for the Notes include the interest on the Notes and amortization of the discount and debt issuance costs. As of December 31, 2018 , the fair value of the Notes, based on Level 2 inputs, was $1,986.4 million . For a description of the fair value hierarchy and the Company's fair value methodologies, including the use of an independent third-party service, see Note 1 “Summary of Significant Accounting Policies” in the Company's Annual Report on Form 10-K for fiscal 2018 .</t>
  </si>
  <si>
    <t>Employee Benefit Plans Employee Benefit Plans (Notes)</t>
  </si>
  <si>
    <t>Retirement Benefits [Abstract]</t>
  </si>
  <si>
    <t>Pension Plans</t>
  </si>
  <si>
    <t>Pension Plans The components of net pension expense were as follows: Three Months Ended Six Months Ended December 31, December 31, 2018 2017 2018 2017 Service cost – benefits earned during the period $ 14.9 $ 18.6 $ 29.9 $ 37.3 Interest cost on projected benefits 19.7 16.3 39.3 32.6 Expected return on plan assets (33.0 ) (34.3 ) (65.9 ) (68.6 ) Net amortization and deferral — 2.1 0.1 4.2 Settlement charges and special termination benefits 12.8 — 28.1 — Net pension expense $ 14.4 $ 2.7 $ 31.5 $ 5.5 In fiscal 2018, the Company offered a Voluntary Early Retirement Program (“VERP”) to certain eligible U.S.-based associates aged 55 or above with at least 10 years of service. The early retirement offer was made to about 3,500 eligible associates, or approximately 6 percent of the Company’s workforce, with approximately 2,200 ADP associates opting to participate. The Company also extended to all employees participating in VERP the opportunity to continue health care coverage at active employee contribution rates for up to 24 months following retirement. The Company recorded $12.1 million and $21.4 million of expenses within selling, general, and administrative expenses related to the continuing health coverage for VERP participants who exited the Company during the three and six months ended December 31, 2018 , respectively, and anticipates recording a charge for the remaining participants who will exit and continue health coverage during remainder of fiscal 2019, which may total up to $8 million , but is based on the number of associates electing this benefit and the health care option selected by each associate. In addition, for the three and six months ended December 31, 2018 , the Company recorded $12.8 million and $28.1 million of non-cash settlement charges and of special termination benefits, respectively. The Company anticipates recording additional non-cash settlement charges of up to $2 million through the remainder of fiscal 2019, within Other income, net, on the Statements of Consolidated Earnings, contingent on the number of participants electing the lump sum payment option and other actuarial assumptions, including the discount rate and long-term rate of return on assets.</t>
  </si>
  <si>
    <t>Stock-Based Compensation Plans</t>
  </si>
  <si>
    <t>Stock-based Compensation Plans. The Company's share-based compensation consists of stock options, time-based restricted stock, time-based restricted stock units, performance-based restricted stock, and performance-based restricted stock units. The Company also offers an employee stock purchase plan for eligible employees. The Company currently utilizes treasury stock to satisfy stock option exercises, issuances under the Company's employee stock purchase plan, and restricted stock awards. From time to time, the Company may repurchase shares of its common stock under its authorized share repurchase programs. The Company repurchased 2.2 million and 1.4 million shares in the three months ended December 31, 2018 and 2017 , respectively, and repurchased 3.8 million and 3.6 million shares in the six months ended December 31, 2018 and 2017 , respectively. The Company considers several factors in determining when to execute share repurchases, including, among other things, actual and potential acquisition activity, cash balances and cash flows, issuances due to employee benefit plan activity, and market conditions. The following table represents pre-tax stock-based compensation expense for the three and six months ended December 31, 2018 and 2017 , respectively: Three Months Ended Six Months Ended December 31, December 31, 2018 2017 2018 2017 Operating expenses $ 3.4 $ 5.4 $ 8.8 $ 10.6 Selling, general and administrative expenses 30.4 27.5 58.4 56.1 System development and programming costs 4.8 5.8 9.8 11.0 Total stock-based compensation expense $ 38.6 $ 38.7 $ 77.0 $ 77.7 Beginning September 1, 2018, time-based restricted stock and time-based restricted stock units granted generally vest ratably over 3 years , and performance-based restricted stock and performance-based restricted stock units granted generally vest over a one to three -year performance period and a subsequent service period of up to 38 months . The methods and assumptions used in the determination of the fair value of stock-based awards are generally consistent with those described in the Company's Form 10-K for Fiscal 2018 other than the change noted above. See the Company's Annual Report on Form 10-K for fiscal 2018 for a detailed description of the Company's stock-based compensation awards and employee stock purchase plan, including information related to vesting terms, service and performance conditions, payout percentages, and process for estimating the fair value of stock options granted.</t>
  </si>
  <si>
    <t>Income Taxes</t>
  </si>
  <si>
    <t>Income Tax Disclosure [Abstract]</t>
  </si>
  <si>
    <t>Income Taxes The Company had an effective tax rate of 24.7% for the three months ended December 31, 2018 and an effective tax rate of negative 14.1% for the three months ended December 31, 2017 . The effective tax rate for the six months ended December 31, 2018 and 2017 was 23.4% and 6.0% , respectively. The increase in the effective tax rate is primarily due to the one-time benefit recognized on the re-measurement of deferred tax balances, primarily as a result of ASC 606, using the lower tax rates enacted under the Tax Cuts and Jobs Act (“the Act”) during the six months ended December 31, 2017 . The Act reduces the U.S. federal corporate income tax rate from 35% to 21% . In accordance with ASC 740, companies are required to re-measure deferred tax balances using the new enacted tax rates. The Act requires the Company to pay a one-time transition tax on earnings of the Company's foreign subsidiaries that were previously tax deferred for U.S. income taxes and creates new taxes on the Company's foreign sourced earnings. At December 31, 2018 , the Company has completed its accounting for all of the income tax effects of the Act as enacted in December 2017. The Act’s foreign tax credit provisions may limit the Company’s ability to utilize existing foreign tax credits in future periods, accordingly we have estimated that approximately $19.2 million could expire unutilized. The Company recorded $28.3 million related to foreign withholding taxes on future distributions of earnings and profits (“E&amp;P”) that may not be utilizable as foreign tax credits in the year ended June 30, 2018. During the six months ended December 31, 2018 , the Company made no significant changes to this amount. The Company recorded a benefit of $253.3 million (restated for ASC 606) to account for the effects of the rate change on deferred tax balances in the year ended June 30, 2018. During the six months ended December 31, 2018 , the Company made no significant changes to this amount and the accounting for the effects of the rate change on deferred tax balances is now complete. The one-time transition tax is based on the total post-1986 E&amp;P that was previously deferred from US income taxes. The Company recorded an amount for the one-time transition tax liability of $22.9 million for the Company's foreign subsidiaries in the year ended June 30, 2018. During the six months ended December 31, 2018 , the Company made no significant changes to this amount and the Company finalized its calculation of the transition tax liability during the current period.</t>
  </si>
  <si>
    <t>Commitments and Contingencies</t>
  </si>
  <si>
    <t>Commitments and Contingencies Disclosure [Abstract]</t>
  </si>
  <si>
    <t>Commitments and Contingencies In June 2018, a potential class action complaint was filed against ADP in the Circuit Court of Cook County, Illinois. The complaint asserts that ADP violated the Illinois Biometric Privacy Act, was negligent and unjustly enriched itself in connection with its collection, use and storage of biometric data of employees of its clients who are residents of Illinois in connection with certain services provided by ADP to clients in Illinois. The complaint seeks statutory and other unspecified monetary damages, injunctive relief and attorney’s fees. In addition, similar potential class action complaints have been filed in Illinois state courts against ADP and/or certain of its clients with respect to the collection, use and storage of biometric data of the employees of these clients. All of these claims are still in their earliest stages and the Company is unable to estimate any reasonably possible loss, or range of loss, with respect to these matters. The Company intends to vigorously defend against these lawsuits. The Company is subject to various claims, litigation and regulatory compliance matters in the normal course of business. When a loss is considered probable and reasonably estimable, the Company records a liability in the amount of its best estimate for the ultimate loss. Management currently believes that the resolution of these claims, litigation and regulatory compliance matters against us, individually or in the aggregate, will not have a material adverse impact on our consolidated results of operations, financial condition or cash flows. These matters are subject to inherent uncertainties and management's view of these matters may change in the future. It is not the Company’s business practice to enter into off-balance sheet arrangements. In the normal course of business, the Company may enter into contracts in which it makes representations and warranties that relate to the performance of the Company’s services and products. The Company does not expect any material losses related to such representations and warranties.</t>
  </si>
  <si>
    <t>Stockholder's Equity (Notes)</t>
  </si>
  <si>
    <t>Stockholders' Equity Attributable to Parent [Abstract]</t>
  </si>
  <si>
    <t>Stockholders' Equity Note Disclosure [Text Block]</t>
  </si>
  <si>
    <t>Stockholder's Equity Changes in stockholder's equity by component are as follows: Three Months Ended December 31, 2018 Common Stock Capital in Excess of Par Value Retained Earnings Treasury Stock AOCI Total Balance at September 30, 2018 $ 63.9 $ 1,035.1 $ 16,741.1 $ (12,421.2 ) $ (740.1 ) $ 4,678.8 Net earnings — — 558.2 — — 558.2 Other comprehensive income — — — — 125.1 125.1 Stock-based compensation expense — 35.0 — — — 35.0 Issuances relating to stock compensation plans — 6.0 — 13.3 — 19.3 Treasury stock acquired (2.2 shares) — — — (312.3 ) — (312.3 ) Dividends declared ($0.79 per share) — — (340.2 ) — — (340.2 ) Balance at December 31, 2018 $ 63.9 $ 1,076.1 $ 16,959.1 $ (12,720.2 ) $ (615.0 ) $ 4,763.9 Three Months Ended December 31, 2017 Common Stock Capital in Excess of Par Value Retained Earnings Treasury Stock AOCI Total Balance at September 30, 2017 $ 63.9 $ 869.8 $ 15,894.5 $ (11,508.1 ) $ (338.3 ) $ 4,981.8 Net earnings — — 670.4 — — 670.4 Other comprehensive income — — — — (89.9 ) (89.9 ) Stock-based compensation expense — 31.0 — — — 31.0 Issuances relating to stock compensation plans — 2.7 — 6.9 — 9.6 Treasury stock acquired (1.4 shares) — — — (162.5 ) — (162.5 ) Dividends declared ($0.63 per share) — — (279.9 ) — — (279.9 ) Balance at December 31, 2017 $ 63.9 $ 903.5 $ 16,285.0 $ (11,663.7 ) $ (428.2 ) $ 5,160.5 Six Months Ended December 31, 2018 Common Stock Capital in Excess of Par Value Retained Earnings Treasury Stock AOCI Total Balance at June 30, 2018 $ 63.9 $ 1,014.8 $ 16,546.6 $ (12,209.6 ) $ (679.8 ) $ 4,735.9 Net earnings — — 1,063.6 — — 1,063.6 Other comprehensive income — — — — 64.8 64.8 Stock-based compensation expense — 69.7 — — — 69.7 Issuances relating to stock compensation plans — (8.4 ) — 83.5 — 75.1 Treasury stock acquired (3.8 shares) — — — (594.1 ) — (594.1 ) Dividends declared ($1.48 per share) — — (651.1 ) — — (651.1 ) Balance at December 31, 2018 $ 63.9 $ 1,076.1 $ 16,959.1 $ (12,720.2 ) $ (615.0 ) $ 4,763.9 Six Months Ended December 31, 2017 Common Stock Capital in Excess of Par Value Retained Earnings Treasury Stock AOCI Total Balance at June 30, 2017 $ 63.9 $ 867.8 $ 15,739.3 $ (11,303.7 ) $ (383.2 ) $ 4,984.1 Net earnings — — 1,083.0 — — 1,083.0 Other comprehensive income — — — — (45.0 ) (45.0 ) Stock-based compensation expense — 66.2 — — — 66.2 Issuances relating to stock compensation plans — (30.5 ) — 92.6 — 62.1 Treasury stock acquired (3.6 shares) — — — (452.6 ) — (452.6 ) Dividends declared ($1.20 per share) — — (537.3 ) — — (537.3 ) Balance at December 31, 2017 $ 63.9 $ 903.5 $ 16,285.0 $ (11,663.7 ) $ (428.2 ) $ 5,160.5</t>
  </si>
  <si>
    <t>Reclassifications out of Accumulated Other Comprehensive Income ("AOCI")</t>
  </si>
  <si>
    <t>Reclassification out of Accumulated Other Comprehensive Income [Abstract]</t>
  </si>
  <si>
    <t>Reclassifications out of Accumulated Other Comprehensive Income (AOCI)</t>
  </si>
  <si>
    <t>Reclassifications out of Accumulated Other Comprehensive Income (“AOCI”) Changes in AOCI by component are as follows: Three Months Ended December 31, 2018 Currency Translation Adjustment Net Gains/Losses on Available-for-sale Securities Pension Liability Accumulated Other Comprehensive Loss Balance at September 30, 2018 $ (249.9 ) $ (311.4 ) $ (178.8 ) $ (740.1 ) Other comprehensive (loss)/ income (24.7 ) 168.3 — 143.6 Tax effect — (38.8 ) — (38.8 ) Reclassification adjustments to — 0.5 (A) 26.2 (B) 26.7 Tax effect — (0.1 ) (6.3 ) (6.4 ) Balance at December 31, 2018 $ (274.6 ) $ (181.5 ) $ (158.9 ) $ (615.0 ) Three Months Ended December 31, 2017 Currency Translation Adjustment Net Gains/Losses on Available-for-sale Securities Pension Liability Accumulated Other Comprehensive Loss Balance at September 30, 2017 $ (182.0 ) $ 59.0 $ (215.3 ) $ (338.3 ) Other comprehensive income/(loss) 2.2 (147.3 ) — (145.1 ) Tax effect — 53.1 — 53.1 Reclassification adjustments to — 1.0 (A) 2.3 (B) 3.3 Tax effect — (0.4 ) (0.8 ) (1.2 ) Balance at December 31, 2017 $ (179.8 ) $ (34.6 ) $ (213.8 ) $ (428.2 ) Six Months Ended December 31, 2018 Currency Translation Adjustment Net Gains/Losses on Available-for-sale Securities Pension Liability Accumulated Other Comprehensive Loss Balance at June 30, 2018 $ (227.0 ) $ (274.0 ) $ (178.8 ) $ (679.8 ) Other comprehensive (loss)/ income (47.6 ) 118.0 — 70.4 Tax effect — (26.6 ) — (26.6 ) Reclassification adjustments to — 1.4 (A) 26.3 (B) 27.7 Tax effect — (0.3 ) (6.4 ) (6.7 ) Balance at December 31, 2018 $ (274.6 ) $ (181.5 ) $ (158.9 ) $ (615.0 ) Six Months Ended December 31, 2017 Currency Translation Adjustment Net Gains/Losses on Available-for-sale Securities Pension Liability Accumulated Other Comprehensive Loss Balance at June 30, 2017 $ (234.8 ) $ 68.3 $ (216.7 ) $ (383.2 ) Other comprehensive income/(loss) 55.0 (160.2 ) — (105.2 ) Tax effect — 56.6 — 56.6 Reclassification adjustments to — 1.1 (A) 4.6 (B) 5.7 Tax effect — (0.4 ) (1.7 ) (2.1 ) Balance at December 31, 2017 $ (179.8 ) $ (34.6 ) $ (213.8 ) $ (428.2 ) (A) Reclassification adjustments out of AOCI are included within Other income, net, on the Statements of Consolidated Earnings. (B) Reclassification adjustments out of AOCI are included in net pension expense (see Note 12 ).</t>
  </si>
  <si>
    <t>Interim Financial Data by Segment</t>
  </si>
  <si>
    <t>Segment Reporting [Abstract]</t>
  </si>
  <si>
    <t>Interim Financial Data by Segment Based upon similar economic and operational characteristics, the Company’s strategic business units have been aggregated into the following two reportable segments: Employer Services and PEO Services. The primary components of the “Other” segment are certain corporate overhead charges and expenses that have not been allocated to the reportable segments, including corporate functions, costs related to our transformation office, non-recurring gains and losses, the elimination of intercompany transactions, and interest expense. Certain revenues and expenses are charged to the reportable segments at a standard rate for management reasons. Other costs are recorded based on management responsibility. In the first quarter of fiscal 2019, the Company's CODM began reviewing segment results reported at actual interest rates and the results of the PEO segment inclusive of the results of ADP Indemnity. Additionally, the CODM reviews results with changes to certain corporate allocations. These changes represent a change in the measure of segment performance. Effective July 1, 2018, the Company adopted ASC 606 (see Note 2 ). The segment results in the table below reflect the impacts of adoption of ASC 606, the inclusion of client funds interest in the segments at actual interest rates, the inclusion of ADP Indemnity in the PEO segment, and changes to certain corporate allocations. The Company reflects these new segment measures beginning in the first quarter of fiscal 2019 and prior period segment results are restated for comparability. Segment Results: Revenues Three Months Ended Six Months Ended December 31, December 31, 2018 2017 2018 2017 Employer Services $ 2,450.4 $ 2,297.8 $ 4,788.6 $ 4,477.2 PEO Services 1,058.2 942.4 2,046.0 1,842.2 Other (2.7 ) (1.9 ) (5.5 ) (3.9 ) $ 3,505.9 $ 3,238.3 $ 6,829.1 $ 6,315.5 Earnings before Income Taxes Three Months Ended Six Months Ended December 31, December 31, 2018 2017 2018 2017 Employer Services $ 733.3 $ 581.1 $ 1,371.0 $ 1,118.3 PEO Services 157.0 133.2 303.0 256.5 Other (149.3 ) (126.8 ) (286.2 ) (222.4 ) $ 741.0 $ 587.5 $ 1,387.8 $ 1,152.4</t>
  </si>
  <si>
    <t>New Accounting Pronouncements (Tables)</t>
  </si>
  <si>
    <t>Schedule of New Accounting Pronouncements and Changes in Accounting Principles</t>
  </si>
  <si>
    <t>Statements of Consolidated Earnings Three Months Ended December 31, 2017 As reported Adjustments Adjustments As restated Revenues, other than interest on funds held for clients and PEO revenues $ 2,188.8 $ 1.5 $ — $ 2,190.3 Interest on funds held for clients 106.7 — — 106.7 PEO revenues 939.9 1.4 — 941.3 TOTAL REVENUES 3,235.4 2.9 — 3,238.3 Operating expenses 1,719.3 (19.4 ) 9.3 1,709.2 Systems development and programming costs 158.1 — 1.3 159.4 Depreciation and amortization 69.3 — — 69.3 Selling, general, and administrative expenses 717.2 0.5 5.9 723.6 Interest expense 27.5 — — 27.5 Total Expenses 2,691.4 (18.9 ) 16.5 2,689.0 Other income, net (21.7 ) — (16.5 ) (38.2 ) EARNINGS BEFORE INCOME TAXES 565.7 21.8 — 587.5 Provision / (benefit) for income taxes 98.2 (181.1 ) — (82.9 ) NET EARNINGS $ 467.5 $ 202.9 $ — $ 670.4 Six Months Ended December 31, 2017 As reported Adjustments Adjustments As restated Revenues, other than interest on funds held for clients and PEO revenues $ 4,269.8 $ (0.6 ) $ — $ 4,269.2 Interest on funds held for clients 206.1 — — 206.1 PEO revenues 1,838.3 1.9 — 1,840.2 TOTAL REVENUES 6,314.2 1.3 — 6,315.5 Operating expenses 3,366.0 (44.7 ) 18.6 3,339.9 Systems development and programming costs 315.1 — 2.5 317.6 Depreciation and amortization 131.9 — — 131.9 Selling, general, and administrative expenses 1,379.6 7.5 11.9 1,399.0 Interest expense 55.5 — — 55.5 Total Expenses 5,248.1 (37.2 ) 33.0 5,243.9 Other income, net (47.8 ) — (33.0 ) (80.8 ) EARNINGS BEFORE INCOME TAXES 1,113.9 38.5 — 1,152.4 Provision for income taxes 244.9 (175.5 ) — 69.4 NET EARNINGS $ 869.0 $ 214.0 $ — $ 1,083.0 Consolidated Balance Sheets June 30, June 30, 2018 Adjustments ASC 606 2018 As reported As restated Assets Current assets: Other current assets $ 758.0 $ (226.7 ) $ 531.3 Total current assets 32,050.0 (226.7 ) 31,823.3 Deferred contract costs — 2,377.4 2,377.4 Other assets 1,089.6 (390.3 ) 699.3 Total assets $ 37,088.7 $ 1,760.4 $ 38,849.1 Liabilities and Stockholders' Equity Current liabilities: Short-term deferred revenues 226.5 (0.8 ) 225.7 Total current liabilities 30,413.6 (0.8 ) 30,412.7 Deferred income taxes 107.3 414.7 522.0 Long-term deferred revenues 377.8 70.2 448.1 Total liabilities 33,629.1 484.1 34,113.2 Stockholders' equity: Retained earnings 15,271.3 1,275.3 16,546.6 Total stockholders’ equity 3,459.6 1,276.3 4,735.9 Total liabilities and stockholders’ equity $ 37,088.7 $ 1,760.4 $ 38,849.1 Statements of Consolidated Cash Flows Six Months Ended December 31, 2017 Adjustments 2017 As reported As restated Cash Flows from Operating Activities: Net earnings $ 869.0 $ 214.0 $ 1,083.0 Adjustments to reconcile net earnings to cash flows provided by operating activities: Amortization of deferred contract costs — 412.3 412.3 Deferred income taxes 7.3 (170.1 ) (162.8 ) Changes in operating assets and liabilities, net of effects from acquisitions: Increase in other assets (244.7 ) (422.9 ) (667.6 ) Increase in accrued expenses and other liabilities 65.4 (33.3 ) 32.1 Net cash flows provided by operating activities $ 675.1 $ — $ 675.1 Effective October 1, 2018, the Company prospectively adopted ASU 2018-15, “Intangibles - Goodwill and Other-Internal-Use Software.” ASU 2018-15 clarifies the accounting and capitalization of implementation costs in cloud computing arrangements that are service arrangements. The adoption of ASU 2018-15 did not have an impact on the Company’s consolidated results of operations, financial condition, or cash flows. Recently Issued Accounting Pronouncements The following table summarizes recent ASU's issued by the Financial Accounting Standards Board ("FASB") that could have a material impact on the Company's consolidated results of operations, financial condition, or cash flows. Standard Description Effective Date Effect on Financial Statements or Other Significant Matters ASU 2018-14 Compensation-Retirement Benefits-Defined Benefit Plans This update modifies the disclosure requirements for employers that sponsor defined benefit pension or other post-retirement plans by removing and adding certain disclosures for these plans. The eliminated disclosures include (a) the amounts in accumulated other comprehensive income expected to be recognized in net periodic benefit costs over the next fiscal year, and (b) the effects of a one percentage point change in assumed health care cost trend rates on the net periodic benefit costs and the benefit obligation for post-retirement health care benefits. Additional disclosures include descriptions of significant gains and losses affecting the benefit obligation for the period. The amendments in ASU 2018-14 would need to be applied on a retrospective basis. July 1, 2021 (“Fiscal 2022”) The adoption of this guidance will modify disclosures but will not have an impact on the Company's consolidated results of operations, financial condition, or cash flows. ASU 2018-13 Fair Value Measurement This update modifies the disclosure requirements on fair value measurements. Certain disclosures in ASU 2018-13 would need to be applied on a retrospective basis and others on a prospective basis. July 1, 2020 (“Fiscal 2021”) The adoption of this guidance will modify disclosures but will not have an impact on the Company's consolidated results of operations, financial condition, or cash flows. ASU 2018-09 Codification Improvements This amendment makes changes to a variety of topics to clarify, correct errors in, or make minor improvements to the Accounting Standards Codification. The transition guidance is based on the facts and circumstances of each amendment. Some of the amendments do not require transition guidance and will be effective immediately. However, many of the amendments do have transition guidance with effective dates for annual periods beginning after December 15, 2018. The transition and effective date guidance is based on the facts and circumstances of each amendment. Clarifications which were effective immediately were not applicable and for other amendments the Company determined the impact of this ASU did not have a material impact on its consolidated results of operations, financial condition, or cash flows. ASU 2016-02 This update amends the existing accounting standards for lease accounting and requires lessees to recognize most lease assets and lease liabilities on the balance sheet and to disclose key information about leasing arrangements. In July 2018, the FASB issued Accounting Standards Update 2018-10-Codification Improvements to Topic 842 (Leases), and Accounting Standards Update 2018-11-Leases (Topic 842)-Targeted Improvements, which (i) narrows amendments to clarify how to apply certain aspects of the new lease standard, (ii) provides entities with an additional transition method to adopt the new standard, and (iii) provides lessors with a practical expedient for separating components of a contract. July 1, 2019 (“Fiscal 2020”) The Company has been assessing the impact of the new leasing standard and is currently compiling an inventory of lease arrangements in order to determine the impact the new guidance will have on our financial statements and disclosures. The Company expects the provisions of the new standard will result in a material increase in lease-related assets and liabilities recognized on the Consolidated Balance Sheets and no impact to its consolidated results of operations. The Company plans to use the optional transition method with a cumulative adjustment to retained earnings.</t>
  </si>
  <si>
    <t>Revenue (Tables)</t>
  </si>
  <si>
    <t>Disaggregation of Revenue</t>
  </si>
  <si>
    <t>Reconciliation of disaggregated revenue to our reportable segments for the three months ended December 31, 2018: Types of Revenues Employer Services PEO Other Total HCM $ 1,599.6 $ — $ (0.2 ) $ 1,599.4 HRO, excluding PEO benefits pass-throughs 232.9 383.8 (2.5 ) 614.2 PEO benefits pass-throughs — 673.2 — 673.2 Global 490.0 — — 490.0 Client Fund Interest 127.9 1.2 — 129.1 Total Segment Revenues $ 2,450.4 $ 1,058.2 $ (2.7 ) $ 3,505.9 Reconciliation of disaggregated revenue to our reportable segments for the three months ended December 31, 2017: Types of Revenues Employer Services PEO Other Total HCM $ 1,512.5 $ — $ 0.2 $ 1,512.7 HRO, excluding PEO benefits pass-throughs 210.7 334.2 (2.1 ) 542.8 PEO benefits pass-throughs — 607.1 — 607.1 Global 469.0 — — 469.0 Client Fund Interest 105.6 1.1 — 106.7 Total Segment Revenues $ 2,297.8 $ 942.4 $ (1.9 ) $ 3,238.3 Reconciliation of disaggregated revenue to our reportable segments for the six months ended December 31, 2018: Types of Revenues Employer Services PEO Other Total HCM $ 3,116.4 $ — $ (1.7 ) $ 3,114.7 HRO, excluding PEO benefits pass-throughs 463.4 717.1 (3.8 ) 1,176.7 PEO benefits pass-throughs — 1,326.6 — 1,326.6 Global 963.5 — — 963.5 Client Fund Interest 245.3 2.3 — 247.6 Total Segment Revenues $ 4,788.6 $ 2,046.0 $ (5.5 ) $ 6,829.1 Reconciliation of disaggregated revenue to our reportable segments for the six months ended December 31, 2017: Types of Revenues Employer Services PEO Other Total HCM $ 2,937.8 $ — $ (0.8 ) $ 2,937.0 HRO, excluding PEO benefits pass-throughs 417.1 637.9 (3.1 ) 1,051.9 PEO benefits pass-throughs — 1,202.3 — 1,202.3 Global 918.2 — — 918.2 Client Fund Interest 204.1 2.0 — 206.1 Total Segment Revenues $ 4,477.2 $ 1,842.2 $ (3.9 ) $ 6,315.5 The following tables provide details of revenue by our strategic pillars with disaggregation for PEO benefits pass-throughs and client fund interest, and includes a reconciliation to the Company’s reportable segments (in millions): Three Months Ended Six Months Ended December 31, December 31, Types of Revenues 2018 2017 2018 2017 HCM $ 1,599.4 $ 1,512.7 $ 3,114.7 $ 2,937.0 HRO, excluding PEO benefits pass-throughs 614.2 542.8 1,176.7 1,051.9 PEO benefits pass-throughs 673.2 607.1 1,326.6 1,202.3 Global 490.0 469.0 963.5 918.2 Client Fund Interest 129.1 106.7 247.6 206.1 Total Revenues $ 3,505.9 $ 3,238.3 $ 6,829.1 $ 6,315.5</t>
  </si>
  <si>
    <t>Contract with Customer, Liability</t>
  </si>
  <si>
    <t>Changes in deferred revenue related to set up fees for the six months ended December 31, 2018 were as follows: Contract Liability Contract liability, July 1, 2018 $ 607.5 Recognition of revenue included in beginning of year contract liability (93.2 ) Contract liability, net of revenue recognized on contracts during the period 78.0 Currency adjustments (9.6 ) Contract liability, December 31, 2018 $ 582.7</t>
  </si>
  <si>
    <t>Capitalized Contract Cost</t>
  </si>
  <si>
    <t>The balance is as follows: December 31, 2018 Deferred costs to obtain a contract $ 898.1 Deferred costs to fulfill a contract 1,439.9 Total deferred contract costs (1) $ 2,338.0 (1) The amount of total deferred costs amortized during the three and six months ended December 31, 2018 and December 31, 2017 , were $217.7 million and $207.6 million , and $434.6 million and $412.3 million , respectively.</t>
  </si>
  <si>
    <t>Acquisitions (Tables)</t>
  </si>
  <si>
    <t>Schedule of Business Combination</t>
  </si>
  <si>
    <t>The final purchase price allocation for GCC is as follows: Goodwill $ 406.1 Identifiable intangible assets 132.5 Other assets 0.8 Total assets acquired $ 539.4 Total liabilities assumed $ 48.4</t>
  </si>
  <si>
    <t>Service Alignment Initiative (Tables)</t>
  </si>
  <si>
    <t>Restructuring and Related Costs</t>
  </si>
  <si>
    <t>The table below summarizes the composition of the Company's Service Alignment Initiative (reversals)/charges: Three Months Ended Six Months Ended Cumulative amount from inception through December 31, December 31, December 31, 2018 2017 2018 2017 2018 Employee separation benefits (a) $ (3.3 ) $ 2.3 $ (8.5 ) $ (2.9 ) $ 91.0 Other initiative costs (b) 1.0 1.0 1.7 2.9 12.7 Gain on sale of assets (c) $ (4.1 ) $ — $ (4.1 ) $ — $ (4.1 ) Total (d) $ (6.4 ) $ 3.3 $ (10.9 ) $ — $ 99.6 (a) - Net (reversals)/charges are recorded in selling, general and administrative expenses on the Statements of Consolidated Earnings. (b) - Other initiative costs include costs to relocate certain current Company employees to new locations, lease termination charges (both included within selling, general and administrative expenses on the Statements of Consolidated Earnings), and accelerated depreciation on fixed assets (included within depreciation and amortization on the Statements of Consolidated Earnings). (c) - During the three months ended December 31, 2018 , the Company sold assets in relation to the Service Alignment Initiative, and as a result recorded a gain of $4.1 million in Other income, net, on the Statement of Consolidated Earnings. Refer to Note 7. (d) - All charges are included within the Other segment. Activity for the Service Alignment Initiative liability for the six months ended December 31, 2018 and December 31, 2017 , respectively, was as follows: Employee separation benefits Other initiative costs Total Balance at June 30, 2018 $ 54.0 $ 0.5 $ 54.5 Charged to expense 4.1 1.7 5.8 Reversals (12.6 ) — (12.6 ) Cash payments (15.9 ) (1.8 ) (17.7 ) Balance at December 31, 2018 $ 29.6 $ 0.4 $ 30.0 Balance at June 30, 2017 $ 73.9 $ 0.5 $ 74.4 Charged to expense 7.9 2.9 10.8 Reversals (10.8 ) — (10.8 ) Cash payments (18.0 ) (2.2 ) (20.2 ) Non-cash utilization — (0.6 ) (0.6 ) Balance at December 31, 2017 $ 53.0 $ 0.6 $ 53.6</t>
  </si>
  <si>
    <t>Earnings per Share (“EPS”) (Tables)</t>
  </si>
  <si>
    <t>Schedule of Earnings Per Share, Basic and Diluted</t>
  </si>
  <si>
    <t xml:space="preserve"> Basic Effect of Employee Stock Option Shares Effect of Employee Restricted Stock Shares Diluted Three Months Ended December 31, 2018 Net earnings $ 558.2 $ 558.2 Weighted average shares (in millions) 435.7 1.2 1.1 438.0 EPS $ 1.28 $ 1.27 Three Months Ended December 31, 2017 Net earnings $ 670.4 $ 670.4 Weighted average shares (in millions) 441.3 1.2 1.2 443.7 EPS $ 1.52 $ 1.51 Six Months Ended December 31, 2018 Net earnings $ 1,063.6 $ 1,063.6 Weighted average shares (in millions) 436.2 1.3 1.4 438.9 EPS $ 2.44 $ 2.42 Six Months Ended December 31, 2017 Net earnings $ 1,083.0 $ 1,083.0 Weighted average shares (in millions) 441.8 1.1 1.5 444.4 EPS $ 2.45 $ 2.44</t>
  </si>
  <si>
    <t>Other Income, Net (Tables)</t>
  </si>
  <si>
    <t>Other Income, net</t>
  </si>
  <si>
    <t xml:space="preserve"> Three Months Ended Six Months Ended December 31, December 31, 2018 2017 2018 2017 Interest income on corporate funds $ (28.1 ) $ (22.7 ) $ (56.6 ) $ (48.5 ) Realized gains on available-for-sale securities (0.3 ) (0.2 ) (0.6 ) (0.5 ) Realized losses on available-for-sale securities 0.8 1.2 2.0 1.6 Impairment of intangible assets — — 12.1 — Gain on sale of assets (4.1 ) — (4.1 ) (0.4 ) Non-service components of pension expense, net (see Note 2) (0.9 ) (16.5 ) 0.7 (33.0 ) Other income, net $ (32.6 ) $ (38.2 ) $ (46.5 ) $ (80.8 )</t>
  </si>
  <si>
    <t>Corporate Investments and Funds Held For Clients (Tables)</t>
  </si>
  <si>
    <t>Available-for-sale Securities</t>
  </si>
  <si>
    <t xml:space="preserve">Corporate investments and funds held for clients at December 31, 2018 and June 30, 2018 were as follows: December 31, 2018 Amortized Cost Gross Unrealized Gains Gross Unrealized Losses Fair Market Value (A) Type of issue: Money market securities, cash and other cash equivalents $ 5,484.0 $ — $ — $ 5,484.0 Available-for-sale securities: Corporate bonds 9,946.3 21.0 (124.6 ) 9,842.7 Asset-backed securities 4,551.3 4.2 (44.2 ) 4,511.3 U.S. government agency securities 2,703.0 4.6 (34.8 ) 2,672.8 U.S. Treasury securities 2,741.0 3.3 (52.5 ) 2,691.8 Canadian government obligations and 1,062.2 1.2 (13.8 ) 1,049.6 Canadian provincial bonds 698.6 4.4 (4.4 ) 698.6 Municipal bonds 596.7 4.8 (2.3 ) 599.2 Other securities 855.3 3.8 (7.0 ) 852.1 Total available-for-sale securities 23,154.4 47.3 (283.6 ) 22,918.1 Total corporate investments and funds held for clients $ 28,638.4 $ 47.3 $ (283.6 ) $ 28,402.1 (A) Included within available-for-sale securities are corporate investments with fair values of $10.6 million and funds held for clients with fair values of $22,907.5 million . All available-for-sale securities were included in Level 2 of the fair value hierarchy. June 30, 2018 Amortized Cost Gross Unrealized Gains Gross Unrealized Losses Fair Market Value (B) Type of issue: Money market securities, cash and other cash equivalents $ 6,542.1 $ — $ — $ 6,542.1 Available-for-sale securities: Corporate bonds 9,819.4 20.3 (160.9 ) 9,678.8 Asset-backed securities 4,555.5 0.3 (64.1 ) 4,491.7 U.S. government agency securities 2,787.0 4.0 (47.7 ) 2,743.3 U.S. Treasury securities 2,678.9 0.4 (76.9 ) 2,602.4 Canadian government obligations and 1,109.0 0.4 (20.6 ) 1,088.8 Canadian provincial bonds 724.5 5.1 (7.4 ) 722.2 Municipal bonds 584.6 3.2 (4.3 ) 583.5 Other securities 873.0 3.0 (10.5 ) 865.5 Total available-for-sale securities 23,131.9 36.7 (392.4 ) 22,776.2 Total corporate investments and funds held for clients $ 29,674.0 $ 36.7 $ (392.4 ) $ 29,318.3 (B) Included within available-for-sale securities are corporate investments with fair values of $10.5 million and funds held for clients with fair values of $22,765.7 million . All available-for-sale securities were included in Level 2 of the fair value hierarchy. </t>
  </si>
  <si>
    <t>Available-for-sale Securities, Continuous Unrealized Loss Position, Fair Value</t>
  </si>
  <si>
    <t>The unrealized losses and fair values of available-for-sale securities that have been in an unrealized loss position for a period of less than and greater than 12 months as of December 31, 2018 , are as follows: December 31, 2018 Securities in Unrealized Loss Position Less Than 12 Months Securities in Unrealized Loss Position Greater Than 12 Months Total Gross Fair Market Value Gross Fair Market Value Gross Unrealized Losses Fair Market Value Corporate bonds $ (42.0 ) $ 4,142.5 $ (82.6 ) $ 3,700.2 $ (124.6 ) $ 7,842.7 Asset-backed securities (6.6 ) 1,081.7 (37.6 ) 2,888.3 (44.2 ) 3,970.0 U.S. government agency securities (2.2 ) 383.4 (32.6 ) 1,936.5 (34.8 ) 2,319.9 U.S. Treasury securities (0.5 ) 94.9 (52.0 ) 2,321.2 (52.5 ) 2,416.1 Canadian government obligations and (13.5 ) 821.2 (0.3 ) 50.7 (13.8 ) 871.9 Canadian provincial bonds (1.7 ) 192.0 (2.7 ) 203.8 (4.4 ) 395.8 Municipal bonds (0.7 ) 118.1 (1.6 ) 93.7 (2.3 ) 211.8 Other securities (1.5 ) 261.8 (5.5 ) 285.7 (7.0 ) 547.5 $ (68.7 ) $ 7,095.6 $ (214.9 ) $ 11,480.1 $ (283.6 ) $ 18,575.7 The unrealized losses and fair values of available-for-sale securities that have been in an unrealized loss position for a period of less than and greater than 12 months as of June 30, 2018 , are as follows: June 30, 2018 Securities in Unrealized Loss Position Less Than 12 Months Securities in Unrealized Loss Position Greater Than 12 Months Total Gross Fair Market Value Gross Fair Market Value Gross Unrealized Losses Fair Market Value Corporate bonds $ (118.2 ) $ 7,132.9 $ (42.7 ) $ 994.2 $ (160.9 ) $ 8,127.1 Asset-backed securities (47.4 ) 3,515.9 (16.7 ) 867.7 (64.1 ) 4,383.6 U.S. government agency securities (31.2 ) 2,013.8 (16.5 ) 431.1 (47.7 ) 2,444.9 U.S. Treasury securities (46.9 ) 1,676.8 (30.0 ) 864.0 (76.9 ) 2,540.8 Canadian government obligations and (20.6 ) 1,020.3 — — (20.6 ) 1,020.3 Canadian provincial bonds (6.3 ) 387.7 (1.1 ) 50.4 (7.4 ) 438.1 Municipal bonds (3.6 ) 285.8 (0.7 ) 16.0 (4.3 ) 301.8 Other securities (9.2 ) 573.3 (1.3 ) 33.4 (10.5 ) 606.7 $ (283.4 ) $ 16,606.5 $ (109.0 ) $ 3,256.8 $ (392.4 ) $ 19,863.3</t>
  </si>
  <si>
    <t>Classification Of Corporate Investments On The Consolidated Balance Sheets</t>
  </si>
  <si>
    <t>Classification of corporate investments on the Consolidated Balance Sheets is as follows: December 31, June 30, 2018 2018 Corporate investments: Cash and cash equivalents $ 2,785.6 $ 2,170.0 Short-term marketable securities (a) 3.4 3.3 Long-term marketable securities (b) 7.2 7.2 Total corporate investments $ 2,796.2 $ 2,180.5 (a) - Short-term marketable securities are included within Other current assets on the Consolidated Balance Sheets. (b) - Long-term marketable securities are included within Other assets on the Consolidated Balance Sheets.</t>
  </si>
  <si>
    <t>Schedule Of Investment Of Funds Held For Clients</t>
  </si>
  <si>
    <t>Funds held for clients have been invested in the following categories: December 31, June 30, 2018 2018 Funds held for clients: Restricted cash and cash equivalents held to satisfy client funds obligations $ 2,698.4 $ 4,372.1 Restricted short-term marketable securities held to satisfy client funds obligations 3,773.5 2,521.4 Restricted long-term marketable securities held to satisfy client funds obligations 19,134.0 20,244.3 Total funds held for clients $ 25,605.9 $ 27,137.8</t>
  </si>
  <si>
    <t>Expected Maturities Of Available-For-Sale Securities</t>
  </si>
  <si>
    <t>Expected maturities of available-for-sale securities at December 31, 2018 are as follows: One year or less $ 3,776.8 One year to two years 5,181.1 Two years to three years 4,993.5 Three years to four years 4,323.9 After four years 4,642.8 Total available-for-sale securities $ 22,918.1</t>
  </si>
  <si>
    <t>Goodwill and Intangibles Assets, net (Tables)</t>
  </si>
  <si>
    <t>Changes In Goodwill</t>
  </si>
  <si>
    <t>Changes in goodwill for the six months ended December 31, 2018 are as follows: Employer Services PEO Services Total Balance at June 30, 2018 $ 2,238.7 $ 4.8 $ 2,243.5 Additions and other adjustments 90.9 — 90.9 Currency translation adjustments (13.0 ) — (13.0 ) Balance at December 31, 2018 $ 2,316.6 $ 4.8 $ 2,321.4</t>
  </si>
  <si>
    <t>Components Of Finite-Lived Intangible Assets</t>
  </si>
  <si>
    <t>Components of intangible assets, net, are as follows: December 31, June 30, 2018 2018 Intangible assets: Software and software licenses $ 2,411.4 $ 2,292.9 Customer contracts and lists 719.1 708.6 Other intangibles 237.9 236.5 3,368.4 3,238.0 Less accumulated amortization: Software and software licenses (1,682.0 ) (1,606.6 ) Customer contracts and lists (545.1 ) (533.4 ) Other intangibles (214.6 ) (211.6 ) (2,441.7 ) (2,351.6 ) Intangible assets, net $ 926.7 $ 886.4</t>
  </si>
  <si>
    <t>Schedule Of Finite-Lived Intangible Assets, Future Amortization Expense</t>
  </si>
  <si>
    <t>Estimated future amortization expenses of the Company's existing intangible assets are as follows: Amount Six months ending June 30, 2019 $ 134.9 Twelve months ending June 30, 2020 $ 228.1 Twelve months ending June 30, 2021 $ 179.5 Twelve months ending June 30, 2022 $ 132.0 Twelve months ending June 30, 2023 $ 108.5 Twelve months ending June 30, 2024 $ 62.3</t>
  </si>
  <si>
    <t>Long-term Debt (Tables)</t>
  </si>
  <si>
    <t>Schedule of Long Term Debt</t>
  </si>
  <si>
    <t>The principal amounts and associated effective interest rates of the Notes and other debt as of December 31, 2018 and June 30, 2018 , are as follows: Debt instrument Effective Interest Rate December 31, 2018 June 30, 2018 Fixed-rate 2.25% notes due September 15, 2020 2.37% $ 1,000.0 $ 1,000.0 Fixed-rate 3.375% notes due September 15, 2025 3.47% 1,000.0 1,000.0 Other 12.0 13.0 2,012.0 2,013.0 Less: current portion (2.6 ) (2.5 ) Less: unamortized discount and debt issuance costs (7.1 ) (8.1 ) Total long-term debt $ 2,002.3 $ 2,002.4</t>
  </si>
  <si>
    <t>Employee Benefit Plans (Tables)</t>
  </si>
  <si>
    <t>Components Of Stock-Based Compensation Expense</t>
  </si>
  <si>
    <t>The following table represents pre-tax stock-based compensation expense for the three and six months ended December 31, 2018 and 2017 , respectively: Three Months Ended Six Months Ended December 31, December 31, 2018 2017 2018 2017 Operating expenses $ 3.4 $ 5.4 $ 8.8 $ 10.6 Selling, general and administrative expenses 30.4 27.5 58.4 56.1 System development and programming costs 4.8 5.8 9.8 11.0 Total stock-based compensation expense $ 38.6 $ 38.7 $ 77.0 $ 77.7</t>
  </si>
  <si>
    <t>Schedule of Net Benefit Costs</t>
  </si>
  <si>
    <t>The components of net pension expense were as follows: Three Months Ended Six Months Ended December 31, December 31, 2018 2017 2018 2017 Service cost – benefits earned during the period $ 14.9 $ 18.6 $ 29.9 $ 37.3 Interest cost on projected benefits 19.7 16.3 39.3 32.6 Expected return on plan assets (33.0 ) (34.3 ) (65.9 ) (68.6 ) Net amortization and deferral — 2.1 0.1 4.2 Settlement charges and special termination benefits 12.8 — 28.1 — Net pension expense $ 14.4 $ 2.7 $ 31.5 $ 5.5</t>
  </si>
  <si>
    <t>Stockholder's Equity (Tables)</t>
  </si>
  <si>
    <t>Schedule of Stockholders Equity [Table Text Block]</t>
  </si>
  <si>
    <t>Changes in stockholder's equity by component are as follows: Three Months Ended December 31, 2018 Common Stock Capital in Excess of Par Value Retained Earnings Treasury Stock AOCI Total Balance at September 30, 2018 $ 63.9 $ 1,035.1 $ 16,741.1 $ (12,421.2 ) $ (740.1 ) $ 4,678.8 Net earnings — — 558.2 — — 558.2 Other comprehensive income — — — — 125.1 125.1 Stock-based compensation expense — 35.0 — — — 35.0 Issuances relating to stock compensation plans — 6.0 — 13.3 — 19.3 Treasury stock acquired (2.2 shares) — — — (312.3 ) — (312.3 ) Dividends declared ($0.79 per share) — — (340.2 ) — — (340.2 ) Balance at December 31, 2018 $ 63.9 $ 1,076.1 $ 16,959.1 $ (12,720.2 ) $ (615.0 ) $ 4,763.9 Three Months Ended December 31, 2017 Common Stock Capital in Excess of Par Value Retained Earnings Treasury Stock AOCI Total Balance at September 30, 2017 $ 63.9 $ 869.8 $ 15,894.5 $ (11,508.1 ) $ (338.3 ) $ 4,981.8 Net earnings — — 670.4 — — 670.4 Other comprehensive income — — — — (89.9 ) (89.9 ) Stock-based compensation expense — 31.0 — — — 31.0 Issuances relating to stock compensation plans — 2.7 — 6.9 — 9.6 Treasury stock acquired (1.4 shares) — — — (162.5 ) — (162.5 ) Dividends declared ($0.63 per share) — — (279.9 ) — — (279.9 ) Balance at December 31, 2017 $ 63.9 $ 903.5 $ 16,285.0 $ (11,663.7 ) $ (428.2 ) $ 5,160.5 Six Months Ended December 31, 2018 Common Stock Capital in Excess of Par Value Retained Earnings Treasury Stock AOCI Total Balance at June 30, 2018 $ 63.9 $ 1,014.8 $ 16,546.6 $ (12,209.6 ) $ (679.8 ) $ 4,735.9 Net earnings — — 1,063.6 — — 1,063.6 Other comprehensive income — — — — 64.8 64.8 Stock-based compensation expense — 69.7 — — — 69.7 Issuances relating to stock compensation plans — (8.4 ) — 83.5 — 75.1 Treasury stock acquired (3.8 shares) — — — (594.1 ) — (594.1 ) Dividends declared ($1.48 per share) — — (651.1 ) — — (651.1 ) Balance at December 31, 2018 $ 63.9 $ 1,076.1 $ 16,959.1 $ (12,720.2 ) $ (615.0 ) $ 4,763.9 Six Months Ended December 31, 2017 Common Stock Capital in Excess of Par Value Retained Earnings Treasury Stock AOCI Total Balance at June 30, 2017 $ 63.9 $ 867.8 $ 15,739.3 $ (11,303.7 ) $ (383.2 ) $ 4,984.1 Net earnings — — 1,083.0 — — 1,083.0 Other comprehensive income — — — — (45.0 ) (45.0 ) Stock-based compensation expense — 66.2 — — — 66.2 Issuances relating to stock compensation plans — (30.5 ) — 92.6 — 62.1 Treasury stock acquired (3.6 shares) — — — (452.6 ) — (452.6 ) Dividends declared ($1.20 per share) — — (537.3 ) — — (537.3 ) Balance at December 31, 2017 $ 63.9 $ 903.5 $ 16,285.0 $ (11,663.7 ) $ (428.2 ) $ 5,160.5</t>
  </si>
  <si>
    <t>Reclassifications out of Accumulated Other Comprehensive Income ("AOCI") (Tables)</t>
  </si>
  <si>
    <t>Reclassification out of Accumulated Other Comprehensive Income</t>
  </si>
  <si>
    <t>Changes in AOCI by component are as follows: Three Months Ended December 31, 2018 Currency Translation Adjustment Net Gains/Losses on Available-for-sale Securities Pension Liability Accumulated Other Comprehensive Loss Balance at September 30, 2018 $ (249.9 ) $ (311.4 ) $ (178.8 ) $ (740.1 ) Other comprehensive (loss)/ income (24.7 ) 168.3 — 143.6 Tax effect — (38.8 ) — (38.8 ) Reclassification adjustments to — 0.5 (A) 26.2 (B) 26.7 Tax effect — (0.1 ) (6.3 ) (6.4 ) Balance at December 31, 2018 $ (274.6 ) $ (181.5 ) $ (158.9 ) $ (615.0 ) Three Months Ended December 31, 2017 Currency Translation Adjustment Net Gains/Losses on Available-for-sale Securities Pension Liability Accumulated Other Comprehensive Loss Balance at September 30, 2017 $ (182.0 ) $ 59.0 $ (215.3 ) $ (338.3 ) Other comprehensive income/(loss) 2.2 (147.3 ) — (145.1 ) Tax effect — 53.1 — 53.1 Reclassification adjustments to — 1.0 (A) 2.3 (B) 3.3 Tax effect — (0.4 ) (0.8 ) (1.2 ) Balance at December 31, 2017 $ (179.8 ) $ (34.6 ) $ (213.8 ) $ (428.2 ) Six Months Ended December 31, 2018 Currency Translation Adjustment Net Gains/Losses on Available-for-sale Securities Pension Liability Accumulated Other Comprehensive Loss Balance at June 30, 2018 $ (227.0 ) $ (274.0 ) $ (178.8 ) $ (679.8 ) Other comprehensive (loss)/ income (47.6 ) 118.0 — 70.4 Tax effect — (26.6 ) — (26.6 ) Reclassification adjustments to — 1.4 (A) 26.3 (B) 27.7 Tax effect — (0.3 ) (6.4 ) (6.7 ) Balance at December 31, 2018 $ (274.6 ) $ (181.5 ) $ (158.9 ) $ (615.0 ) Six Months Ended December 31, 2017 Currency Translation Adjustment Net Gains/Losses on Available-for-sale Securities Pension Liability Accumulated Other Comprehensive Loss Balance at June 30, 2017 $ (234.8 ) $ 68.3 $ (216.7 ) $ (383.2 ) Other comprehensive income/(loss) 55.0 (160.2 ) — (105.2 ) Tax effect — 56.6 — 56.6 Reclassification adjustments to — 1.1 (A) 4.6 (B) 5.7 Tax effect — (0.4 ) (1.7 ) (2.1 ) Balance at December 31, 2017 $ (179.8 ) $ (34.6 ) $ (213.8 ) $ (428.2 ) (A) Reclassification adjustments out of AOCI are included within Other income, net, on the Statements of Consolidated Earnings. (B) Reclassification adjustments out of AOCI are included in net pension expense (see Note 12 ).</t>
  </si>
  <si>
    <t>Interim Financial Data by Segment (Tables)</t>
  </si>
  <si>
    <t>Schedule of Segment Reporting Information, by Segment</t>
  </si>
  <si>
    <t>Segment Results: Revenues Three Months Ended Six Months Ended December 31, December 31, 2018 2017 2018 2017 Employer Services $ 2,450.4 $ 2,297.8 $ 4,788.6 $ 4,477.2 PEO Services 1,058.2 942.4 2,046.0 1,842.2 Other (2.7 ) (1.9 ) (5.5 ) (3.9 ) $ 3,505.9 $ 3,238.3 $ 6,829.1 $ 6,315.5 Earnings before Income Taxes Three Months Ended Six Months Ended December 31, December 31, 2018 2017 2018 2017 Employer Services $ 733.3 $ 581.1 $ 1,371.0 $ 1,118.3 PEO Services 157.0 133.2 303.0 256.5 Other (149.3 ) (126.8 ) (286.2 ) (222.4 ) $ 741.0 $ 587.5 $ 1,387.8 $ 1,152.4</t>
  </si>
  <si>
    <t>New Accounting Pronouncements (Details) - USD ($) $ in Millions</t>
  </si>
  <si>
    <t>Provision for income taxes</t>
  </si>
  <si>
    <t>Assets, Current</t>
  </si>
  <si>
    <t>Assets</t>
  </si>
  <si>
    <t>Liabilities, Current</t>
  </si>
  <si>
    <t>Liabilities</t>
  </si>
  <si>
    <t>Stockholders' Equity Attributable to Parent</t>
  </si>
  <si>
    <t>Liabilities and Equity</t>
  </si>
  <si>
    <t>Statement of Cash Flows [Abstract]</t>
  </si>
  <si>
    <t>Increase (Decrease) in Other Operating Assets</t>
  </si>
  <si>
    <t>Scenario, Previously Reported</t>
  </si>
  <si>
    <t>ASU 2017-07 | Restatement Adjustment</t>
  </si>
  <si>
    <t>ASC 606 Adjustments | Restatement Adjustment</t>
  </si>
  <si>
    <t>Revenue (Narrative) (Details)</t>
  </si>
  <si>
    <t>Schedule Of Revenue From Contract With Customer Periods [Line Items]</t>
  </si>
  <si>
    <t>Contract liability, recognition period</t>
  </si>
  <si>
    <t>Therefore, the Company defers revenue associated with these set up fees and records them over the period in which such clients are expected to benefit from the material right, which is approximately five to seven years.</t>
  </si>
  <si>
    <t>Capitalized costs, fulfillment period</t>
  </si>
  <si>
    <t>The expected client relationship period ranges from three to eight years.</t>
  </si>
  <si>
    <t>Minimum</t>
  </si>
  <si>
    <t>Service agreement, term</t>
  </si>
  <si>
    <t>30 days</t>
  </si>
  <si>
    <t>Maximum</t>
  </si>
  <si>
    <t>5 years</t>
  </si>
  <si>
    <t>Revenue (Disaggregation of Revenue) (Details) - USD ($) $ in Millions</t>
  </si>
  <si>
    <t>Disaggregation of Revenue [Line Items]</t>
  </si>
  <si>
    <t>Revenues</t>
  </si>
  <si>
    <t>Employer Services</t>
  </si>
  <si>
    <t>PEO</t>
  </si>
  <si>
    <t>HCM</t>
  </si>
  <si>
    <t>HCM | Employer Services</t>
  </si>
  <si>
    <t>HCM | PEO</t>
  </si>
  <si>
    <t>HCM | Other</t>
  </si>
  <si>
    <t>HRO, excluding PEO benefits pass-throughs</t>
  </si>
  <si>
    <t>HRO, excluding PEO benefits pass-throughs | Employer Services</t>
  </si>
  <si>
    <t>HRO, excluding PEO benefits pass-throughs | PEO</t>
  </si>
  <si>
    <t>HRO, excluding PEO benefits pass-throughs | Other</t>
  </si>
  <si>
    <t>PEO Benefits Pass-throughs</t>
  </si>
  <si>
    <t>PEO Benefits Pass-throughs | Employer Services</t>
  </si>
  <si>
    <t>PEO Benefits Pass-throughs | PEO</t>
  </si>
  <si>
    <t>PEO Benefits Pass-throughs | Other</t>
  </si>
  <si>
    <t>Global</t>
  </si>
  <si>
    <t>Global | Employer Services</t>
  </si>
  <si>
    <t>Global | PEO</t>
  </si>
  <si>
    <t>Global | Other</t>
  </si>
  <si>
    <t>Client Fund Interest</t>
  </si>
  <si>
    <t>Client Fund Interest | Employer Services</t>
  </si>
  <si>
    <t>Client Fund Interest | PEO</t>
  </si>
  <si>
    <t>Client Fund Interest | Other</t>
  </si>
  <si>
    <t>Revenue (Contract Liability) (Details) $ in Millions</t>
  </si>
  <si>
    <t>Dec. 31, 2018USD ($)</t>
  </si>
  <si>
    <t>Change In Contract With Customer, Liability [Roll Forward]</t>
  </si>
  <si>
    <t>Contract liability, July 1, 2018</t>
  </si>
  <si>
    <t>Recognition of revenue included in beginning of year contract liability</t>
  </si>
  <si>
    <t>Contract liability, net of revenue recognized on contracts during the period</t>
  </si>
  <si>
    <t>Currency adjustments</t>
  </si>
  <si>
    <t>Contract liability, December 31, 2018</t>
  </si>
  <si>
    <t>Revenue (Deferred Costs) (Details) - USD ($) $ in Millions</t>
  </si>
  <si>
    <t>Capitalized Contract Cost [Line Items]</t>
  </si>
  <si>
    <t>Deferred costs to obtain a contract</t>
  </si>
  <si>
    <t>Deferred costs to fulfill a contract</t>
  </si>
  <si>
    <t>Acquisitions (Details) - USD ($) $ in Millions</t>
  </si>
  <si>
    <t>1 Months Ended</t>
  </si>
  <si>
    <t>Jul. 31, 2018</t>
  </si>
  <si>
    <t>Jan. 31, 2018</t>
  </si>
  <si>
    <t>Oct. 31, 2017</t>
  </si>
  <si>
    <t>Jul. 30, 2018</t>
  </si>
  <si>
    <t>The preliminary purchase price allocation for GCC is as follows:</t>
  </si>
  <si>
    <t>Global Cash Card, Inc.</t>
  </si>
  <si>
    <t>Business Acquisition [Line Items]</t>
  </si>
  <si>
    <t>Date of acquisition agreement</t>
  </si>
  <si>
    <t>Oct. 7,
		2017</t>
  </si>
  <si>
    <t>Percentage of shares acquired</t>
  </si>
  <si>
    <t>100.00%</t>
  </si>
  <si>
    <t>Acquisition price</t>
  </si>
  <si>
    <t>Acquired finite-lived intangible assets, weighted average useful life</t>
  </si>
  <si>
    <t>8 years</t>
  </si>
  <si>
    <t>Identifiable intangible assets</t>
  </si>
  <si>
    <t>Total assets acquired</t>
  </si>
  <si>
    <t>Total liabilities assumed</t>
  </si>
  <si>
    <t>Work Market, Inc. [Member]</t>
  </si>
  <si>
    <t>Jan. 19,
		2018</t>
  </si>
  <si>
    <t>Celergo Holdings, Inc.</t>
  </si>
  <si>
    <t>Jul. 1,
		2018</t>
  </si>
  <si>
    <t>Service Alignment Initiative (Details) - USD ($) $ in Millions</t>
  </si>
  <si>
    <t>29 Months Ended</t>
  </si>
  <si>
    <t>Restructuring Cost and Reserve [Line Items]</t>
  </si>
  <si>
    <t>Restructuring charges, net of reversals</t>
  </si>
  <si>
    <t>Cumulative amount from inception through</t>
  </si>
  <si>
    <t>Restructuring Reserve [Roll Forward]</t>
  </si>
  <si>
    <t>Beginning balance</t>
  </si>
  <si>
    <t>Charged to expense</t>
  </si>
  <si>
    <t>Reversals</t>
  </si>
  <si>
    <t>Cash payments</t>
  </si>
  <si>
    <t>Non-cash utilization</t>
  </si>
  <si>
    <t>Ending balance</t>
  </si>
  <si>
    <t>Employee separation benefits</t>
  </si>
  <si>
    <t>Other initiative costs</t>
  </si>
  <si>
    <t>Gain on sale of assets</t>
  </si>
  <si>
    <t>Earnings per Share (“EPS”) (Details) - USD ($) $ / shares in Units, shares in Millions, $ in Millions</t>
  </si>
  <si>
    <t>Effect of Employee Stock Option Shares (shares)</t>
  </si>
  <si>
    <t>Effect of Employee Restricted Stock Shares (shares)</t>
  </si>
  <si>
    <t>Basic EPS from continuing operations (in US$ per share)</t>
  </si>
  <si>
    <t>Diluted EPS from continuing operations (in US$ per share)</t>
  </si>
  <si>
    <t>Options excluded from the calculation of diluted earnings per share (shares)</t>
  </si>
  <si>
    <t>Other Income, Net (Details) - USD ($) $ in Millions</t>
  </si>
  <si>
    <t>Interest income on corporate funds</t>
  </si>
  <si>
    <t>Realized gains on available-for-sale securities</t>
  </si>
  <si>
    <t>Realized losses on available-for-sale securities</t>
  </si>
  <si>
    <t>Gain (Loss) on Disposition of Assets</t>
  </si>
  <si>
    <t>Non-service components of pension expense, net (see Note 2)</t>
  </si>
  <si>
    <t>Other Income, Net (Narrative) (Details) - USD ($) $ in Millions</t>
  </si>
  <si>
    <t>Schedule Of Non-Service Component [Line Items]</t>
  </si>
  <si>
    <t>Non-cash Settlement Charges</t>
  </si>
  <si>
    <t>VERP Expenses</t>
  </si>
  <si>
    <t>Other Components</t>
  </si>
  <si>
    <t>Other components of net periodic pension cost</t>
  </si>
  <si>
    <t>Corporate Investments and Funds Held For Clients (Corporate Investments And Funds Held For Clients) (Details) - USD ($) $ in Millions</t>
  </si>
  <si>
    <t>Schedule of Available-for-sale Securities [Line Items]</t>
  </si>
  <si>
    <t>Money market securities and other cash equivalents - Amortized Cost</t>
  </si>
  <si>
    <t>Money market securities and other cash equivalents - Gross Unrealized Gains</t>
  </si>
  <si>
    <t>Money market securities and other cash equivalents - Gross Unrealized Losses</t>
  </si>
  <si>
    <t>Money market securities and other cash equivalents - Fair Market Value</t>
  </si>
  <si>
    <t>Available-for-sale securities - Amortized Cost</t>
  </si>
  <si>
    <t>Available-for-sale securities - Gross Unrealized Gains</t>
  </si>
  <si>
    <t>Available-for-sale securities - Gross Unrealized Losses</t>
  </si>
  <si>
    <t>Available-for-sale securities - Fair Market Value</t>
  </si>
  <si>
    <t>Total corporate investments and funds held for clients - Amortized Cost</t>
  </si>
  <si>
    <t>Total corporate investments and funds held for clients - Gross Unrealized Gains</t>
  </si>
  <si>
    <t>Total corporate investments and funds held for clients - Gross Unrealized Losses</t>
  </si>
  <si>
    <t>Total corporate investments and funds held for clients - Fair Market Value</t>
  </si>
  <si>
    <t>Corporate Investments</t>
  </si>
  <si>
    <t>Funds Held For Clients</t>
  </si>
  <si>
    <t>Corporate bonds</t>
  </si>
  <si>
    <t>Asset-backed securities</t>
  </si>
  <si>
    <t>U.S. government agency securities</t>
  </si>
  <si>
    <t>U.S. Treasury securities</t>
  </si>
  <si>
    <t>Canadian government obligations and Canadian government agency obligations</t>
  </si>
  <si>
    <t>Canadian provincial bonds</t>
  </si>
  <si>
    <t>Municipal bonds</t>
  </si>
  <si>
    <t>Other securities</t>
  </si>
  <si>
    <t>Included within available-for-sale securities are corporate investments with fair values of $10.6 million and funds held for clients with fair values of $22,907.5 million. All available-for-sale securities were included in Level 2 of the fair value hierarchy.</t>
  </si>
  <si>
    <t>Included within available-for-sale securities are corporate investments with fair values of $10.5 million and funds held for clients with fair values of $22,765.7 million. All available-for-sale securities were included in Level 2 of the fair value hierarchy.</t>
  </si>
  <si>
    <t>Corporate Investments and Funds Held For Clients (Available-For-Sale Securities That Have Been In An Unrealized Loss Position) (Details) - USD ($) $ in Millions</t>
  </si>
  <si>
    <t>Unrealized losses less than 12 months</t>
  </si>
  <si>
    <t>Fair market value of securities in unrealized loss position less than 12 months</t>
  </si>
  <si>
    <t>Unrealized losses greater than 12 months</t>
  </si>
  <si>
    <t>Fair market value of securities in unrealized loss positions greater than 12 months</t>
  </si>
  <si>
    <t>Total gross unrealized losses</t>
  </si>
  <si>
    <t>Total fair market value</t>
  </si>
  <si>
    <t>Corporate Investments and Funds Held For Clients (Narrative) (Details) - USD ($) $ in Millions</t>
  </si>
  <si>
    <t>12 Months Ended</t>
  </si>
  <si>
    <t>Earliest Corporate bond debt maturity date</t>
  </si>
  <si>
    <t>Latest corporate debt maturity date</t>
  </si>
  <si>
    <t>Earliest U.S. Treasury maturity date</t>
  </si>
  <si>
    <t>Latest U.S Treasury maturity date</t>
  </si>
  <si>
    <t>Client Fund obligation repayment period</t>
  </si>
  <si>
    <t>1 year</t>
  </si>
  <si>
    <t>Client funds held in grantor trust</t>
  </si>
  <si>
    <t>Client funds investments with original maturities</t>
  </si>
  <si>
    <t>ninety days or less</t>
  </si>
  <si>
    <t>Percentage of the available-for-sale securities were rated AAA Or AA</t>
  </si>
  <si>
    <t>80.00%</t>
  </si>
  <si>
    <t>Federal Home Loan Banks</t>
  </si>
  <si>
    <t>Federal Farm Credit Banks</t>
  </si>
  <si>
    <t>Fixed Rate Credit Card</t>
  </si>
  <si>
    <t>Asset-Backed Auto Loan Receivables</t>
  </si>
  <si>
    <t>Asset-Backed Equipment Lease Receivable</t>
  </si>
  <si>
    <t>Rate Reduction</t>
  </si>
  <si>
    <t>Supranational Bonds</t>
  </si>
  <si>
    <t>Commercial Mortgage Backed Securities</t>
  </si>
  <si>
    <t>Sovereign Bonds</t>
  </si>
  <si>
    <t>Corporate Investments and Funds Held For Clients (Classification Of Corporate Investments On The Consolidated Balance Sheets) (Details) - USD ($) $ in Millions</t>
  </si>
  <si>
    <t>Short-term marketable securities</t>
  </si>
  <si>
    <t>Long-term marketable securities</t>
  </si>
  <si>
    <t>Total corporate investments</t>
  </si>
  <si>
    <t>(a) - Short-term marketable securities are included within Other current assets on the Consolidated Balance Sheets.</t>
  </si>
  <si>
    <t>(b) - Long-term marketable securities are included within Other assets on the Consolidated Balance Sheets.</t>
  </si>
  <si>
    <t>Corporate Investments and Funds Held For Clients (Schedule Of Investment Of Funds Held For Clients) (Details) - USD ($) $ in Millions</t>
  </si>
  <si>
    <t>Restricted cash and cash equivalents held to satisfy client funds obligations</t>
  </si>
  <si>
    <t>Restricted short-term marketable securities held to satisfy client funds obligations</t>
  </si>
  <si>
    <t>Restricted long-term marketable securities held to satisfy client funds obligations</t>
  </si>
  <si>
    <t>Total funds held for clients</t>
  </si>
  <si>
    <t>See Note 8 for a reconciliation of restricted cash and restricted cash equivalents in funds held for clients on the Consolidated Balance Sheets.</t>
  </si>
  <si>
    <t>Corporate Investments and Funds Held For Clients (Expected Maturities Of Available-For-Sale Securities) (Details) $ in Millions</t>
  </si>
  <si>
    <t>One year or less</t>
  </si>
  <si>
    <t>One year to two years</t>
  </si>
  <si>
    <t>Two years to three years</t>
  </si>
  <si>
    <t>Three years to four years</t>
  </si>
  <si>
    <t>After four years</t>
  </si>
  <si>
    <t>Total available-for-sale securities</t>
  </si>
  <si>
    <t>Goodwill and Intangibles Assets, net (Changes In Goodwill) (Details) $ in Millions</t>
  </si>
  <si>
    <t>Goodwill [Roll Forward]</t>
  </si>
  <si>
    <t>Balance at June 30, 2018</t>
  </si>
  <si>
    <t>Additions and other adjustments</t>
  </si>
  <si>
    <t>Balance at December 31, 2018</t>
  </si>
  <si>
    <t>PEO Services</t>
  </si>
  <si>
    <t>Goodwill and Intangibles Assets, net (Components Of Finite-Lived Intangible Assets) (Details) - USD ($) $ in Millions</t>
  </si>
  <si>
    <t>Finite-Lived Intangible Assets [Line Items]</t>
  </si>
  <si>
    <t>Finite-Lived Intangible Asset, Useful Life</t>
  </si>
  <si>
    <t>Total - gross</t>
  </si>
  <si>
    <t>Total - accumulated amortization</t>
  </si>
  <si>
    <t>Software and software licenses</t>
  </si>
  <si>
    <t>4 years</t>
  </si>
  <si>
    <t>Customer contracts and lists</t>
  </si>
  <si>
    <t>Other Intangible Assets [Member]</t>
  </si>
  <si>
    <t>Goodwill and Intangibles Assets, net (Narrative) (Details) - USD ($) $ in Millions</t>
  </si>
  <si>
    <t>Amortization of intangible assets</t>
  </si>
  <si>
    <t>Goodwill and Intangibles Assets, net (Schedule Of Finite-Lived Intangible Assets, Future Amortization Expense) (Details) $ in Millions</t>
  </si>
  <si>
    <t>Six months ending June 30, 2019</t>
  </si>
  <si>
    <t>Twelve months ending June 30, 2020</t>
  </si>
  <si>
    <t>Twelve months ending June 30, 2021</t>
  </si>
  <si>
    <t>Twelve months ending June 30, 2022</t>
  </si>
  <si>
    <t>Twelve months ending June 30, 2023</t>
  </si>
  <si>
    <t>Twelve months ending June 30, 2024</t>
  </si>
  <si>
    <t>Short-term Financing (Details) - USD ($)</t>
  </si>
  <si>
    <t>Short-term Debt [Line Items]</t>
  </si>
  <si>
    <t>Short-term debt</t>
  </si>
  <si>
    <t>Commercial paper</t>
  </si>
  <si>
    <t>Obligations under reverse repurchase agreements</t>
  </si>
  <si>
    <t>Maturities of short-term funding agreements</t>
  </si>
  <si>
    <t>overnight to up to five business days</t>
  </si>
  <si>
    <t>364-day credit agreement</t>
  </si>
  <si>
    <t>Maximum borrowing capacity under credit facilities</t>
  </si>
  <si>
    <t>Term of credit agreement</t>
  </si>
  <si>
    <t>364 days</t>
  </si>
  <si>
    <t>Expiration date of credit facilities</t>
  </si>
  <si>
    <t>Jun. 16,
		2019</t>
  </si>
  <si>
    <t>Extension option term</t>
  </si>
  <si>
    <t>Credit Facility Expiring In June 2022</t>
  </si>
  <si>
    <t>Jun. 17,
		2022</t>
  </si>
  <si>
    <t>Line of credit facility potentially available increase in maximum borrowing capacity</t>
  </si>
  <si>
    <t>Credit Facility Expiring In June Two Thousand Twenty Three [Member]</t>
  </si>
  <si>
    <t>Jun. 13,
		2023</t>
  </si>
  <si>
    <t>Commercial paper program</t>
  </si>
  <si>
    <t>Short-term Debt, Maximum Borrowing Capacity</t>
  </si>
  <si>
    <t>Maturities of commercial paper range</t>
  </si>
  <si>
    <t>overnight to up to 364 days</t>
  </si>
  <si>
    <t>Short-term debt, average outstanding amount</t>
  </si>
  <si>
    <t>Debt instrument, interest rate during period</t>
  </si>
  <si>
    <t>2.30%</t>
  </si>
  <si>
    <t>1.20%</t>
  </si>
  <si>
    <t>2.10%</t>
  </si>
  <si>
    <t>Short Term Commercial Paper Program</t>
  </si>
  <si>
    <t>Commercial paper weighted average maturity</t>
  </si>
  <si>
    <t>2 days</t>
  </si>
  <si>
    <t>Reverse repurchase agreements</t>
  </si>
  <si>
    <t>1.90%</t>
  </si>
  <si>
    <t>1.80%</t>
  </si>
  <si>
    <t>1.10%</t>
  </si>
  <si>
    <t>Long-term Debt (Details) - USD ($)</t>
  </si>
  <si>
    <t>Debt Instrument [Line Items]</t>
  </si>
  <si>
    <t>Aggregate principal amount</t>
  </si>
  <si>
    <t>Notes payable</t>
  </si>
  <si>
    <t>Less: current portion</t>
  </si>
  <si>
    <t>Less: unamortized discount and debt issuance costs</t>
  </si>
  <si>
    <t>Total long-term debt</t>
  </si>
  <si>
    <t>Fair value of notes issued</t>
  </si>
  <si>
    <t>Fixed-rate 2.25% notes due September 15, 2020</t>
  </si>
  <si>
    <t>Debt instrument, term</t>
  </si>
  <si>
    <t>Debt instrument effective rate (percent)</t>
  </si>
  <si>
    <t>2.37%</t>
  </si>
  <si>
    <t>Interest Rate</t>
  </si>
  <si>
    <t>2.25%</t>
  </si>
  <si>
    <t>Due Date</t>
  </si>
  <si>
    <t>Sep. 15,
		2020</t>
  </si>
  <si>
    <t>Fixed-rate 3.375% notes due September 15, 2025</t>
  </si>
  <si>
    <t>10 years</t>
  </si>
  <si>
    <t>3.47%</t>
  </si>
  <si>
    <t>3.375%</t>
  </si>
  <si>
    <t>Sep. 15,
		2025</t>
  </si>
  <si>
    <t>Employee Benefit Plans (Narrative) (Details) - shares shares in Millions</t>
  </si>
  <si>
    <t>Share-based Compensation Arrangement by Share-based Payment Award, Compensation Cost [Line Items]</t>
  </si>
  <si>
    <t>Stock Repurchased During Period in Treasury, Shares</t>
  </si>
  <si>
    <t>Time Based Restriced Stock granted during or after Fiscal 2019 [Domain]</t>
  </si>
  <si>
    <t>Share-based Compensation Arrangement by Share-based Payment Award, Award Vesting Period</t>
  </si>
  <si>
    <t>3 years</t>
  </si>
  <si>
    <t>Minimum | Performance Based Restricted Stock and Units [Domain]</t>
  </si>
  <si>
    <t>Share Based Compensation Arrangement By Share Based Payment Award Performance Period</t>
  </si>
  <si>
    <t>Maximum | Performance Based Restricted Stock and Units [Domain]</t>
  </si>
  <si>
    <t>38 months</t>
  </si>
  <si>
    <t>Employee Benefit Plans (Components Of Stock-Based Compensation Expense) (Details) - USD ($) $ in Millions</t>
  </si>
  <si>
    <t>Defined Benefit Plan Disclosure [Line Items]</t>
  </si>
  <si>
    <t>Total pre-tax stock-based compensation expense</t>
  </si>
  <si>
    <t>Selling, general and administrative expenses</t>
  </si>
  <si>
    <t>System development and programming costs</t>
  </si>
  <si>
    <t>Employee Benefit Plans (Components Of Net Pension Expense) (Details) $ in Millions</t>
  </si>
  <si>
    <t>May 01, 2018</t>
  </si>
  <si>
    <t>Mar. 01, 2018</t>
  </si>
  <si>
    <t>Dec. 31, 2017USD ($)</t>
  </si>
  <si>
    <t>Jun. 30, 2019USD ($)</t>
  </si>
  <si>
    <t>Voluntary Early Retirement Program Minimum Age Requirement</t>
  </si>
  <si>
    <t>55 years</t>
  </si>
  <si>
    <t>Voluntary Early Retirement Program, Minimum Period</t>
  </si>
  <si>
    <t>Voluntary Early Retirement Program Number of Eligible Associates</t>
  </si>
  <si>
    <t>Voluntary Early Retirement Program, Percent of Eligible Associates from Total</t>
  </si>
  <si>
    <t>6.00%</t>
  </si>
  <si>
    <t>Associates Opting to Participate in VERP</t>
  </si>
  <si>
    <t>VERP, Period of Health Care Coverage Following Retirement</t>
  </si>
  <si>
    <t>24 months</t>
  </si>
  <si>
    <t>VERP, charge recorded under SG&amp;A</t>
  </si>
  <si>
    <t>Service cost – benefits earned during the period</t>
  </si>
  <si>
    <t>Interest cost on projected benefits</t>
  </si>
  <si>
    <t>Expected return on plan assets</t>
  </si>
  <si>
    <t>Net amortization and deferral</t>
  </si>
  <si>
    <t>Defined Benefit Plan, Benefit Obligation, Payment for Settlement</t>
  </si>
  <si>
    <t>Subsequent Event</t>
  </si>
  <si>
    <t>VERP, Anticipated Future Charge</t>
  </si>
  <si>
    <t>Defined Benefit Plan, Benefit Obligation, (Increase) Decrease for Curtailment</t>
  </si>
  <si>
    <t>Income Taxes (Details) - USD ($)</t>
  </si>
  <si>
    <t>Effective income tax rate</t>
  </si>
  <si>
    <t>24.70%</t>
  </si>
  <si>
    <t>(14.10%)</t>
  </si>
  <si>
    <t>23.40%</t>
  </si>
  <si>
    <t>Undistributed accumulated earnings of foreign subsidiary, provisional unrecognized deferred tax liability</t>
  </si>
  <si>
    <t>Accrual On Foreign Withholding Taxes</t>
  </si>
  <si>
    <t>Change in Accrual On Foreign Withholding Taxes</t>
  </si>
  <si>
    <t>Change in tax rate, deferred tax liability, provisional income tax expense (benefit)</t>
  </si>
  <si>
    <t>Change in Tax Cuts and Jobs Act of 2017 Incomplete Accounting Change in Tax Rate Deferred Tax Liability Provisional Income Tax (Expense) Benefit</t>
  </si>
  <si>
    <t>Transition tax for accumulated foreign earnings, provisional income tax expense (benefit)</t>
  </si>
  <si>
    <t>Change in Tax Cuts and Jobs Act of 2017, Incomplete Accounting, Transition Tax for Accumulated Foreign Earnings, Provisional Income Tax Expense (Benefit)</t>
  </si>
  <si>
    <t>Stockholder's Equity (Details) - USD ($) $ / shares in Units, $ in Millions</t>
  </si>
  <si>
    <t>Other comprehensive income</t>
  </si>
  <si>
    <t>Issuances relating to stock compensation plans</t>
  </si>
  <si>
    <t>Treasury stock acquired</t>
  </si>
  <si>
    <t>Dividends declared</t>
  </si>
  <si>
    <t>Treasury Stock, Shares, Acquired</t>
  </si>
  <si>
    <t>Common Stock, Dividends, Per Share, Declared</t>
  </si>
  <si>
    <t>Common Stock [Member]</t>
  </si>
  <si>
    <t>Additional Paid-in Capital [Member]</t>
  </si>
  <si>
    <t>Retained Earnings [Member]</t>
  </si>
  <si>
    <t>Treasury Stock [Member]</t>
  </si>
  <si>
    <t>AOCI Attributable to Parent [Member]</t>
  </si>
  <si>
    <t>Reclassifications out of Accumulated Other Comprehensive Income ("AOCI") (Details) - USD ($) $ in Millions</t>
  </si>
  <si>
    <t>AOCI Net of Tax [Roll Forward]</t>
  </si>
  <si>
    <t>Accumulated other comprehensive income, beginning balance</t>
  </si>
  <si>
    <t>Other comprehensive (loss)/income before reclassification adjustments</t>
  </si>
  <si>
    <t>Reclassification adjustments to net earnings</t>
  </si>
  <si>
    <t>Accumulated other comprehensive income, ending balance</t>
  </si>
  <si>
    <t>Currency Translation Adjustment</t>
  </si>
  <si>
    <t>Net Gains/Losses on Available-for-sale Securities</t>
  </si>
  <si>
    <t>Pension Liability</t>
  </si>
  <si>
    <t>(A) Reclassification adjustments out of AOCI are included within Other income, net, on the Statements of Consolidated Earnings.</t>
  </si>
  <si>
    <t>(B) Reclassification adjustments out of AOCI are included in net pension expense (see Note 12).</t>
  </si>
  <si>
    <t>Interim Financial Data by Segment (Narrative) (Details)</t>
  </si>
  <si>
    <t>Dec. 31, 2018segment</t>
  </si>
  <si>
    <t>Number of reportable segments</t>
  </si>
  <si>
    <t>Interim Financial Data by Segment (Financial Data By Strategic Business Unit Segment) (Details) - USD ($) $ in Millions</t>
  </si>
  <si>
    <t>Segment Reporting Information [Line Items]</t>
  </si>
  <si>
    <t>Earnings before Income Taxes</t>
  </si>
</sst>
</file>

<file path=xl/styles.xml><?xml version="1.0" encoding="utf-8"?>
<styleSheet xmlns="http://schemas.openxmlformats.org/spreadsheetml/2006/main">
  <numFmts count="8">
    <numFmt formatCode="_(&quot;$ &quot;#,##0.0_);_(&quot;$ &quot;(#,##0.0)" numFmtId="164"/>
    <numFmt formatCode="#,##0.0_);(#,##0.0)" numFmtId="165"/>
    <numFmt formatCode="_(&quot;$ &quot;#,##0_);_(&quot;$ &quot;(#,##0)" numFmtId="166"/>
    <numFmt formatCode="_(&quot;$ &quot;#,##0.00_);_(&quot;$ &quot;(#,##0.00)" numFmtId="167"/>
    <numFmt formatCode="_(&quot;January &quot;#,##0_);_(&quot;January &quot;(#,##0)" numFmtId="168"/>
    <numFmt formatCode="_(&quot;September &quot;#,##0_);_(&quot;September &quot;(#,##0)" numFmtId="169"/>
    <numFmt formatCode="_(&quot;November &quot;#,##0_);_(&quot;November &quot;(#,##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8670</v>
      </c>
    </row>
    <row r="9" spans="1:3">
      <c r="A9" s="4" t="s">
        <v>14</v>
      </c>
      <c r="B9" s="4" t="s">
        <v>15</v>
      </c>
    </row>
    <row r="10" spans="1:3">
      <c r="A10" s="4" t="s">
        <v>16</v>
      </c>
      <c r="B10" s="4" t="s">
        <v>17</v>
      </c>
    </row>
    <row r="11" spans="1:3">
      <c r="A11" s="4" t="s">
        <v>18</v>
      </c>
      <c r="B11" s="5" t="n">
        <v>2019</v>
      </c>
    </row>
    <row r="12" spans="1:3">
      <c r="A12" s="4" t="s">
        <v>19</v>
      </c>
      <c r="B12" s="6" t="s">
        <v>20</v>
      </c>
    </row>
    <row r="13" spans="1:3">
      <c r="A13" s="4" t="s">
        <v>21</v>
      </c>
      <c r="C13" s="5" t="n">
        <v>4356296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2</v>
      </c>
      <c r="C1" s="2" t="s">
        <v>23</v>
      </c>
      <c r="E1" s="2" t="s">
        <v>1</v>
      </c>
    </row>
    <row r="2" spans="1:6">
      <c r="C2" s="2" t="s">
        <v>2</v>
      </c>
      <c r="D2" s="2" t="s">
        <v>24</v>
      </c>
      <c r="E2" s="2" t="s">
        <v>2</v>
      </c>
      <c r="F2" s="2" t="s">
        <v>24</v>
      </c>
    </row>
    <row r="3" spans="1:6">
      <c r="A3" s="3" t="s">
        <v>25</v>
      </c>
    </row>
    <row r="4" spans="1:6">
      <c r="A4" s="4" t="s">
        <v>26</v>
      </c>
      <c r="C4" s="7" t="n">
        <v>2319.8</v>
      </c>
      <c r="D4" s="7" t="n">
        <v>2190.3</v>
      </c>
      <c r="E4" s="7" t="n">
        <v>4537.8</v>
      </c>
      <c r="F4" s="7" t="n">
        <v>4269.2</v>
      </c>
    </row>
    <row r="5" spans="1:6">
      <c r="A5" s="4" t="s">
        <v>27</v>
      </c>
      <c r="C5" s="8" t="n">
        <v>129.1</v>
      </c>
      <c r="D5" s="8" t="n">
        <v>106.7</v>
      </c>
      <c r="E5" s="8" t="n">
        <v>247.6</v>
      </c>
      <c r="F5" s="8" t="n">
        <v>206.1</v>
      </c>
    </row>
    <row r="6" spans="1:6">
      <c r="A6" s="4" t="s">
        <v>28</v>
      </c>
      <c r="B6" s="4" t="s">
        <v>29</v>
      </c>
      <c r="C6" s="5" t="n">
        <v>1057</v>
      </c>
      <c r="D6" s="8" t="n">
        <v>941.3</v>
      </c>
      <c r="E6" s="8" t="n">
        <v>2043.7</v>
      </c>
      <c r="F6" s="8" t="n">
        <v>1840.2</v>
      </c>
    </row>
    <row r="7" spans="1:6">
      <c r="A7" s="4" t="s">
        <v>30</v>
      </c>
      <c r="C7" s="8" t="n">
        <v>3505.9</v>
      </c>
      <c r="D7" s="8" t="n">
        <v>3238.3</v>
      </c>
      <c r="E7" s="8" t="n">
        <v>6829.1</v>
      </c>
      <c r="F7" s="8" t="n">
        <v>6315.5</v>
      </c>
    </row>
    <row r="8" spans="1:6">
      <c r="A8" s="3" t="s">
        <v>31</v>
      </c>
    </row>
    <row r="9" spans="1:6">
      <c r="A9" s="4" t="s">
        <v>32</v>
      </c>
      <c r="C9" s="8" t="n">
        <v>1785.9</v>
      </c>
      <c r="D9" s="8" t="n">
        <v>1709.2</v>
      </c>
      <c r="E9" s="8" t="n">
        <v>3495.9</v>
      </c>
      <c r="F9" s="8" t="n">
        <v>3339.9</v>
      </c>
    </row>
    <row r="10" spans="1:6">
      <c r="A10" s="4" t="s">
        <v>33</v>
      </c>
      <c r="C10" s="8" t="n">
        <v>156.1</v>
      </c>
      <c r="D10" s="8" t="n">
        <v>159.4</v>
      </c>
      <c r="E10" s="8" t="n">
        <v>314.1</v>
      </c>
      <c r="F10" s="8" t="n">
        <v>317.6</v>
      </c>
    </row>
    <row r="11" spans="1:6">
      <c r="A11" s="4" t="s">
        <v>34</v>
      </c>
      <c r="C11" s="8" t="n">
        <v>71.7</v>
      </c>
      <c r="D11" s="8" t="n">
        <v>69.3</v>
      </c>
      <c r="E11" s="8" t="n">
        <v>144.3</v>
      </c>
      <c r="F11" s="8" t="n">
        <v>131.9</v>
      </c>
    </row>
    <row r="12" spans="1:6">
      <c r="A12" s="4" t="s">
        <v>35</v>
      </c>
      <c r="C12" s="8" t="n">
        <v>2013.7</v>
      </c>
      <c r="D12" s="8" t="n">
        <v>1937.9</v>
      </c>
      <c r="E12" s="8" t="n">
        <v>3954.3</v>
      </c>
      <c r="F12" s="8" t="n">
        <v>3789.4</v>
      </c>
    </row>
    <row r="13" spans="1:6">
      <c r="A13" s="4" t="s">
        <v>36</v>
      </c>
      <c r="C13" s="8" t="n">
        <v>745.2</v>
      </c>
      <c r="D13" s="8" t="n">
        <v>723.6</v>
      </c>
      <c r="E13" s="5" t="n">
        <v>1459</v>
      </c>
      <c r="F13" s="5" t="n">
        <v>1399</v>
      </c>
    </row>
    <row r="14" spans="1:6">
      <c r="A14" s="4" t="s">
        <v>37</v>
      </c>
      <c r="C14" s="8" t="n">
        <v>38.6</v>
      </c>
      <c r="D14" s="8" t="n">
        <v>27.5</v>
      </c>
      <c r="E14" s="8" t="n">
        <v>74.5</v>
      </c>
      <c r="F14" s="8" t="n">
        <v>55.5</v>
      </c>
    </row>
    <row r="15" spans="1:6">
      <c r="A15" s="4" t="s">
        <v>38</v>
      </c>
      <c r="C15" s="8" t="n">
        <v>2797.5</v>
      </c>
      <c r="D15" s="5" t="n">
        <v>2689</v>
      </c>
      <c r="E15" s="8" t="n">
        <v>5487.8</v>
      </c>
      <c r="F15" s="8" t="n">
        <v>5243.9</v>
      </c>
    </row>
    <row r="16" spans="1:6">
      <c r="A16" s="4" t="s">
        <v>39</v>
      </c>
      <c r="C16" s="8" t="n">
        <v>-32.6</v>
      </c>
      <c r="D16" s="8" t="n">
        <v>-38.2</v>
      </c>
      <c r="E16" s="8" t="n">
        <v>-46.5</v>
      </c>
      <c r="F16" s="8" t="n">
        <v>-80.8</v>
      </c>
    </row>
    <row r="17" spans="1:6">
      <c r="A17" s="4" t="s">
        <v>40</v>
      </c>
      <c r="C17" s="5" t="n">
        <v>741</v>
      </c>
      <c r="D17" s="8" t="n">
        <v>587.5</v>
      </c>
      <c r="E17" s="8" t="n">
        <v>1387.8</v>
      </c>
      <c r="F17" s="8" t="n">
        <v>1152.4</v>
      </c>
    </row>
    <row r="18" spans="1:6">
      <c r="A18" s="4" t="s">
        <v>41</v>
      </c>
      <c r="C18" s="8" t="n">
        <v>182.8</v>
      </c>
      <c r="D18" s="8" t="n">
        <v>-82.90000000000001</v>
      </c>
      <c r="E18" s="8" t="n">
        <v>324.2</v>
      </c>
      <c r="F18" s="8" t="n">
        <v>69.40000000000001</v>
      </c>
    </row>
    <row r="19" spans="1:6">
      <c r="A19" s="4" t="s">
        <v>42</v>
      </c>
      <c r="C19" s="7" t="n">
        <v>558.2</v>
      </c>
      <c r="D19" s="7" t="n">
        <v>670.4</v>
      </c>
      <c r="E19" s="7" t="n">
        <v>1063.6</v>
      </c>
      <c r="F19" s="9" t="n">
        <v>1083</v>
      </c>
    </row>
    <row r="20" spans="1:6">
      <c r="A20" s="4" t="s">
        <v>43</v>
      </c>
      <c r="C20" s="10" t="n">
        <v>1.28</v>
      </c>
      <c r="D20" s="10" t="n">
        <v>1.52</v>
      </c>
      <c r="E20" s="10" t="n">
        <v>2.44</v>
      </c>
      <c r="F20" s="10" t="n">
        <v>2.45</v>
      </c>
    </row>
    <row r="21" spans="1:6">
      <c r="A21" s="4" t="s">
        <v>44</v>
      </c>
      <c r="C21" s="10" t="n">
        <v>1.27</v>
      </c>
      <c r="D21" s="10" t="n">
        <v>1.51</v>
      </c>
      <c r="E21" s="10" t="n">
        <v>2.42</v>
      </c>
      <c r="F21" s="10" t="n">
        <v>2.44</v>
      </c>
    </row>
    <row r="22" spans="1:6">
      <c r="A22" s="4" t="s">
        <v>45</v>
      </c>
      <c r="C22" s="8" t="n">
        <v>435.7</v>
      </c>
      <c r="D22" s="8" t="n">
        <v>441.3</v>
      </c>
      <c r="E22" s="8" t="n">
        <v>436.2</v>
      </c>
      <c r="F22" s="8" t="n">
        <v>441.8</v>
      </c>
    </row>
    <row r="23" spans="1:6">
      <c r="A23" s="4" t="s">
        <v>46</v>
      </c>
      <c r="C23" s="5" t="n">
        <v>438</v>
      </c>
      <c r="D23" s="8" t="n">
        <v>443.7</v>
      </c>
      <c r="E23" s="8" t="n">
        <v>438.9</v>
      </c>
      <c r="F23" s="8" t="n">
        <v>444.4</v>
      </c>
    </row>
    <row r="24" spans="1:6">
      <c r="A24" s="4" t="s">
        <v>47</v>
      </c>
      <c r="C24" s="7" t="n">
        <v>11751.1</v>
      </c>
      <c r="D24" s="7" t="n">
        <v>10632.3</v>
      </c>
      <c r="E24" s="7" t="n">
        <v>21380.5</v>
      </c>
      <c r="F24" s="7" t="n">
        <v>19370.8</v>
      </c>
    </row>
    <row r="25" spans="1:6"/>
    <row r="26" spans="1:6">
      <c r="A26" s="4" t="s">
        <v>29</v>
      </c>
      <c r="B26" s="4" t="s">
        <v>48</v>
      </c>
    </row>
  </sheetData>
  <mergeCells count="5">
    <mergeCell ref="A1:B2"/>
    <mergeCell ref="C1:D1"/>
    <mergeCell ref="E1:F1"/>
    <mergeCell ref="A25:E25"/>
    <mergeCell ref="B26:E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165</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168</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171</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174</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177</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3</v>
      </c>
      <c r="D1" s="2" t="s">
        <v>1</v>
      </c>
    </row>
    <row r="2" spans="1:5">
      <c r="B2" s="2" t="s">
        <v>2</v>
      </c>
      <c r="C2" s="2" t="s">
        <v>24</v>
      </c>
      <c r="D2" s="2" t="s">
        <v>2</v>
      </c>
      <c r="E2" s="2" t="s">
        <v>24</v>
      </c>
    </row>
    <row r="3" spans="1:5">
      <c r="A3" s="3" t="s">
        <v>50</v>
      </c>
    </row>
    <row r="4" spans="1:5">
      <c r="A4" s="4" t="s">
        <v>51</v>
      </c>
      <c r="B4" s="7" t="n">
        <v>11751.1</v>
      </c>
      <c r="C4" s="7" t="n">
        <v>10632.3</v>
      </c>
      <c r="D4" s="7" t="n">
        <v>21380.5</v>
      </c>
      <c r="E4" s="7" t="n">
        <v>19370.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180</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183</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2</v>
      </c>
      <c r="B1" s="2" t="s">
        <v>1</v>
      </c>
    </row>
    <row r="2" spans="1:2">
      <c r="B2" s="2" t="s">
        <v>2</v>
      </c>
    </row>
    <row r="3" spans="1:2">
      <c r="A3" s="3" t="s">
        <v>186</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194</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197</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209</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3</v>
      </c>
    </row>
    <row r="4" spans="1:2">
      <c r="A4" s="4" t="s">
        <v>271</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17</v>
      </c>
    </row>
    <row r="4" spans="1:2">
      <c r="A4" s="4" t="s">
        <v>274</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129"/>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r="1" spans="1:9">
      <c r="A1" s="1" t="s">
        <v>276</v>
      </c>
      <c r="C1" s="2" t="s">
        <v>23</v>
      </c>
      <c r="F1" s="2" t="s">
        <v>1</v>
      </c>
    </row>
    <row r="2" spans="1:9">
      <c r="C2" s="2" t="s">
        <v>2</v>
      </c>
      <c r="E2" s="2" t="s">
        <v>24</v>
      </c>
      <c r="F2" s="2" t="s">
        <v>2</v>
      </c>
      <c r="H2" s="2" t="s">
        <v>24</v>
      </c>
      <c r="I2" s="2" t="s">
        <v>64</v>
      </c>
    </row>
    <row r="3" spans="1:9">
      <c r="A3" s="3" t="s">
        <v>50</v>
      </c>
    </row>
    <row r="4" spans="1:9">
      <c r="A4" s="4" t="s">
        <v>26</v>
      </c>
      <c r="C4" s="7" t="n">
        <v>2319.8</v>
      </c>
      <c r="E4" s="7" t="n">
        <v>2190.3</v>
      </c>
      <c r="F4" s="7" t="n">
        <v>4537.8</v>
      </c>
      <c r="H4" s="7" t="n">
        <v>4269.2</v>
      </c>
    </row>
    <row r="5" spans="1:9">
      <c r="A5" s="4" t="s">
        <v>27</v>
      </c>
      <c r="C5" s="8" t="n">
        <v>129.1</v>
      </c>
      <c r="E5" s="8" t="n">
        <v>106.7</v>
      </c>
      <c r="F5" s="8" t="n">
        <v>247.6</v>
      </c>
      <c r="H5" s="8" t="n">
        <v>206.1</v>
      </c>
    </row>
    <row r="6" spans="1:9">
      <c r="A6" s="4" t="s">
        <v>28</v>
      </c>
      <c r="B6" s="4" t="s">
        <v>29</v>
      </c>
      <c r="C6" s="5" t="n">
        <v>1057</v>
      </c>
      <c r="E6" s="8" t="n">
        <v>941.3</v>
      </c>
      <c r="F6" s="8" t="n">
        <v>2043.7</v>
      </c>
      <c r="H6" s="8" t="n">
        <v>1840.2</v>
      </c>
    </row>
    <row r="7" spans="1:9">
      <c r="A7" s="4" t="s">
        <v>30</v>
      </c>
      <c r="C7" s="8" t="n">
        <v>3505.9</v>
      </c>
      <c r="E7" s="8" t="n">
        <v>3238.3</v>
      </c>
      <c r="F7" s="8" t="n">
        <v>6829.1</v>
      </c>
      <c r="H7" s="8" t="n">
        <v>6315.5</v>
      </c>
    </row>
    <row r="8" spans="1:9">
      <c r="A8" s="4" t="s">
        <v>32</v>
      </c>
      <c r="C8" s="8" t="n">
        <v>1785.9</v>
      </c>
      <c r="E8" s="8" t="n">
        <v>1709.2</v>
      </c>
      <c r="F8" s="8" t="n">
        <v>3495.9</v>
      </c>
      <c r="H8" s="8" t="n">
        <v>3339.9</v>
      </c>
    </row>
    <row r="9" spans="1:9">
      <c r="A9" s="4" t="s">
        <v>33</v>
      </c>
      <c r="C9" s="8" t="n">
        <v>156.1</v>
      </c>
      <c r="E9" s="8" t="n">
        <v>159.4</v>
      </c>
      <c r="F9" s="8" t="n">
        <v>314.1</v>
      </c>
      <c r="H9" s="8" t="n">
        <v>317.6</v>
      </c>
    </row>
    <row r="10" spans="1:9">
      <c r="A10" s="4" t="s">
        <v>34</v>
      </c>
      <c r="C10" s="8" t="n">
        <v>71.7</v>
      </c>
      <c r="E10" s="8" t="n">
        <v>69.3</v>
      </c>
      <c r="F10" s="8" t="n">
        <v>144.3</v>
      </c>
      <c r="H10" s="8" t="n">
        <v>131.9</v>
      </c>
    </row>
    <row r="11" spans="1:9">
      <c r="A11" s="4" t="s">
        <v>36</v>
      </c>
      <c r="C11" s="8" t="n">
        <v>745.2</v>
      </c>
      <c r="E11" s="8" t="n">
        <v>723.6</v>
      </c>
      <c r="F11" s="5" t="n">
        <v>1459</v>
      </c>
      <c r="H11" s="5" t="n">
        <v>1399</v>
      </c>
    </row>
    <row r="12" spans="1:9">
      <c r="A12" s="4" t="s">
        <v>37</v>
      </c>
      <c r="C12" s="8" t="n">
        <v>38.6</v>
      </c>
      <c r="E12" s="8" t="n">
        <v>27.5</v>
      </c>
      <c r="F12" s="8" t="n">
        <v>74.5</v>
      </c>
      <c r="H12" s="8" t="n">
        <v>55.5</v>
      </c>
    </row>
    <row r="13" spans="1:9">
      <c r="A13" s="4" t="s">
        <v>38</v>
      </c>
      <c r="C13" s="8" t="n">
        <v>2797.5</v>
      </c>
      <c r="E13" s="5" t="n">
        <v>2689</v>
      </c>
      <c r="F13" s="8" t="n">
        <v>5487.8</v>
      </c>
      <c r="H13" s="8" t="n">
        <v>5243.9</v>
      </c>
    </row>
    <row r="14" spans="1:9">
      <c r="A14" s="4" t="s">
        <v>39</v>
      </c>
      <c r="C14" s="8" t="n">
        <v>-32.6</v>
      </c>
      <c r="E14" s="8" t="n">
        <v>-38.2</v>
      </c>
      <c r="F14" s="8" t="n">
        <v>-46.5</v>
      </c>
      <c r="H14" s="8" t="n">
        <v>-80.8</v>
      </c>
    </row>
    <row r="15" spans="1:9">
      <c r="A15" s="4" t="s">
        <v>40</v>
      </c>
      <c r="C15" s="5" t="n">
        <v>741</v>
      </c>
      <c r="E15" s="8" t="n">
        <v>587.5</v>
      </c>
      <c r="F15" s="8" t="n">
        <v>1387.8</v>
      </c>
      <c r="H15" s="8" t="n">
        <v>1152.4</v>
      </c>
    </row>
    <row r="16" spans="1:9">
      <c r="A16" s="4" t="s">
        <v>277</v>
      </c>
      <c r="C16" s="8" t="n">
        <v>182.8</v>
      </c>
      <c r="E16" s="8" t="n">
        <v>-82.90000000000001</v>
      </c>
      <c r="F16" s="8" t="n">
        <v>324.2</v>
      </c>
      <c r="H16" s="8" t="n">
        <v>69.40000000000001</v>
      </c>
    </row>
    <row r="17" spans="1:9">
      <c r="A17" s="4" t="s">
        <v>42</v>
      </c>
      <c r="C17" s="8" t="n">
        <v>558.2</v>
      </c>
      <c r="E17" s="8" t="n">
        <v>670.4</v>
      </c>
      <c r="F17" s="8" t="n">
        <v>1063.6</v>
      </c>
      <c r="H17" s="5" t="n">
        <v>1083</v>
      </c>
    </row>
    <row r="18" spans="1:9">
      <c r="A18" s="4" t="s">
        <v>68</v>
      </c>
      <c r="C18" s="5" t="n">
        <v>653</v>
      </c>
      <c r="F18" s="5" t="n">
        <v>653</v>
      </c>
      <c r="I18" s="7" t="n">
        <v>531.3</v>
      </c>
    </row>
    <row r="19" spans="1:9">
      <c r="A19" s="3" t="s">
        <v>110</v>
      </c>
    </row>
    <row r="20" spans="1:9">
      <c r="A20" s="4" t="s">
        <v>278</v>
      </c>
      <c r="C20" s="8" t="n">
        <v>31682.6</v>
      </c>
      <c r="F20" s="8" t="n">
        <v>31682.6</v>
      </c>
      <c r="I20" s="8" t="n">
        <v>31823.3</v>
      </c>
    </row>
    <row r="21" spans="1:9">
      <c r="A21" s="4" t="s">
        <v>74</v>
      </c>
      <c r="C21" s="5" t="n">
        <v>2338</v>
      </c>
      <c r="D21" s="4" t="s">
        <v>86</v>
      </c>
      <c r="F21" s="5" t="n">
        <v>2338</v>
      </c>
      <c r="G21" s="4" t="s">
        <v>86</v>
      </c>
      <c r="I21" s="8" t="n">
        <v>2377.4</v>
      </c>
    </row>
    <row r="22" spans="1:9">
      <c r="A22" s="4" t="s">
        <v>75</v>
      </c>
      <c r="C22" s="8" t="n">
        <v>739.7</v>
      </c>
      <c r="F22" s="8" t="n">
        <v>739.7</v>
      </c>
      <c r="I22" s="8" t="n">
        <v>699.3</v>
      </c>
    </row>
    <row r="23" spans="1:9">
      <c r="A23" s="4" t="s">
        <v>279</v>
      </c>
      <c r="C23" s="8" t="n">
        <v>38806.3</v>
      </c>
      <c r="F23" s="8" t="n">
        <v>38806.3</v>
      </c>
      <c r="I23" s="8" t="n">
        <v>38849.1</v>
      </c>
    </row>
    <row r="24" spans="1:9">
      <c r="A24" s="4" t="s">
        <v>84</v>
      </c>
      <c r="C24" s="5" t="n">
        <v>224</v>
      </c>
      <c r="F24" s="5" t="n">
        <v>224</v>
      </c>
      <c r="I24" s="8" t="n">
        <v>225.7</v>
      </c>
    </row>
    <row r="25" spans="1:9">
      <c r="A25" s="4" t="s">
        <v>280</v>
      </c>
      <c r="C25" s="8" t="n">
        <v>30296.9</v>
      </c>
      <c r="F25" s="8" t="n">
        <v>30296.9</v>
      </c>
      <c r="I25" s="8" t="n">
        <v>30412.7</v>
      </c>
    </row>
    <row r="26" spans="1:9">
      <c r="A26" s="4" t="s">
        <v>92</v>
      </c>
      <c r="C26" s="8" t="n">
        <v>752.5</v>
      </c>
      <c r="F26" s="8" t="n">
        <v>752.5</v>
      </c>
      <c r="I26" s="5" t="n">
        <v>728</v>
      </c>
    </row>
    <row r="27" spans="1:9">
      <c r="A27" s="4" t="s">
        <v>93</v>
      </c>
      <c r="C27" s="8" t="n">
        <v>580.5</v>
      </c>
      <c r="F27" s="8" t="n">
        <v>580.5</v>
      </c>
      <c r="I27" s="5" t="n">
        <v>522</v>
      </c>
    </row>
    <row r="28" spans="1:9">
      <c r="A28" s="4" t="s">
        <v>94</v>
      </c>
      <c r="C28" s="8" t="n">
        <v>410.2</v>
      </c>
      <c r="F28" s="8" t="n">
        <v>410.2</v>
      </c>
      <c r="I28" s="8" t="n">
        <v>448.1</v>
      </c>
    </row>
    <row r="29" spans="1:9">
      <c r="A29" s="4" t="s">
        <v>281</v>
      </c>
      <c r="C29" s="8" t="n">
        <v>34042.4</v>
      </c>
      <c r="F29" s="8" t="n">
        <v>34042.4</v>
      </c>
      <c r="I29" s="8" t="n">
        <v>34113.2</v>
      </c>
    </row>
    <row r="30" spans="1:9">
      <c r="A30" s="4" t="s">
        <v>102</v>
      </c>
      <c r="C30" s="8" t="n">
        <v>16959.1</v>
      </c>
      <c r="F30" s="8" t="n">
        <v>16959.1</v>
      </c>
      <c r="I30" s="8" t="n">
        <v>16546.6</v>
      </c>
    </row>
    <row r="31" spans="1:9">
      <c r="A31" s="4" t="s">
        <v>282</v>
      </c>
      <c r="C31" s="8" t="n">
        <v>4763.9</v>
      </c>
      <c r="F31" s="8" t="n">
        <v>4763.9</v>
      </c>
      <c r="I31" s="8" t="n">
        <v>4735.9</v>
      </c>
    </row>
    <row r="32" spans="1:9">
      <c r="A32" s="4" t="s">
        <v>283</v>
      </c>
      <c r="C32" s="8" t="n">
        <v>38806.3</v>
      </c>
      <c r="F32" s="8" t="n">
        <v>38806.3</v>
      </c>
      <c r="I32" s="8" t="n">
        <v>38849.1</v>
      </c>
    </row>
    <row r="33" spans="1:9">
      <c r="A33" s="3" t="s">
        <v>284</v>
      </c>
    </row>
    <row r="34" spans="1:9">
      <c r="A34" s="4" t="s">
        <v>124</v>
      </c>
      <c r="C34" s="7" t="n">
        <v>217.7</v>
      </c>
      <c r="E34" s="8" t="n">
        <v>207.6</v>
      </c>
      <c r="F34" s="8" t="n">
        <v>434.6</v>
      </c>
      <c r="H34" s="8" t="n">
        <v>412.3</v>
      </c>
    </row>
    <row r="35" spans="1:9">
      <c r="A35" s="4" t="s">
        <v>93</v>
      </c>
      <c r="F35" s="5" t="n">
        <v>33</v>
      </c>
      <c r="H35" s="8" t="n">
        <v>-162.8</v>
      </c>
    </row>
    <row r="36" spans="1:9">
      <c r="A36" s="4" t="s">
        <v>285</v>
      </c>
      <c r="F36" s="8" t="n">
        <v>-594.4</v>
      </c>
      <c r="H36" s="8" t="n">
        <v>-667.6</v>
      </c>
    </row>
    <row r="37" spans="1:9">
      <c r="A37" s="4" t="s">
        <v>134</v>
      </c>
      <c r="F37" s="8" t="n">
        <v>287.2</v>
      </c>
      <c r="H37" s="8" t="n">
        <v>32.1</v>
      </c>
    </row>
    <row r="38" spans="1:9">
      <c r="A38" s="4" t="s">
        <v>135</v>
      </c>
      <c r="F38" s="7" t="n">
        <v>931.5</v>
      </c>
      <c r="H38" s="8" t="n">
        <v>675.1</v>
      </c>
    </row>
    <row r="39" spans="1:9">
      <c r="A39" s="4" t="s">
        <v>286</v>
      </c>
    </row>
    <row r="40" spans="1:9">
      <c r="A40" s="3" t="s">
        <v>50</v>
      </c>
    </row>
    <row r="41" spans="1:9">
      <c r="A41" s="4" t="s">
        <v>26</v>
      </c>
      <c r="E41" s="8" t="n">
        <v>2188.8</v>
      </c>
      <c r="H41" s="8" t="n">
        <v>4269.8</v>
      </c>
    </row>
    <row r="42" spans="1:9">
      <c r="A42" s="4" t="s">
        <v>27</v>
      </c>
      <c r="E42" s="8" t="n">
        <v>106.7</v>
      </c>
      <c r="H42" s="8" t="n">
        <v>206.1</v>
      </c>
    </row>
    <row r="43" spans="1:9">
      <c r="A43" s="4" t="s">
        <v>28</v>
      </c>
      <c r="E43" s="8" t="n">
        <v>939.9</v>
      </c>
      <c r="H43" s="8" t="n">
        <v>1838.3</v>
      </c>
    </row>
    <row r="44" spans="1:9">
      <c r="A44" s="4" t="s">
        <v>30</v>
      </c>
      <c r="E44" s="8" t="n">
        <v>3235.4</v>
      </c>
      <c r="H44" s="8" t="n">
        <v>6314.2</v>
      </c>
    </row>
    <row r="45" spans="1:9">
      <c r="A45" s="4" t="s">
        <v>32</v>
      </c>
      <c r="E45" s="8" t="n">
        <v>1719.3</v>
      </c>
      <c r="H45" s="5" t="n">
        <v>3366</v>
      </c>
    </row>
    <row r="46" spans="1:9">
      <c r="A46" s="4" t="s">
        <v>33</v>
      </c>
      <c r="E46" s="8" t="n">
        <v>158.1</v>
      </c>
      <c r="H46" s="8" t="n">
        <v>315.1</v>
      </c>
    </row>
    <row r="47" spans="1:9">
      <c r="A47" s="4" t="s">
        <v>34</v>
      </c>
      <c r="E47" s="8" t="n">
        <v>69.3</v>
      </c>
      <c r="H47" s="8" t="n">
        <v>131.9</v>
      </c>
    </row>
    <row r="48" spans="1:9">
      <c r="A48" s="4" t="s">
        <v>36</v>
      </c>
      <c r="E48" s="8" t="n">
        <v>717.2</v>
      </c>
      <c r="H48" s="8" t="n">
        <v>1379.6</v>
      </c>
    </row>
    <row r="49" spans="1:9">
      <c r="A49" s="4" t="s">
        <v>37</v>
      </c>
      <c r="E49" s="8" t="n">
        <v>27.5</v>
      </c>
      <c r="H49" s="8" t="n">
        <v>55.5</v>
      </c>
    </row>
    <row r="50" spans="1:9">
      <c r="A50" s="4" t="s">
        <v>38</v>
      </c>
      <c r="E50" s="8" t="n">
        <v>2691.4</v>
      </c>
      <c r="H50" s="8" t="n">
        <v>5248.1</v>
      </c>
    </row>
    <row r="51" spans="1:9">
      <c r="A51" s="4" t="s">
        <v>39</v>
      </c>
      <c r="E51" s="8" t="n">
        <v>-21.7</v>
      </c>
      <c r="H51" s="8" t="n">
        <v>-47.8</v>
      </c>
    </row>
    <row r="52" spans="1:9">
      <c r="A52" s="4" t="s">
        <v>40</v>
      </c>
      <c r="E52" s="8" t="n">
        <v>565.7</v>
      </c>
      <c r="H52" s="8" t="n">
        <v>1113.9</v>
      </c>
    </row>
    <row r="53" spans="1:9">
      <c r="A53" s="4" t="s">
        <v>277</v>
      </c>
      <c r="E53" s="8" t="n">
        <v>98.2</v>
      </c>
      <c r="H53" s="8" t="n">
        <v>244.9</v>
      </c>
    </row>
    <row r="54" spans="1:9">
      <c r="A54" s="4" t="s">
        <v>42</v>
      </c>
      <c r="E54" s="8" t="n">
        <v>467.5</v>
      </c>
      <c r="H54" s="5" t="n">
        <v>869</v>
      </c>
    </row>
    <row r="55" spans="1:9">
      <c r="A55" s="4" t="s">
        <v>68</v>
      </c>
      <c r="I55" s="5" t="n">
        <v>758</v>
      </c>
    </row>
    <row r="56" spans="1:9">
      <c r="A56" s="3" t="s">
        <v>110</v>
      </c>
    </row>
    <row r="57" spans="1:9">
      <c r="A57" s="4" t="s">
        <v>278</v>
      </c>
      <c r="I57" s="5" t="n">
        <v>32050</v>
      </c>
    </row>
    <row r="58" spans="1:9">
      <c r="A58" s="4" t="s">
        <v>74</v>
      </c>
      <c r="I58" s="5" t="n">
        <v>0</v>
      </c>
    </row>
    <row r="59" spans="1:9">
      <c r="A59" s="4" t="s">
        <v>75</v>
      </c>
      <c r="I59" s="8" t="n">
        <v>1089.6</v>
      </c>
    </row>
    <row r="60" spans="1:9">
      <c r="A60" s="4" t="s">
        <v>279</v>
      </c>
      <c r="I60" s="8" t="n">
        <v>37088.7</v>
      </c>
    </row>
    <row r="61" spans="1:9">
      <c r="A61" s="4" t="s">
        <v>84</v>
      </c>
      <c r="I61" s="8" t="n">
        <v>226.5</v>
      </c>
    </row>
    <row r="62" spans="1:9">
      <c r="A62" s="4" t="s">
        <v>280</v>
      </c>
      <c r="I62" s="8" t="n">
        <v>30413.6</v>
      </c>
    </row>
    <row r="63" spans="1:9">
      <c r="A63" s="4" t="s">
        <v>93</v>
      </c>
      <c r="I63" s="8" t="n">
        <v>107.3</v>
      </c>
    </row>
    <row r="64" spans="1:9">
      <c r="A64" s="4" t="s">
        <v>94</v>
      </c>
      <c r="I64" s="8" t="n">
        <v>377.8</v>
      </c>
    </row>
    <row r="65" spans="1:9">
      <c r="A65" s="4" t="s">
        <v>281</v>
      </c>
      <c r="I65" s="8" t="n">
        <v>33629.1</v>
      </c>
    </row>
    <row r="66" spans="1:9">
      <c r="A66" s="4" t="s">
        <v>102</v>
      </c>
      <c r="I66" s="8" t="n">
        <v>15271.3</v>
      </c>
    </row>
    <row r="67" spans="1:9">
      <c r="A67" s="4" t="s">
        <v>282</v>
      </c>
      <c r="I67" s="8" t="n">
        <v>3459.6</v>
      </c>
    </row>
    <row r="68" spans="1:9">
      <c r="A68" s="4" t="s">
        <v>283</v>
      </c>
      <c r="I68" s="8" t="n">
        <v>37088.7</v>
      </c>
    </row>
    <row r="69" spans="1:9">
      <c r="A69" s="3" t="s">
        <v>284</v>
      </c>
    </row>
    <row r="70" spans="1:9">
      <c r="A70" s="4" t="s">
        <v>124</v>
      </c>
      <c r="H70" s="5" t="n">
        <v>0</v>
      </c>
    </row>
    <row r="71" spans="1:9">
      <c r="A71" s="4" t="s">
        <v>93</v>
      </c>
      <c r="H71" s="8" t="n">
        <v>7.3</v>
      </c>
    </row>
    <row r="72" spans="1:9">
      <c r="A72" s="4" t="s">
        <v>285</v>
      </c>
      <c r="H72" s="8" t="n">
        <v>-244.7</v>
      </c>
    </row>
    <row r="73" spans="1:9">
      <c r="A73" s="4" t="s">
        <v>134</v>
      </c>
      <c r="H73" s="8" t="n">
        <v>65.40000000000001</v>
      </c>
    </row>
    <row r="74" spans="1:9">
      <c r="A74" s="4" t="s">
        <v>135</v>
      </c>
      <c r="H74" s="8" t="n">
        <v>675.1</v>
      </c>
    </row>
    <row r="75" spans="1:9">
      <c r="A75" s="4" t="s">
        <v>287</v>
      </c>
    </row>
    <row r="76" spans="1:9">
      <c r="A76" s="3" t="s">
        <v>50</v>
      </c>
    </row>
    <row r="77" spans="1:9">
      <c r="A77" s="4" t="s">
        <v>26</v>
      </c>
      <c r="E77" s="5" t="n">
        <v>0</v>
      </c>
      <c r="H77" s="5" t="n">
        <v>0</v>
      </c>
    </row>
    <row r="78" spans="1:9">
      <c r="A78" s="4" t="s">
        <v>27</v>
      </c>
      <c r="E78" s="5" t="n">
        <v>0</v>
      </c>
      <c r="H78" s="5" t="n">
        <v>0</v>
      </c>
    </row>
    <row r="79" spans="1:9">
      <c r="A79" s="4" t="s">
        <v>28</v>
      </c>
      <c r="E79" s="5" t="n">
        <v>0</v>
      </c>
      <c r="H79" s="5" t="n">
        <v>0</v>
      </c>
    </row>
    <row r="80" spans="1:9">
      <c r="A80" s="4" t="s">
        <v>30</v>
      </c>
      <c r="E80" s="5" t="n">
        <v>0</v>
      </c>
      <c r="H80" s="5" t="n">
        <v>0</v>
      </c>
    </row>
    <row r="81" spans="1:9">
      <c r="A81" s="4" t="s">
        <v>32</v>
      </c>
      <c r="E81" s="8" t="n">
        <v>9.300000000000001</v>
      </c>
      <c r="H81" s="8" t="n">
        <v>18.6</v>
      </c>
    </row>
    <row r="82" spans="1:9">
      <c r="A82" s="4" t="s">
        <v>33</v>
      </c>
      <c r="E82" s="8" t="n">
        <v>1.3</v>
      </c>
      <c r="H82" s="8" t="n">
        <v>2.5</v>
      </c>
    </row>
    <row r="83" spans="1:9">
      <c r="A83" s="4" t="s">
        <v>34</v>
      </c>
      <c r="E83" s="5" t="n">
        <v>0</v>
      </c>
      <c r="H83" s="5" t="n">
        <v>0</v>
      </c>
    </row>
    <row r="84" spans="1:9">
      <c r="A84" s="4" t="s">
        <v>36</v>
      </c>
      <c r="E84" s="8" t="n">
        <v>5.9</v>
      </c>
      <c r="H84" s="8" t="n">
        <v>11.9</v>
      </c>
    </row>
    <row r="85" spans="1:9">
      <c r="A85" s="4" t="s">
        <v>37</v>
      </c>
      <c r="E85" s="5" t="n">
        <v>0</v>
      </c>
      <c r="H85" s="5" t="n">
        <v>0</v>
      </c>
    </row>
    <row r="86" spans="1:9">
      <c r="A86" s="4" t="s">
        <v>38</v>
      </c>
      <c r="E86" s="8" t="n">
        <v>16.5</v>
      </c>
      <c r="H86" s="5" t="n">
        <v>33</v>
      </c>
    </row>
    <row r="87" spans="1:9">
      <c r="A87" s="4" t="s">
        <v>39</v>
      </c>
      <c r="E87" s="8" t="n">
        <v>-16.5</v>
      </c>
      <c r="H87" s="5" t="n">
        <v>-33</v>
      </c>
    </row>
    <row r="88" spans="1:9">
      <c r="A88" s="4" t="s">
        <v>40</v>
      </c>
      <c r="E88" s="5" t="n">
        <v>0</v>
      </c>
      <c r="H88" s="5" t="n">
        <v>0</v>
      </c>
    </row>
    <row r="89" spans="1:9">
      <c r="A89" s="4" t="s">
        <v>277</v>
      </c>
      <c r="E89" s="5" t="n">
        <v>0</v>
      </c>
      <c r="H89" s="5" t="n">
        <v>0</v>
      </c>
    </row>
    <row r="90" spans="1:9">
      <c r="A90" s="4" t="s">
        <v>42</v>
      </c>
      <c r="E90" s="5" t="n">
        <v>0</v>
      </c>
      <c r="H90" s="5" t="n">
        <v>0</v>
      </c>
    </row>
    <row r="91" spans="1:9">
      <c r="A91" s="4" t="s">
        <v>288</v>
      </c>
    </row>
    <row r="92" spans="1:9">
      <c r="A92" s="3" t="s">
        <v>50</v>
      </c>
    </row>
    <row r="93" spans="1:9">
      <c r="A93" s="4" t="s">
        <v>26</v>
      </c>
      <c r="E93" s="8" t="n">
        <v>1.5</v>
      </c>
      <c r="H93" s="8" t="n">
        <v>-0.6</v>
      </c>
    </row>
    <row r="94" spans="1:9">
      <c r="A94" s="4" t="s">
        <v>27</v>
      </c>
      <c r="E94" s="5" t="n">
        <v>0</v>
      </c>
      <c r="H94" s="5" t="n">
        <v>0</v>
      </c>
    </row>
    <row r="95" spans="1:9">
      <c r="A95" s="4" t="s">
        <v>28</v>
      </c>
      <c r="E95" s="8" t="n">
        <v>1.4</v>
      </c>
      <c r="H95" s="8" t="n">
        <v>1.9</v>
      </c>
    </row>
    <row r="96" spans="1:9">
      <c r="A96" s="4" t="s">
        <v>30</v>
      </c>
      <c r="E96" s="8" t="n">
        <v>2.9</v>
      </c>
      <c r="H96" s="8" t="n">
        <v>1.3</v>
      </c>
    </row>
    <row r="97" spans="1:9">
      <c r="A97" s="4" t="s">
        <v>32</v>
      </c>
      <c r="E97" s="8" t="n">
        <v>-19.4</v>
      </c>
      <c r="H97" s="8" t="n">
        <v>-44.7</v>
      </c>
    </row>
    <row r="98" spans="1:9">
      <c r="A98" s="4" t="s">
        <v>33</v>
      </c>
      <c r="E98" s="5" t="n">
        <v>0</v>
      </c>
      <c r="H98" s="5" t="n">
        <v>0</v>
      </c>
    </row>
    <row r="99" spans="1:9">
      <c r="A99" s="4" t="s">
        <v>34</v>
      </c>
      <c r="E99" s="5" t="n">
        <v>0</v>
      </c>
      <c r="H99" s="5" t="n">
        <v>0</v>
      </c>
    </row>
    <row r="100" spans="1:9">
      <c r="A100" s="4" t="s">
        <v>36</v>
      </c>
      <c r="E100" s="8" t="n">
        <v>0.5</v>
      </c>
      <c r="H100" s="8" t="n">
        <v>7.5</v>
      </c>
    </row>
    <row r="101" spans="1:9">
      <c r="A101" s="4" t="s">
        <v>37</v>
      </c>
      <c r="E101" s="5" t="n">
        <v>0</v>
      </c>
      <c r="H101" s="5" t="n">
        <v>0</v>
      </c>
    </row>
    <row r="102" spans="1:9">
      <c r="A102" s="4" t="s">
        <v>38</v>
      </c>
      <c r="E102" s="8" t="n">
        <v>-18.9</v>
      </c>
      <c r="H102" s="8" t="n">
        <v>-37.2</v>
      </c>
    </row>
    <row r="103" spans="1:9">
      <c r="A103" s="4" t="s">
        <v>39</v>
      </c>
      <c r="E103" s="5" t="n">
        <v>0</v>
      </c>
      <c r="H103" s="5" t="n">
        <v>0</v>
      </c>
    </row>
    <row r="104" spans="1:9">
      <c r="A104" s="4" t="s">
        <v>40</v>
      </c>
      <c r="E104" s="8" t="n">
        <v>21.8</v>
      </c>
      <c r="H104" s="8" t="n">
        <v>38.5</v>
      </c>
    </row>
    <row r="105" spans="1:9">
      <c r="A105" s="4" t="s">
        <v>277</v>
      </c>
      <c r="E105" s="8" t="n">
        <v>-181.1</v>
      </c>
      <c r="H105" s="8" t="n">
        <v>-175.5</v>
      </c>
    </row>
    <row r="106" spans="1:9">
      <c r="A106" s="4" t="s">
        <v>42</v>
      </c>
      <c r="E106" s="7" t="n">
        <v>202.9</v>
      </c>
      <c r="H106" s="5" t="n">
        <v>214</v>
      </c>
    </row>
    <row r="107" spans="1:9">
      <c r="A107" s="4" t="s">
        <v>68</v>
      </c>
      <c r="I107" s="8" t="n">
        <v>-226.7</v>
      </c>
    </row>
    <row r="108" spans="1:9">
      <c r="A108" s="3" t="s">
        <v>110</v>
      </c>
    </row>
    <row r="109" spans="1:9">
      <c r="A109" s="4" t="s">
        <v>278</v>
      </c>
      <c r="I109" s="8" t="n">
        <v>-226.7</v>
      </c>
    </row>
    <row r="110" spans="1:9">
      <c r="A110" s="4" t="s">
        <v>74</v>
      </c>
      <c r="I110" s="8" t="n">
        <v>2377.4</v>
      </c>
    </row>
    <row r="111" spans="1:9">
      <c r="A111" s="4" t="s">
        <v>75</v>
      </c>
      <c r="I111" s="8" t="n">
        <v>-390.3</v>
      </c>
    </row>
    <row r="112" spans="1:9">
      <c r="A112" s="4" t="s">
        <v>279</v>
      </c>
      <c r="I112" s="8" t="n">
        <v>1760.4</v>
      </c>
    </row>
    <row r="113" spans="1:9">
      <c r="A113" s="4" t="s">
        <v>84</v>
      </c>
      <c r="I113" s="8" t="n">
        <v>-0.8</v>
      </c>
    </row>
    <row r="114" spans="1:9">
      <c r="A114" s="4" t="s">
        <v>280</v>
      </c>
      <c r="I114" s="8" t="n">
        <v>-0.8</v>
      </c>
    </row>
    <row r="115" spans="1:9">
      <c r="A115" s="4" t="s">
        <v>93</v>
      </c>
      <c r="I115" s="8" t="n">
        <v>414.7</v>
      </c>
    </row>
    <row r="116" spans="1:9">
      <c r="A116" s="4" t="s">
        <v>94</v>
      </c>
      <c r="I116" s="8" t="n">
        <v>70.2</v>
      </c>
    </row>
    <row r="117" spans="1:9">
      <c r="A117" s="4" t="s">
        <v>281</v>
      </c>
      <c r="I117" s="8" t="n">
        <v>484.1</v>
      </c>
    </row>
    <row r="118" spans="1:9">
      <c r="A118" s="4" t="s">
        <v>102</v>
      </c>
      <c r="I118" s="8" t="n">
        <v>1275.3</v>
      </c>
    </row>
    <row r="119" spans="1:9">
      <c r="A119" s="4" t="s">
        <v>282</v>
      </c>
      <c r="I119" s="8" t="n">
        <v>1276.3</v>
      </c>
    </row>
    <row r="120" spans="1:9">
      <c r="A120" s="4" t="s">
        <v>283</v>
      </c>
      <c r="I120" s="7" t="n">
        <v>1760.4</v>
      </c>
    </row>
    <row r="121" spans="1:9">
      <c r="A121" s="3" t="s">
        <v>284</v>
      </c>
    </row>
    <row r="122" spans="1:9">
      <c r="A122" s="4" t="s">
        <v>124</v>
      </c>
      <c r="H122" s="8" t="n">
        <v>412.3</v>
      </c>
    </row>
    <row r="123" spans="1:9">
      <c r="A123" s="4" t="s">
        <v>93</v>
      </c>
      <c r="H123" s="8" t="n">
        <v>-170.1</v>
      </c>
    </row>
    <row r="124" spans="1:9">
      <c r="A124" s="4" t="s">
        <v>285</v>
      </c>
      <c r="H124" s="8" t="n">
        <v>-422.9</v>
      </c>
    </row>
    <row r="125" spans="1:9">
      <c r="A125" s="4" t="s">
        <v>134</v>
      </c>
      <c r="H125" s="8" t="n">
        <v>-33.3</v>
      </c>
    </row>
    <row r="126" spans="1:9">
      <c r="A126" s="4" t="s">
        <v>135</v>
      </c>
      <c r="H126" s="9" t="n">
        <v>0</v>
      </c>
    </row>
    <row r="127" spans="1:9"/>
    <row r="128" spans="1:9">
      <c r="A128" s="4" t="s">
        <v>29</v>
      </c>
      <c r="B128" s="4" t="s">
        <v>48</v>
      </c>
    </row>
    <row r="129" spans="1:9">
      <c r="A129" s="4" t="s">
        <v>86</v>
      </c>
      <c r="B129" s="4" t="s">
        <v>107</v>
      </c>
    </row>
  </sheetData>
  <mergeCells count="8">
    <mergeCell ref="A1:B2"/>
    <mergeCell ref="C1:E1"/>
    <mergeCell ref="F1:H1"/>
    <mergeCell ref="C2:D2"/>
    <mergeCell ref="F2:G2"/>
    <mergeCell ref="A127:H127"/>
    <mergeCell ref="B128:H128"/>
    <mergeCell ref="B129:H12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row r="6" spans="1:2">
      <c r="A6" s="4" t="s">
        <v>295</v>
      </c>
    </row>
    <row r="7" spans="1:2">
      <c r="A7" s="3" t="s">
        <v>290</v>
      </c>
    </row>
    <row r="8" spans="1:2">
      <c r="A8" s="4" t="s">
        <v>296</v>
      </c>
      <c r="B8" s="4" t="s">
        <v>297</v>
      </c>
    </row>
    <row r="9" spans="1:2">
      <c r="A9" s="4" t="s">
        <v>298</v>
      </c>
    </row>
    <row r="10" spans="1:2">
      <c r="A10" s="3" t="s">
        <v>290</v>
      </c>
    </row>
    <row r="11" spans="1:2">
      <c r="A11" s="4" t="s">
        <v>296</v>
      </c>
      <c r="B11"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3</v>
      </c>
      <c r="D1" s="2" t="s">
        <v>1</v>
      </c>
    </row>
    <row r="2" spans="1:5">
      <c r="B2" s="2" t="s">
        <v>2</v>
      </c>
      <c r="C2" s="2" t="s">
        <v>24</v>
      </c>
      <c r="D2" s="2" t="s">
        <v>2</v>
      </c>
      <c r="E2" s="2" t="s">
        <v>24</v>
      </c>
    </row>
    <row r="3" spans="1:5">
      <c r="A3" s="3" t="s">
        <v>53</v>
      </c>
    </row>
    <row r="4" spans="1:5">
      <c r="A4" s="4" t="s">
        <v>54</v>
      </c>
      <c r="B4" s="7" t="n">
        <v>558.2</v>
      </c>
      <c r="C4" s="7" t="n">
        <v>670.4</v>
      </c>
      <c r="D4" s="7" t="n">
        <v>1063.6</v>
      </c>
      <c r="E4" s="9" t="n">
        <v>1083</v>
      </c>
    </row>
    <row r="5" spans="1:5">
      <c r="A5" s="3" t="s">
        <v>55</v>
      </c>
    </row>
    <row r="6" spans="1:5">
      <c r="A6" s="4" t="s">
        <v>56</v>
      </c>
      <c r="B6" s="8" t="n">
        <v>-24.7</v>
      </c>
      <c r="C6" s="8" t="n">
        <v>2.2</v>
      </c>
      <c r="D6" s="8" t="n">
        <v>-47.6</v>
      </c>
      <c r="E6" s="5" t="n">
        <v>55</v>
      </c>
    </row>
    <row r="7" spans="1:5">
      <c r="A7" s="4" t="s">
        <v>57</v>
      </c>
      <c r="B7" s="8" t="n">
        <v>168.3</v>
      </c>
      <c r="C7" s="8" t="n">
        <v>-147.3</v>
      </c>
      <c r="D7" s="5" t="n">
        <v>118</v>
      </c>
      <c r="E7" s="8" t="n">
        <v>-160.2</v>
      </c>
    </row>
    <row r="8" spans="1:5">
      <c r="A8" s="4" t="s">
        <v>58</v>
      </c>
      <c r="B8" s="8" t="n">
        <v>-38.8</v>
      </c>
      <c r="C8" s="8" t="n">
        <v>53.1</v>
      </c>
      <c r="D8" s="8" t="n">
        <v>-26.6</v>
      </c>
      <c r="E8" s="8" t="n">
        <v>56.6</v>
      </c>
    </row>
    <row r="9" spans="1:5">
      <c r="A9" s="4" t="s">
        <v>59</v>
      </c>
      <c r="B9" s="8" t="n">
        <v>0.5</v>
      </c>
      <c r="C9" s="5" t="n">
        <v>1</v>
      </c>
      <c r="D9" s="8" t="n">
        <v>1.4</v>
      </c>
      <c r="E9" s="8" t="n">
        <v>1.1</v>
      </c>
    </row>
    <row r="10" spans="1:5">
      <c r="A10" s="4" t="s">
        <v>58</v>
      </c>
      <c r="B10" s="8" t="n">
        <v>-0.1</v>
      </c>
      <c r="C10" s="8" t="n">
        <v>-0.4</v>
      </c>
      <c r="D10" s="8" t="n">
        <v>-0.3</v>
      </c>
      <c r="E10" s="8" t="n">
        <v>-0.4</v>
      </c>
    </row>
    <row r="11" spans="1:5">
      <c r="A11" s="4" t="s">
        <v>60</v>
      </c>
      <c r="B11" s="8" t="n">
        <v>26.2</v>
      </c>
      <c r="C11" s="8" t="n">
        <v>2.3</v>
      </c>
      <c r="D11" s="8" t="n">
        <v>26.3</v>
      </c>
      <c r="E11" s="8" t="n">
        <v>4.6</v>
      </c>
    </row>
    <row r="12" spans="1:5">
      <c r="A12" s="4" t="s">
        <v>58</v>
      </c>
      <c r="B12" s="8" t="n">
        <v>-6.3</v>
      </c>
      <c r="C12" s="8" t="n">
        <v>-0.8</v>
      </c>
      <c r="D12" s="8" t="n">
        <v>-6.4</v>
      </c>
      <c r="E12" s="8" t="n">
        <v>-1.7</v>
      </c>
    </row>
    <row r="13" spans="1:5">
      <c r="A13" s="4" t="s">
        <v>61</v>
      </c>
      <c r="B13" s="8" t="n">
        <v>125.1</v>
      </c>
      <c r="C13" s="8" t="n">
        <v>-89.90000000000001</v>
      </c>
      <c r="D13" s="8" t="n">
        <v>64.8</v>
      </c>
      <c r="E13" s="5" t="n">
        <v>-45</v>
      </c>
    </row>
    <row r="14" spans="1:5">
      <c r="A14" s="4" t="s">
        <v>62</v>
      </c>
      <c r="B14" s="7" t="n">
        <v>683.3</v>
      </c>
      <c r="C14" s="7" t="n">
        <v>580.5</v>
      </c>
      <c r="D14" s="7" t="n">
        <v>1128.4</v>
      </c>
      <c r="E14" s="9" t="n">
        <v>10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00</v>
      </c>
      <c r="B1" s="2" t="s">
        <v>23</v>
      </c>
      <c r="D1" s="2" t="s">
        <v>1</v>
      </c>
    </row>
    <row r="2" spans="1:5">
      <c r="B2" s="2" t="s">
        <v>2</v>
      </c>
      <c r="C2" s="2" t="s">
        <v>24</v>
      </c>
      <c r="D2" s="2" t="s">
        <v>2</v>
      </c>
      <c r="E2" s="2" t="s">
        <v>24</v>
      </c>
    </row>
    <row r="3" spans="1:5">
      <c r="A3" s="3" t="s">
        <v>301</v>
      </c>
    </row>
    <row r="4" spans="1:5">
      <c r="A4" s="4" t="s">
        <v>302</v>
      </c>
      <c r="B4" s="7" t="n">
        <v>3505.9</v>
      </c>
      <c r="C4" s="7" t="n">
        <v>3238.3</v>
      </c>
      <c r="D4" s="7" t="n">
        <v>6829.1</v>
      </c>
      <c r="E4" s="7" t="n">
        <v>6315.5</v>
      </c>
    </row>
    <row r="5" spans="1:5">
      <c r="A5" s="4" t="s">
        <v>303</v>
      </c>
    </row>
    <row r="6" spans="1:5">
      <c r="A6" s="3" t="s">
        <v>301</v>
      </c>
    </row>
    <row r="7" spans="1:5">
      <c r="A7" s="4" t="s">
        <v>302</v>
      </c>
      <c r="B7" s="8" t="n">
        <v>2450.4</v>
      </c>
      <c r="C7" s="8" t="n">
        <v>2297.8</v>
      </c>
      <c r="D7" s="8" t="n">
        <v>4788.6</v>
      </c>
      <c r="E7" s="8" t="n">
        <v>4477.2</v>
      </c>
    </row>
    <row r="8" spans="1:5">
      <c r="A8" s="4" t="s">
        <v>304</v>
      </c>
    </row>
    <row r="9" spans="1:5">
      <c r="A9" s="3" t="s">
        <v>301</v>
      </c>
    </row>
    <row r="10" spans="1:5">
      <c r="A10" s="4" t="s">
        <v>302</v>
      </c>
      <c r="B10" s="8" t="n">
        <v>1058.2</v>
      </c>
      <c r="C10" s="8" t="n">
        <v>942.4</v>
      </c>
      <c r="D10" s="5" t="n">
        <v>2046</v>
      </c>
      <c r="E10" s="8" t="n">
        <v>1842.2</v>
      </c>
    </row>
    <row r="11" spans="1:5">
      <c r="A11" s="4" t="s">
        <v>129</v>
      </c>
    </row>
    <row r="12" spans="1:5">
      <c r="A12" s="3" t="s">
        <v>301</v>
      </c>
    </row>
    <row r="13" spans="1:5">
      <c r="A13" s="4" t="s">
        <v>302</v>
      </c>
      <c r="B13" s="8" t="n">
        <v>-2.7</v>
      </c>
      <c r="C13" s="8" t="n">
        <v>-1.9</v>
      </c>
      <c r="D13" s="8" t="n">
        <v>-5.5</v>
      </c>
      <c r="E13" s="8" t="n">
        <v>-3.9</v>
      </c>
    </row>
    <row r="14" spans="1:5">
      <c r="A14" s="4" t="s">
        <v>305</v>
      </c>
    </row>
    <row r="15" spans="1:5">
      <c r="A15" s="3" t="s">
        <v>301</v>
      </c>
    </row>
    <row r="16" spans="1:5">
      <c r="A16" s="4" t="s">
        <v>302</v>
      </c>
      <c r="B16" s="8" t="n">
        <v>1599.4</v>
      </c>
      <c r="C16" s="8" t="n">
        <v>1512.7</v>
      </c>
      <c r="D16" s="8" t="n">
        <v>3114.7</v>
      </c>
      <c r="E16" s="5" t="n">
        <v>2937</v>
      </c>
    </row>
    <row r="17" spans="1:5">
      <c r="A17" s="4" t="s">
        <v>306</v>
      </c>
    </row>
    <row r="18" spans="1:5">
      <c r="A18" s="3" t="s">
        <v>301</v>
      </c>
    </row>
    <row r="19" spans="1:5">
      <c r="A19" s="4" t="s">
        <v>302</v>
      </c>
      <c r="B19" s="8" t="n">
        <v>1599.6</v>
      </c>
      <c r="C19" s="8" t="n">
        <v>1512.5</v>
      </c>
      <c r="D19" s="8" t="n">
        <v>3116.4</v>
      </c>
      <c r="E19" s="8" t="n">
        <v>2937.8</v>
      </c>
    </row>
    <row r="20" spans="1:5">
      <c r="A20" s="4" t="s">
        <v>307</v>
      </c>
    </row>
    <row r="21" spans="1:5">
      <c r="A21" s="3" t="s">
        <v>301</v>
      </c>
    </row>
    <row r="22" spans="1:5">
      <c r="A22" s="4" t="s">
        <v>302</v>
      </c>
      <c r="B22" s="5" t="n">
        <v>0</v>
      </c>
      <c r="C22" s="5" t="n">
        <v>0</v>
      </c>
      <c r="D22" s="5" t="n">
        <v>0</v>
      </c>
      <c r="E22" s="5" t="n">
        <v>0</v>
      </c>
    </row>
    <row r="23" spans="1:5">
      <c r="A23" s="4" t="s">
        <v>308</v>
      </c>
    </row>
    <row r="24" spans="1:5">
      <c r="A24" s="3" t="s">
        <v>301</v>
      </c>
    </row>
    <row r="25" spans="1:5">
      <c r="A25" s="4" t="s">
        <v>302</v>
      </c>
      <c r="B25" s="8" t="n">
        <v>-0.2</v>
      </c>
      <c r="C25" s="8" t="n">
        <v>0.2</v>
      </c>
      <c r="D25" s="8" t="n">
        <v>-1.7</v>
      </c>
      <c r="E25" s="8" t="n">
        <v>-0.8</v>
      </c>
    </row>
    <row r="26" spans="1:5">
      <c r="A26" s="4" t="s">
        <v>309</v>
      </c>
    </row>
    <row r="27" spans="1:5">
      <c r="A27" s="3" t="s">
        <v>301</v>
      </c>
    </row>
    <row r="28" spans="1:5">
      <c r="A28" s="4" t="s">
        <v>302</v>
      </c>
      <c r="B28" s="8" t="n">
        <v>614.2</v>
      </c>
      <c r="C28" s="8" t="n">
        <v>542.8</v>
      </c>
      <c r="D28" s="8" t="n">
        <v>1176.7</v>
      </c>
      <c r="E28" s="8" t="n">
        <v>1051.9</v>
      </c>
    </row>
    <row r="29" spans="1:5">
      <c r="A29" s="4" t="s">
        <v>310</v>
      </c>
    </row>
    <row r="30" spans="1:5">
      <c r="A30" s="3" t="s">
        <v>301</v>
      </c>
    </row>
    <row r="31" spans="1:5">
      <c r="A31" s="4" t="s">
        <v>302</v>
      </c>
      <c r="B31" s="8" t="n">
        <v>232.9</v>
      </c>
      <c r="C31" s="8" t="n">
        <v>210.7</v>
      </c>
      <c r="D31" s="8" t="n">
        <v>463.4</v>
      </c>
      <c r="E31" s="8" t="n">
        <v>417.1</v>
      </c>
    </row>
    <row r="32" spans="1:5">
      <c r="A32" s="4" t="s">
        <v>311</v>
      </c>
    </row>
    <row r="33" spans="1:5">
      <c r="A33" s="3" t="s">
        <v>301</v>
      </c>
    </row>
    <row r="34" spans="1:5">
      <c r="A34" s="4" t="s">
        <v>302</v>
      </c>
      <c r="B34" s="8" t="n">
        <v>383.8</v>
      </c>
      <c r="C34" s="8" t="n">
        <v>334.2</v>
      </c>
      <c r="D34" s="8" t="n">
        <v>717.1</v>
      </c>
      <c r="E34" s="8" t="n">
        <v>637.9</v>
      </c>
    </row>
    <row r="35" spans="1:5">
      <c r="A35" s="4" t="s">
        <v>312</v>
      </c>
    </row>
    <row r="36" spans="1:5">
      <c r="A36" s="3" t="s">
        <v>301</v>
      </c>
    </row>
    <row r="37" spans="1:5">
      <c r="A37" s="4" t="s">
        <v>302</v>
      </c>
      <c r="B37" s="8" t="n">
        <v>-2.5</v>
      </c>
      <c r="C37" s="8" t="n">
        <v>-2.1</v>
      </c>
      <c r="D37" s="8" t="n">
        <v>-3.8</v>
      </c>
      <c r="E37" s="8" t="n">
        <v>-3.1</v>
      </c>
    </row>
    <row r="38" spans="1:5">
      <c r="A38" s="4" t="s">
        <v>313</v>
      </c>
    </row>
    <row r="39" spans="1:5">
      <c r="A39" s="3" t="s">
        <v>301</v>
      </c>
    </row>
    <row r="40" spans="1:5">
      <c r="A40" s="4" t="s">
        <v>302</v>
      </c>
      <c r="B40" s="8" t="n">
        <v>673.2</v>
      </c>
      <c r="C40" s="8" t="n">
        <v>607.1</v>
      </c>
      <c r="D40" s="8" t="n">
        <v>1326.6</v>
      </c>
      <c r="E40" s="8" t="n">
        <v>1202.3</v>
      </c>
    </row>
    <row r="41" spans="1:5">
      <c r="A41" s="4" t="s">
        <v>314</v>
      </c>
    </row>
    <row r="42" spans="1:5">
      <c r="A42" s="3" t="s">
        <v>301</v>
      </c>
    </row>
    <row r="43" spans="1:5">
      <c r="A43" s="4" t="s">
        <v>302</v>
      </c>
      <c r="B43" s="5" t="n">
        <v>0</v>
      </c>
      <c r="C43" s="5" t="n">
        <v>0</v>
      </c>
      <c r="D43" s="5" t="n">
        <v>0</v>
      </c>
      <c r="E43" s="5" t="n">
        <v>0</v>
      </c>
    </row>
    <row r="44" spans="1:5">
      <c r="A44" s="4" t="s">
        <v>315</v>
      </c>
    </row>
    <row r="45" spans="1:5">
      <c r="A45" s="3" t="s">
        <v>301</v>
      </c>
    </row>
    <row r="46" spans="1:5">
      <c r="A46" s="4" t="s">
        <v>302</v>
      </c>
      <c r="B46" s="8" t="n">
        <v>673.2</v>
      </c>
      <c r="C46" s="8" t="n">
        <v>607.1</v>
      </c>
      <c r="D46" s="8" t="n">
        <v>1326.6</v>
      </c>
      <c r="E46" s="8" t="n">
        <v>1202.3</v>
      </c>
    </row>
    <row r="47" spans="1:5">
      <c r="A47" s="4" t="s">
        <v>316</v>
      </c>
    </row>
    <row r="48" spans="1:5">
      <c r="A48" s="3" t="s">
        <v>301</v>
      </c>
    </row>
    <row r="49" spans="1:5">
      <c r="A49" s="4" t="s">
        <v>302</v>
      </c>
      <c r="B49" s="5" t="n">
        <v>0</v>
      </c>
      <c r="C49" s="5" t="n">
        <v>0</v>
      </c>
      <c r="D49" s="5" t="n">
        <v>0</v>
      </c>
      <c r="E49" s="5" t="n">
        <v>0</v>
      </c>
    </row>
    <row r="50" spans="1:5">
      <c r="A50" s="4" t="s">
        <v>317</v>
      </c>
    </row>
    <row r="51" spans="1:5">
      <c r="A51" s="3" t="s">
        <v>301</v>
      </c>
    </row>
    <row r="52" spans="1:5">
      <c r="A52" s="4" t="s">
        <v>302</v>
      </c>
      <c r="B52" s="5" t="n">
        <v>490</v>
      </c>
      <c r="C52" s="5" t="n">
        <v>469</v>
      </c>
      <c r="D52" s="8" t="n">
        <v>963.5</v>
      </c>
      <c r="E52" s="8" t="n">
        <v>918.2</v>
      </c>
    </row>
    <row r="53" spans="1:5">
      <c r="A53" s="4" t="s">
        <v>318</v>
      </c>
    </row>
    <row r="54" spans="1:5">
      <c r="A54" s="3" t="s">
        <v>301</v>
      </c>
    </row>
    <row r="55" spans="1:5">
      <c r="A55" s="4" t="s">
        <v>302</v>
      </c>
      <c r="B55" s="5" t="n">
        <v>490</v>
      </c>
      <c r="C55" s="5" t="n">
        <v>469</v>
      </c>
      <c r="D55" s="8" t="n">
        <v>963.5</v>
      </c>
      <c r="E55" s="8" t="n">
        <v>918.2</v>
      </c>
    </row>
    <row r="56" spans="1:5">
      <c r="A56" s="4" t="s">
        <v>319</v>
      </c>
    </row>
    <row r="57" spans="1:5">
      <c r="A57" s="3" t="s">
        <v>301</v>
      </c>
    </row>
    <row r="58" spans="1:5">
      <c r="A58" s="4" t="s">
        <v>302</v>
      </c>
      <c r="B58" s="5" t="n">
        <v>0</v>
      </c>
      <c r="C58" s="5" t="n">
        <v>0</v>
      </c>
      <c r="D58" s="5" t="n">
        <v>0</v>
      </c>
      <c r="E58" s="5" t="n">
        <v>0</v>
      </c>
    </row>
    <row r="59" spans="1:5">
      <c r="A59" s="4" t="s">
        <v>320</v>
      </c>
    </row>
    <row r="60" spans="1:5">
      <c r="A60" s="3" t="s">
        <v>301</v>
      </c>
    </row>
    <row r="61" spans="1:5">
      <c r="A61" s="4" t="s">
        <v>302</v>
      </c>
      <c r="B61" s="5" t="n">
        <v>0</v>
      </c>
      <c r="C61" s="5" t="n">
        <v>0</v>
      </c>
      <c r="D61" s="5" t="n">
        <v>0</v>
      </c>
      <c r="E61" s="5" t="n">
        <v>0</v>
      </c>
    </row>
    <row r="62" spans="1:5">
      <c r="A62" s="4" t="s">
        <v>321</v>
      </c>
    </row>
    <row r="63" spans="1:5">
      <c r="A63" s="3" t="s">
        <v>301</v>
      </c>
    </row>
    <row r="64" spans="1:5">
      <c r="A64" s="4" t="s">
        <v>302</v>
      </c>
      <c r="B64" s="8" t="n">
        <v>129.1</v>
      </c>
      <c r="C64" s="8" t="n">
        <v>106.7</v>
      </c>
      <c r="D64" s="8" t="n">
        <v>247.6</v>
      </c>
      <c r="E64" s="8" t="n">
        <v>206.1</v>
      </c>
    </row>
    <row r="65" spans="1:5">
      <c r="A65" s="4" t="s">
        <v>322</v>
      </c>
    </row>
    <row r="66" spans="1:5">
      <c r="A66" s="3" t="s">
        <v>301</v>
      </c>
    </row>
    <row r="67" spans="1:5">
      <c r="A67" s="4" t="s">
        <v>302</v>
      </c>
      <c r="B67" s="8" t="n">
        <v>127.9</v>
      </c>
      <c r="C67" s="8" t="n">
        <v>105.6</v>
      </c>
      <c r="D67" s="8" t="n">
        <v>245.3</v>
      </c>
      <c r="E67" s="8" t="n">
        <v>204.1</v>
      </c>
    </row>
    <row r="68" spans="1:5">
      <c r="A68" s="4" t="s">
        <v>323</v>
      </c>
    </row>
    <row r="69" spans="1:5">
      <c r="A69" s="3" t="s">
        <v>301</v>
      </c>
    </row>
    <row r="70" spans="1:5">
      <c r="A70" s="4" t="s">
        <v>302</v>
      </c>
      <c r="B70" s="8" t="n">
        <v>1.2</v>
      </c>
      <c r="C70" s="8" t="n">
        <v>1.1</v>
      </c>
      <c r="D70" s="8" t="n">
        <v>2.3</v>
      </c>
      <c r="E70" s="5" t="n">
        <v>2</v>
      </c>
    </row>
    <row r="71" spans="1:5">
      <c r="A71" s="4" t="s">
        <v>324</v>
      </c>
    </row>
    <row r="72" spans="1:5">
      <c r="A72" s="3" t="s">
        <v>301</v>
      </c>
    </row>
    <row r="73" spans="1:5">
      <c r="A73" s="4" t="s">
        <v>302</v>
      </c>
      <c r="B73" s="9" t="n">
        <v>0</v>
      </c>
      <c r="C73" s="9" t="n">
        <v>0</v>
      </c>
      <c r="D73" s="9" t="n">
        <v>0</v>
      </c>
      <c r="E73" s="9"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325</v>
      </c>
      <c r="B1" s="2" t="s">
        <v>1</v>
      </c>
    </row>
    <row r="2" spans="1:2">
      <c r="B2" s="2" t="s">
        <v>326</v>
      </c>
    </row>
    <row r="3" spans="1:2">
      <c r="A3" s="3" t="s">
        <v>327</v>
      </c>
    </row>
    <row r="4" spans="1:2">
      <c r="A4" s="4" t="s">
        <v>328</v>
      </c>
      <c r="B4" s="7" t="n">
        <v>607.5</v>
      </c>
    </row>
    <row r="5" spans="1:2">
      <c r="A5" s="4" t="s">
        <v>329</v>
      </c>
      <c r="B5" s="8" t="n">
        <v>-93.2</v>
      </c>
    </row>
    <row r="6" spans="1:2">
      <c r="A6" s="4" t="s">
        <v>330</v>
      </c>
      <c r="B6" s="5" t="n">
        <v>78</v>
      </c>
    </row>
    <row r="7" spans="1:2">
      <c r="A7" s="4" t="s">
        <v>331</v>
      </c>
      <c r="B7" s="8" t="n">
        <v>-9.6</v>
      </c>
    </row>
    <row r="8" spans="1:2">
      <c r="A8" s="4" t="s">
        <v>332</v>
      </c>
      <c r="B8" s="7" t="n">
        <v>58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59"/>
    <col customWidth="1" max="2" min="2" width="80"/>
    <col customWidth="1" max="3" min="3" width="4"/>
    <col customWidth="1" max="4" min="4" width="14"/>
    <col customWidth="1" max="5" min="5" width="15"/>
    <col customWidth="1" max="6" min="6" width="4"/>
    <col customWidth="1" max="7" min="7" width="14"/>
    <col customWidth="1" max="8" min="8" width="14"/>
  </cols>
  <sheetData>
    <row r="1" spans="1:8">
      <c r="A1" s="1" t="s">
        <v>333</v>
      </c>
      <c r="B1" s="2" t="s">
        <v>23</v>
      </c>
      <c r="E1" s="2" t="s">
        <v>1</v>
      </c>
    </row>
    <row r="2" spans="1:8">
      <c r="B2" s="2" t="s">
        <v>2</v>
      </c>
      <c r="D2" s="2" t="s">
        <v>24</v>
      </c>
      <c r="E2" s="2" t="s">
        <v>2</v>
      </c>
      <c r="G2" s="2" t="s">
        <v>24</v>
      </c>
      <c r="H2" s="2" t="s">
        <v>64</v>
      </c>
    </row>
    <row r="3" spans="1:8">
      <c r="A3" s="3" t="s">
        <v>334</v>
      </c>
    </row>
    <row r="4" spans="1:8">
      <c r="A4" s="4" t="s">
        <v>74</v>
      </c>
      <c r="B4" s="9" t="n">
        <v>2338</v>
      </c>
      <c r="C4" s="4" t="s">
        <v>29</v>
      </c>
      <c r="E4" s="9" t="n">
        <v>2338</v>
      </c>
      <c r="F4" s="4" t="s">
        <v>29</v>
      </c>
      <c r="H4" s="7" t="n">
        <v>2377.4</v>
      </c>
    </row>
    <row r="5" spans="1:8">
      <c r="A5" s="4" t="s">
        <v>124</v>
      </c>
      <c r="B5" s="8" t="n">
        <v>217.7</v>
      </c>
      <c r="D5" s="7" t="n">
        <v>207.6</v>
      </c>
      <c r="E5" s="8" t="n">
        <v>434.6</v>
      </c>
      <c r="G5" s="7" t="n">
        <v>412.3</v>
      </c>
    </row>
    <row r="6" spans="1:8">
      <c r="A6" s="4" t="s">
        <v>335</v>
      </c>
    </row>
    <row r="7" spans="1:8">
      <c r="A7" s="3" t="s">
        <v>334</v>
      </c>
    </row>
    <row r="8" spans="1:8">
      <c r="A8" s="4" t="s">
        <v>74</v>
      </c>
      <c r="B8" s="8" t="n">
        <v>898.1</v>
      </c>
      <c r="E8" s="8" t="n">
        <v>898.1</v>
      </c>
    </row>
    <row r="9" spans="1:8">
      <c r="A9" s="4" t="s">
        <v>336</v>
      </c>
    </row>
    <row r="10" spans="1:8">
      <c r="A10" s="3" t="s">
        <v>334</v>
      </c>
    </row>
    <row r="11" spans="1:8">
      <c r="A11" s="4" t="s">
        <v>74</v>
      </c>
      <c r="B11" s="7" t="n">
        <v>1439.9</v>
      </c>
      <c r="E11" s="7" t="n">
        <v>1439.9</v>
      </c>
    </row>
    <row r="12" spans="1:8"/>
    <row r="13" spans="1:8">
      <c r="A13" s="4" t="s">
        <v>29</v>
      </c>
      <c r="B13" s="4" t="s">
        <v>107</v>
      </c>
    </row>
  </sheetData>
  <mergeCells count="7">
    <mergeCell ref="A1:A2"/>
    <mergeCell ref="B1:D1"/>
    <mergeCell ref="E1:G1"/>
    <mergeCell ref="B2:C2"/>
    <mergeCell ref="E2:F2"/>
    <mergeCell ref="A12:H12"/>
    <mergeCell ref="B13:H1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5"/>
    <col customWidth="1" max="5" min="5" width="14"/>
    <col customWidth="1" max="6" min="6" width="14"/>
    <col customWidth="1" max="7" min="7" width="14"/>
  </cols>
  <sheetData>
    <row r="1" spans="1:7">
      <c r="A1" s="1" t="s">
        <v>337</v>
      </c>
      <c r="B1" s="2" t="s">
        <v>338</v>
      </c>
    </row>
    <row r="2" spans="1:7">
      <c r="B2" s="2" t="s">
        <v>339</v>
      </c>
      <c r="C2" s="2" t="s">
        <v>340</v>
      </c>
      <c r="D2" s="2" t="s">
        <v>341</v>
      </c>
      <c r="E2" s="2" t="s">
        <v>2</v>
      </c>
      <c r="F2" s="2" t="s">
        <v>342</v>
      </c>
      <c r="G2" s="2" t="s">
        <v>64</v>
      </c>
    </row>
    <row r="3" spans="1:7">
      <c r="A3" s="3" t="s">
        <v>343</v>
      </c>
    </row>
    <row r="4" spans="1:7">
      <c r="A4" s="4" t="s">
        <v>76</v>
      </c>
      <c r="E4" s="7" t="n">
        <v>2321.4</v>
      </c>
      <c r="G4" s="7" t="n">
        <v>2243.5</v>
      </c>
    </row>
    <row r="5" spans="1:7">
      <c r="A5" s="4" t="s">
        <v>344</v>
      </c>
    </row>
    <row r="6" spans="1:7">
      <c r="A6" s="3" t="s">
        <v>345</v>
      </c>
    </row>
    <row r="7" spans="1:7">
      <c r="A7" s="4" t="s">
        <v>346</v>
      </c>
      <c r="D7" s="4" t="s">
        <v>347</v>
      </c>
    </row>
    <row r="8" spans="1:7">
      <c r="A8" s="4" t="s">
        <v>348</v>
      </c>
      <c r="D8" s="4" t="s">
        <v>349</v>
      </c>
    </row>
    <row r="9" spans="1:7">
      <c r="A9" s="4" t="s">
        <v>350</v>
      </c>
      <c r="D9" s="9" t="n">
        <v>490</v>
      </c>
    </row>
    <row r="10" spans="1:7">
      <c r="A10" s="4" t="s">
        <v>351</v>
      </c>
      <c r="D10" s="4" t="s">
        <v>352</v>
      </c>
    </row>
    <row r="11" spans="1:7">
      <c r="A11" s="3" t="s">
        <v>343</v>
      </c>
    </row>
    <row r="12" spans="1:7">
      <c r="A12" s="4" t="s">
        <v>76</v>
      </c>
      <c r="E12" s="8" t="n">
        <v>406.1</v>
      </c>
    </row>
    <row r="13" spans="1:7">
      <c r="A13" s="4" t="s">
        <v>353</v>
      </c>
      <c r="D13" s="7" t="n">
        <v>132.5</v>
      </c>
      <c r="E13" s="8" t="n">
        <v>132.5</v>
      </c>
    </row>
    <row r="14" spans="1:7">
      <c r="A14" s="4" t="s">
        <v>75</v>
      </c>
      <c r="E14" s="8" t="n">
        <v>0.8</v>
      </c>
    </row>
    <row r="15" spans="1:7">
      <c r="A15" s="4" t="s">
        <v>354</v>
      </c>
      <c r="E15" s="8" t="n">
        <v>539.4</v>
      </c>
    </row>
    <row r="16" spans="1:7">
      <c r="A16" s="4" t="s">
        <v>355</v>
      </c>
      <c r="E16" s="7" t="n">
        <v>48.4</v>
      </c>
    </row>
    <row r="17" spans="1:7">
      <c r="A17" s="4" t="s">
        <v>356</v>
      </c>
    </row>
    <row r="18" spans="1:7">
      <c r="A18" s="3" t="s">
        <v>345</v>
      </c>
    </row>
    <row r="19" spans="1:7">
      <c r="A19" s="4" t="s">
        <v>346</v>
      </c>
      <c r="C19" s="4" t="s">
        <v>357</v>
      </c>
    </row>
    <row r="20" spans="1:7">
      <c r="A20" s="4" t="s">
        <v>348</v>
      </c>
      <c r="C20" s="4" t="s">
        <v>349</v>
      </c>
    </row>
    <row r="21" spans="1:7">
      <c r="A21" s="4" t="s">
        <v>350</v>
      </c>
      <c r="C21" s="9" t="n">
        <v>125</v>
      </c>
    </row>
    <row r="22" spans="1:7">
      <c r="A22" s="4" t="s">
        <v>358</v>
      </c>
    </row>
    <row r="23" spans="1:7">
      <c r="A23" s="3" t="s">
        <v>345</v>
      </c>
    </row>
    <row r="24" spans="1:7">
      <c r="A24" s="4" t="s">
        <v>346</v>
      </c>
      <c r="B24" s="4" t="s">
        <v>359</v>
      </c>
    </row>
    <row r="25" spans="1:7">
      <c r="A25" s="4" t="s">
        <v>348</v>
      </c>
      <c r="F25" s="4" t="s">
        <v>34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s>
  <sheetData>
    <row r="1" spans="1:6">
      <c r="A1" s="1" t="s">
        <v>360</v>
      </c>
      <c r="B1" s="2" t="s">
        <v>23</v>
      </c>
      <c r="D1" s="2" t="s">
        <v>1</v>
      </c>
      <c r="F1" s="2" t="s">
        <v>361</v>
      </c>
    </row>
    <row r="2" spans="1:6">
      <c r="B2" s="2" t="s">
        <v>2</v>
      </c>
      <c r="C2" s="2" t="s">
        <v>24</v>
      </c>
      <c r="D2" s="2" t="s">
        <v>2</v>
      </c>
      <c r="E2" s="2" t="s">
        <v>24</v>
      </c>
      <c r="F2" s="2" t="s">
        <v>2</v>
      </c>
    </row>
    <row r="3" spans="1:6">
      <c r="A3" s="3" t="s">
        <v>362</v>
      </c>
    </row>
    <row r="4" spans="1:6">
      <c r="A4" s="4" t="s">
        <v>363</v>
      </c>
      <c r="B4" s="7" t="n">
        <v>-6.4</v>
      </c>
      <c r="C4" s="7" t="n">
        <v>3.3</v>
      </c>
      <c r="D4" s="7" t="n">
        <v>-10.9</v>
      </c>
      <c r="E4" s="9" t="n">
        <v>0</v>
      </c>
    </row>
    <row r="5" spans="1:6">
      <c r="A5" s="4" t="s">
        <v>364</v>
      </c>
      <c r="F5" s="7" t="n">
        <v>99.59999999999999</v>
      </c>
    </row>
    <row r="6" spans="1:6">
      <c r="A6" s="3" t="s">
        <v>365</v>
      </c>
    </row>
    <row r="7" spans="1:6">
      <c r="A7" s="4" t="s">
        <v>366</v>
      </c>
      <c r="D7" s="8" t="n">
        <v>54.5</v>
      </c>
      <c r="E7" s="8" t="n">
        <v>74.40000000000001</v>
      </c>
    </row>
    <row r="8" spans="1:6">
      <c r="A8" s="4" t="s">
        <v>367</v>
      </c>
      <c r="D8" s="8" t="n">
        <v>5.8</v>
      </c>
      <c r="E8" s="8" t="n">
        <v>10.8</v>
      </c>
    </row>
    <row r="9" spans="1:6">
      <c r="A9" s="4" t="s">
        <v>368</v>
      </c>
      <c r="D9" s="8" t="n">
        <v>-12.6</v>
      </c>
      <c r="E9" s="8" t="n">
        <v>-10.8</v>
      </c>
    </row>
    <row r="10" spans="1:6">
      <c r="A10" s="4" t="s">
        <v>369</v>
      </c>
      <c r="D10" s="8" t="n">
        <v>-17.7</v>
      </c>
      <c r="E10" s="8" t="n">
        <v>-20.2</v>
      </c>
    </row>
    <row r="11" spans="1:6">
      <c r="A11" s="4" t="s">
        <v>370</v>
      </c>
      <c r="E11" s="8" t="n">
        <v>-0.6</v>
      </c>
    </row>
    <row r="12" spans="1:6">
      <c r="A12" s="4" t="s">
        <v>371</v>
      </c>
      <c r="B12" s="5" t="n">
        <v>30</v>
      </c>
      <c r="C12" s="8" t="n">
        <v>53.6</v>
      </c>
      <c r="D12" s="5" t="n">
        <v>30</v>
      </c>
      <c r="E12" s="8" t="n">
        <v>53.6</v>
      </c>
      <c r="F12" s="5" t="n">
        <v>30</v>
      </c>
    </row>
    <row r="13" spans="1:6">
      <c r="A13" s="4" t="s">
        <v>372</v>
      </c>
    </row>
    <row r="14" spans="1:6">
      <c r="A14" s="3" t="s">
        <v>362</v>
      </c>
    </row>
    <row r="15" spans="1:6">
      <c r="A15" s="4" t="s">
        <v>363</v>
      </c>
      <c r="B15" s="8" t="n">
        <v>-3.3</v>
      </c>
      <c r="C15" s="8" t="n">
        <v>2.3</v>
      </c>
      <c r="D15" s="8" t="n">
        <v>-8.5</v>
      </c>
      <c r="E15" s="8" t="n">
        <v>-2.9</v>
      </c>
    </row>
    <row r="16" spans="1:6">
      <c r="A16" s="4" t="s">
        <v>364</v>
      </c>
      <c r="F16" s="5" t="n">
        <v>91</v>
      </c>
    </row>
    <row r="17" spans="1:6">
      <c r="A17" s="3" t="s">
        <v>365</v>
      </c>
    </row>
    <row r="18" spans="1:6">
      <c r="A18" s="4" t="s">
        <v>366</v>
      </c>
      <c r="D18" s="5" t="n">
        <v>54</v>
      </c>
      <c r="E18" s="8" t="n">
        <v>73.90000000000001</v>
      </c>
    </row>
    <row r="19" spans="1:6">
      <c r="A19" s="4" t="s">
        <v>367</v>
      </c>
      <c r="D19" s="8" t="n">
        <v>4.1</v>
      </c>
      <c r="E19" s="8" t="n">
        <v>7.9</v>
      </c>
    </row>
    <row r="20" spans="1:6">
      <c r="A20" s="4" t="s">
        <v>368</v>
      </c>
      <c r="D20" s="8" t="n">
        <v>-12.6</v>
      </c>
      <c r="E20" s="8" t="n">
        <v>-10.8</v>
      </c>
    </row>
    <row r="21" spans="1:6">
      <c r="A21" s="4" t="s">
        <v>369</v>
      </c>
      <c r="D21" s="8" t="n">
        <v>-15.9</v>
      </c>
      <c r="E21" s="5" t="n">
        <v>-18</v>
      </c>
    </row>
    <row r="22" spans="1:6">
      <c r="A22" s="4" t="s">
        <v>370</v>
      </c>
      <c r="E22" s="5" t="n">
        <v>0</v>
      </c>
    </row>
    <row r="23" spans="1:6">
      <c r="A23" s="4" t="s">
        <v>371</v>
      </c>
      <c r="B23" s="8" t="n">
        <v>29.6</v>
      </c>
      <c r="C23" s="5" t="n">
        <v>53</v>
      </c>
      <c r="D23" s="8" t="n">
        <v>29.6</v>
      </c>
      <c r="E23" s="5" t="n">
        <v>53</v>
      </c>
      <c r="F23" s="8" t="n">
        <v>29.6</v>
      </c>
    </row>
    <row r="24" spans="1:6">
      <c r="A24" s="4" t="s">
        <v>373</v>
      </c>
    </row>
    <row r="25" spans="1:6">
      <c r="A25" s="3" t="s">
        <v>362</v>
      </c>
    </row>
    <row r="26" spans="1:6">
      <c r="A26" s="4" t="s">
        <v>363</v>
      </c>
      <c r="B26" s="5" t="n">
        <v>1</v>
      </c>
      <c r="C26" s="5" t="n">
        <v>1</v>
      </c>
      <c r="D26" s="8" t="n">
        <v>1.7</v>
      </c>
      <c r="E26" s="8" t="n">
        <v>2.9</v>
      </c>
    </row>
    <row r="27" spans="1:6">
      <c r="A27" s="4" t="s">
        <v>364</v>
      </c>
      <c r="F27" s="8" t="n">
        <v>12.7</v>
      </c>
    </row>
    <row r="28" spans="1:6">
      <c r="A28" s="3" t="s">
        <v>365</v>
      </c>
    </row>
    <row r="29" spans="1:6">
      <c r="A29" s="4" t="s">
        <v>366</v>
      </c>
      <c r="D29" s="8" t="n">
        <v>0.5</v>
      </c>
      <c r="E29" s="8" t="n">
        <v>0.5</v>
      </c>
    </row>
    <row r="30" spans="1:6">
      <c r="A30" s="4" t="s">
        <v>367</v>
      </c>
      <c r="D30" s="8" t="n">
        <v>1.7</v>
      </c>
      <c r="E30" s="8" t="n">
        <v>2.9</v>
      </c>
    </row>
    <row r="31" spans="1:6">
      <c r="A31" s="4" t="s">
        <v>368</v>
      </c>
      <c r="D31" s="5" t="n">
        <v>0</v>
      </c>
      <c r="E31" s="5" t="n">
        <v>0</v>
      </c>
    </row>
    <row r="32" spans="1:6">
      <c r="A32" s="4" t="s">
        <v>369</v>
      </c>
      <c r="D32" s="8" t="n">
        <v>-1.8</v>
      </c>
      <c r="E32" s="8" t="n">
        <v>-2.2</v>
      </c>
    </row>
    <row r="33" spans="1:6">
      <c r="A33" s="4" t="s">
        <v>370</v>
      </c>
      <c r="E33" s="8" t="n">
        <v>-0.6</v>
      </c>
    </row>
    <row r="34" spans="1:6">
      <c r="A34" s="4" t="s">
        <v>371</v>
      </c>
      <c r="B34" s="8" t="n">
        <v>0.4</v>
      </c>
      <c r="C34" s="8" t="n">
        <v>0.6</v>
      </c>
      <c r="D34" s="8" t="n">
        <v>0.4</v>
      </c>
      <c r="E34" s="8" t="n">
        <v>0.6</v>
      </c>
      <c r="F34" s="8" t="n">
        <v>0.4</v>
      </c>
    </row>
    <row r="35" spans="1:6">
      <c r="A35" s="4" t="s">
        <v>374</v>
      </c>
    </row>
    <row r="36" spans="1:6">
      <c r="A36" s="3" t="s">
        <v>362</v>
      </c>
    </row>
    <row r="37" spans="1:6">
      <c r="A37" s="4" t="s">
        <v>363</v>
      </c>
      <c r="B37" s="7" t="n">
        <v>-4.1</v>
      </c>
      <c r="C37" s="9" t="n">
        <v>0</v>
      </c>
      <c r="D37" s="7" t="n">
        <v>-4.1</v>
      </c>
      <c r="E37" s="9" t="n">
        <v>0</v>
      </c>
    </row>
    <row r="38" spans="1:6">
      <c r="A38" s="4" t="s">
        <v>364</v>
      </c>
      <c r="F38" s="7" t="n">
        <v>-4.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23</v>
      </c>
      <c r="D1" s="2" t="s">
        <v>1</v>
      </c>
    </row>
    <row r="2" spans="1:5">
      <c r="B2" s="2" t="s">
        <v>2</v>
      </c>
      <c r="C2" s="2" t="s">
        <v>24</v>
      </c>
      <c r="D2" s="2" t="s">
        <v>2</v>
      </c>
      <c r="E2" s="2" t="s">
        <v>24</v>
      </c>
    </row>
    <row r="3" spans="1:5">
      <c r="A3" s="3" t="s">
        <v>177</v>
      </c>
    </row>
    <row r="4" spans="1:5">
      <c r="A4" s="4" t="s">
        <v>54</v>
      </c>
      <c r="B4" s="7" t="n">
        <v>558.2</v>
      </c>
      <c r="C4" s="7" t="n">
        <v>670.4</v>
      </c>
      <c r="D4" s="7" t="n">
        <v>1063.6</v>
      </c>
      <c r="E4" s="9" t="n">
        <v>1083</v>
      </c>
    </row>
    <row r="5" spans="1:5">
      <c r="A5" s="4" t="s">
        <v>45</v>
      </c>
      <c r="B5" s="8" t="n">
        <v>435.7</v>
      </c>
      <c r="C5" s="8" t="n">
        <v>441.3</v>
      </c>
      <c r="D5" s="8" t="n">
        <v>436.2</v>
      </c>
      <c r="E5" s="8" t="n">
        <v>441.8</v>
      </c>
    </row>
    <row r="6" spans="1:5">
      <c r="A6" s="4" t="s">
        <v>376</v>
      </c>
      <c r="B6" s="8" t="n">
        <v>1.2</v>
      </c>
      <c r="C6" s="8" t="n">
        <v>1.2</v>
      </c>
      <c r="D6" s="8" t="n">
        <v>1.3</v>
      </c>
      <c r="E6" s="8" t="n">
        <v>1.1</v>
      </c>
    </row>
    <row r="7" spans="1:5">
      <c r="A7" s="4" t="s">
        <v>377</v>
      </c>
      <c r="B7" s="8" t="n">
        <v>1.1</v>
      </c>
      <c r="C7" s="8" t="n">
        <v>1.2</v>
      </c>
      <c r="D7" s="8" t="n">
        <v>1.4</v>
      </c>
      <c r="E7" s="8" t="n">
        <v>1.5</v>
      </c>
    </row>
    <row r="8" spans="1:5">
      <c r="A8" s="4" t="s">
        <v>46</v>
      </c>
      <c r="B8" s="5" t="n">
        <v>438</v>
      </c>
      <c r="C8" s="8" t="n">
        <v>443.7</v>
      </c>
      <c r="D8" s="8" t="n">
        <v>438.9</v>
      </c>
      <c r="E8" s="8" t="n">
        <v>444.4</v>
      </c>
    </row>
    <row r="9" spans="1:5">
      <c r="A9" s="4" t="s">
        <v>378</v>
      </c>
      <c r="B9" s="10" t="n">
        <v>1.28</v>
      </c>
      <c r="C9" s="10" t="n">
        <v>1.52</v>
      </c>
      <c r="D9" s="10" t="n">
        <v>2.44</v>
      </c>
      <c r="E9" s="10" t="n">
        <v>2.45</v>
      </c>
    </row>
    <row r="10" spans="1:5">
      <c r="A10" s="4" t="s">
        <v>379</v>
      </c>
      <c r="B10" s="10" t="n">
        <v>1.27</v>
      </c>
      <c r="C10" s="10" t="n">
        <v>1.51</v>
      </c>
      <c r="D10" s="10" t="n">
        <v>2.42</v>
      </c>
      <c r="E10" s="10" t="n">
        <v>2.44</v>
      </c>
    </row>
    <row r="11" spans="1:5">
      <c r="A11" s="4" t="s">
        <v>380</v>
      </c>
      <c r="B11" s="8" t="n">
        <v>0.8</v>
      </c>
      <c r="C11" s="8" t="n">
        <v>1.1</v>
      </c>
      <c r="D11" s="8" t="n">
        <v>0.6</v>
      </c>
      <c r="E11" s="8" t="n">
        <v>0.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81</v>
      </c>
      <c r="B1" s="2" t="s">
        <v>23</v>
      </c>
      <c r="D1" s="2" t="s">
        <v>1</v>
      </c>
    </row>
    <row r="2" spans="1:5">
      <c r="B2" s="2" t="s">
        <v>2</v>
      </c>
      <c r="C2" s="2" t="s">
        <v>24</v>
      </c>
      <c r="D2" s="2" t="s">
        <v>2</v>
      </c>
      <c r="E2" s="2" t="s">
        <v>24</v>
      </c>
    </row>
    <row r="3" spans="1:5">
      <c r="A3" s="3" t="s">
        <v>180</v>
      </c>
    </row>
    <row r="4" spans="1:5">
      <c r="A4" s="4" t="s">
        <v>382</v>
      </c>
      <c r="B4" s="7" t="n">
        <v>-28.1</v>
      </c>
      <c r="C4" s="7" t="n">
        <v>-22.7</v>
      </c>
      <c r="D4" s="7" t="n">
        <v>-56.6</v>
      </c>
      <c r="E4" s="7" t="n">
        <v>-48.5</v>
      </c>
    </row>
    <row r="5" spans="1:5">
      <c r="A5" s="4" t="s">
        <v>383</v>
      </c>
      <c r="B5" s="8" t="n">
        <v>-0.3</v>
      </c>
      <c r="C5" s="8" t="n">
        <v>-0.2</v>
      </c>
      <c r="D5" s="8" t="n">
        <v>-0.6</v>
      </c>
      <c r="E5" s="8" t="n">
        <v>-0.5</v>
      </c>
    </row>
    <row r="6" spans="1:5">
      <c r="A6" s="4" t="s">
        <v>384</v>
      </c>
      <c r="B6" s="8" t="n">
        <v>0.8</v>
      </c>
      <c r="C6" s="8" t="n">
        <v>1.2</v>
      </c>
      <c r="D6" s="5" t="n">
        <v>2</v>
      </c>
      <c r="E6" s="8" t="n">
        <v>1.6</v>
      </c>
    </row>
    <row r="7" spans="1:5">
      <c r="A7" s="4" t="s">
        <v>128</v>
      </c>
      <c r="B7" s="5" t="n">
        <v>0</v>
      </c>
      <c r="C7" s="5" t="n">
        <v>0</v>
      </c>
      <c r="D7" s="8" t="n">
        <v>12.1</v>
      </c>
      <c r="E7" s="5" t="n">
        <v>0</v>
      </c>
    </row>
    <row r="8" spans="1:5">
      <c r="A8" s="4" t="s">
        <v>385</v>
      </c>
      <c r="B8" s="8" t="n">
        <v>4.1</v>
      </c>
      <c r="C8" s="5" t="n">
        <v>0</v>
      </c>
      <c r="D8" s="8" t="n">
        <v>4.1</v>
      </c>
      <c r="E8" s="8" t="n">
        <v>0.4</v>
      </c>
    </row>
    <row r="9" spans="1:5">
      <c r="A9" s="4" t="s">
        <v>386</v>
      </c>
      <c r="B9" s="8" t="n">
        <v>-0.9</v>
      </c>
      <c r="C9" s="8" t="n">
        <v>-16.5</v>
      </c>
      <c r="D9" s="8" t="n">
        <v>0.7</v>
      </c>
      <c r="E9" s="5" t="n">
        <v>-33</v>
      </c>
    </row>
    <row r="10" spans="1:5">
      <c r="A10" s="4" t="s">
        <v>39</v>
      </c>
      <c r="B10" s="7" t="n">
        <v>-32.6</v>
      </c>
      <c r="C10" s="7" t="n">
        <v>-38.2</v>
      </c>
      <c r="D10" s="7" t="n">
        <v>-46.5</v>
      </c>
      <c r="E10" s="7" t="n">
        <v>-80.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87</v>
      </c>
      <c r="B1" s="2" t="s">
        <v>23</v>
      </c>
      <c r="D1" s="2" t="s">
        <v>1</v>
      </c>
    </row>
    <row r="2" spans="1:5">
      <c r="B2" s="2" t="s">
        <v>2</v>
      </c>
      <c r="C2" s="2" t="s">
        <v>24</v>
      </c>
      <c r="D2" s="2" t="s">
        <v>2</v>
      </c>
      <c r="E2" s="2" t="s">
        <v>24</v>
      </c>
    </row>
    <row r="3" spans="1:5">
      <c r="A3" s="3" t="s">
        <v>388</v>
      </c>
    </row>
    <row r="4" spans="1:5">
      <c r="A4" s="4" t="s">
        <v>128</v>
      </c>
      <c r="B4" s="9" t="n">
        <v>0</v>
      </c>
      <c r="C4" s="9" t="n">
        <v>0</v>
      </c>
      <c r="D4" s="7" t="n">
        <v>12.1</v>
      </c>
      <c r="E4" s="9" t="n">
        <v>0</v>
      </c>
    </row>
    <row r="5" spans="1:5">
      <c r="A5" s="4" t="s">
        <v>385</v>
      </c>
      <c r="B5" s="8" t="n">
        <v>4.1</v>
      </c>
      <c r="C5" s="9" t="n">
        <v>0</v>
      </c>
      <c r="D5" s="8" t="n">
        <v>4.1</v>
      </c>
      <c r="E5" s="7" t="n">
        <v>0.4</v>
      </c>
    </row>
    <row r="6" spans="1:5">
      <c r="A6" s="4" t="s">
        <v>389</v>
      </c>
    </row>
    <row r="7" spans="1:5">
      <c r="A7" s="3" t="s">
        <v>388</v>
      </c>
    </row>
    <row r="8" spans="1:5">
      <c r="A8" s="4" t="s">
        <v>390</v>
      </c>
      <c r="B8" s="8" t="n">
        <v>12.8</v>
      </c>
      <c r="D8" s="8" t="n">
        <v>28.1</v>
      </c>
    </row>
    <row r="9" spans="1:5">
      <c r="A9" s="4" t="s">
        <v>391</v>
      </c>
    </row>
    <row r="10" spans="1:5">
      <c r="A10" s="3" t="s">
        <v>388</v>
      </c>
    </row>
    <row r="11" spans="1:5">
      <c r="A11" s="4" t="s">
        <v>392</v>
      </c>
      <c r="B11" s="7" t="n">
        <v>-13.7</v>
      </c>
      <c r="D11" s="7" t="n">
        <v>-27.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93</v>
      </c>
      <c r="B1" s="2" t="s">
        <v>2</v>
      </c>
      <c r="D1" s="2" t="s">
        <v>64</v>
      </c>
    </row>
    <row r="2" spans="1:5">
      <c r="A2" s="3" t="s">
        <v>394</v>
      </c>
    </row>
    <row r="3" spans="1:5">
      <c r="A3" s="4" t="s">
        <v>395</v>
      </c>
      <c r="B3" s="9" t="n">
        <v>5484</v>
      </c>
      <c r="D3" s="7" t="n">
        <v>6542.1</v>
      </c>
    </row>
    <row r="4" spans="1:5">
      <c r="A4" s="4" t="s">
        <v>396</v>
      </c>
      <c r="B4" s="5" t="n">
        <v>0</v>
      </c>
      <c r="D4" s="5" t="n">
        <v>0</v>
      </c>
    </row>
    <row r="5" spans="1:5">
      <c r="A5" s="4" t="s">
        <v>397</v>
      </c>
      <c r="B5" s="5" t="n">
        <v>0</v>
      </c>
      <c r="D5" s="5" t="n">
        <v>0</v>
      </c>
    </row>
    <row r="6" spans="1:5">
      <c r="A6" s="4" t="s">
        <v>398</v>
      </c>
      <c r="B6" s="5" t="n">
        <v>5484</v>
      </c>
      <c r="D6" s="8" t="n">
        <v>6542.1</v>
      </c>
    </row>
    <row r="7" spans="1:5">
      <c r="A7" s="4" t="s">
        <v>399</v>
      </c>
      <c r="B7" s="8" t="n">
        <v>23154.4</v>
      </c>
      <c r="D7" s="8" t="n">
        <v>23131.9</v>
      </c>
    </row>
    <row r="8" spans="1:5">
      <c r="A8" s="4" t="s">
        <v>400</v>
      </c>
      <c r="B8" s="8" t="n">
        <v>47.3</v>
      </c>
      <c r="D8" s="8" t="n">
        <v>36.7</v>
      </c>
    </row>
    <row r="9" spans="1:5">
      <c r="A9" s="4" t="s">
        <v>401</v>
      </c>
      <c r="B9" s="8" t="n">
        <v>-283.6</v>
      </c>
      <c r="D9" s="8" t="n">
        <v>-392.4</v>
      </c>
    </row>
    <row r="10" spans="1:5">
      <c r="A10" s="4" t="s">
        <v>402</v>
      </c>
      <c r="B10" s="8" t="n">
        <v>22918.1</v>
      </c>
      <c r="C10" s="4" t="s">
        <v>29</v>
      </c>
      <c r="D10" s="8" t="n">
        <v>22776.2</v>
      </c>
      <c r="E10" s="4" t="s">
        <v>86</v>
      </c>
    </row>
    <row r="11" spans="1:5">
      <c r="A11" s="4" t="s">
        <v>403</v>
      </c>
      <c r="B11" s="8" t="n">
        <v>28638.4</v>
      </c>
      <c r="D11" s="5" t="n">
        <v>29674</v>
      </c>
    </row>
    <row r="12" spans="1:5">
      <c r="A12" s="4" t="s">
        <v>404</v>
      </c>
      <c r="B12" s="8" t="n">
        <v>47.3</v>
      </c>
      <c r="D12" s="8" t="n">
        <v>36.7</v>
      </c>
    </row>
    <row r="13" spans="1:5">
      <c r="A13" s="4" t="s">
        <v>405</v>
      </c>
      <c r="B13" s="8" t="n">
        <v>-283.6</v>
      </c>
      <c r="D13" s="8" t="n">
        <v>-392.4</v>
      </c>
    </row>
    <row r="14" spans="1:5">
      <c r="A14" s="4" t="s">
        <v>406</v>
      </c>
      <c r="B14" s="8" t="n">
        <v>28402.1</v>
      </c>
      <c r="D14" s="8" t="n">
        <v>29318.3</v>
      </c>
    </row>
    <row r="15" spans="1:5">
      <c r="A15" s="4" t="s">
        <v>407</v>
      </c>
    </row>
    <row r="16" spans="1:5">
      <c r="A16" s="3" t="s">
        <v>394</v>
      </c>
    </row>
    <row r="17" spans="1:5">
      <c r="A17" s="4" t="s">
        <v>402</v>
      </c>
      <c r="B17" s="8" t="n">
        <v>10.6</v>
      </c>
      <c r="D17" s="8" t="n">
        <v>10.5</v>
      </c>
    </row>
    <row r="18" spans="1:5">
      <c r="A18" s="4" t="s">
        <v>408</v>
      </c>
    </row>
    <row r="19" spans="1:5">
      <c r="A19" s="3" t="s">
        <v>394</v>
      </c>
    </row>
    <row r="20" spans="1:5">
      <c r="A20" s="4" t="s">
        <v>402</v>
      </c>
      <c r="B20" s="8" t="n">
        <v>22907.5</v>
      </c>
      <c r="D20" s="8" t="n">
        <v>22765.7</v>
      </c>
    </row>
    <row r="21" spans="1:5">
      <c r="A21" s="4" t="s">
        <v>409</v>
      </c>
    </row>
    <row r="22" spans="1:5">
      <c r="A22" s="3" t="s">
        <v>394</v>
      </c>
    </row>
    <row r="23" spans="1:5">
      <c r="A23" s="4" t="s">
        <v>399</v>
      </c>
      <c r="B23" s="8" t="n">
        <v>9946.299999999999</v>
      </c>
      <c r="D23" s="8" t="n">
        <v>9819.4</v>
      </c>
    </row>
    <row r="24" spans="1:5">
      <c r="A24" s="4" t="s">
        <v>400</v>
      </c>
      <c r="B24" s="5" t="n">
        <v>21</v>
      </c>
      <c r="D24" s="8" t="n">
        <v>20.3</v>
      </c>
    </row>
    <row r="25" spans="1:5">
      <c r="A25" s="4" t="s">
        <v>401</v>
      </c>
      <c r="B25" s="8" t="n">
        <v>-124.6</v>
      </c>
      <c r="D25" s="8" t="n">
        <v>-160.9</v>
      </c>
    </row>
    <row r="26" spans="1:5">
      <c r="A26" s="4" t="s">
        <v>402</v>
      </c>
      <c r="B26" s="8" t="n">
        <v>9842.700000000001</v>
      </c>
      <c r="D26" s="8" t="n">
        <v>9678.799999999999</v>
      </c>
    </row>
    <row r="27" spans="1:5">
      <c r="A27" s="4" t="s">
        <v>410</v>
      </c>
    </row>
    <row r="28" spans="1:5">
      <c r="A28" s="3" t="s">
        <v>394</v>
      </c>
    </row>
    <row r="29" spans="1:5">
      <c r="A29" s="4" t="s">
        <v>399</v>
      </c>
      <c r="B29" s="8" t="n">
        <v>4551.3</v>
      </c>
      <c r="D29" s="8" t="n">
        <v>4555.5</v>
      </c>
    </row>
    <row r="30" spans="1:5">
      <c r="A30" s="4" t="s">
        <v>400</v>
      </c>
      <c r="B30" s="8" t="n">
        <v>4.2</v>
      </c>
      <c r="D30" s="8" t="n">
        <v>0.3</v>
      </c>
    </row>
    <row r="31" spans="1:5">
      <c r="A31" s="4" t="s">
        <v>401</v>
      </c>
      <c r="B31" s="8" t="n">
        <v>-44.2</v>
      </c>
      <c r="D31" s="8" t="n">
        <v>-64.09999999999999</v>
      </c>
    </row>
    <row r="32" spans="1:5">
      <c r="A32" s="4" t="s">
        <v>402</v>
      </c>
      <c r="B32" s="8" t="n">
        <v>4511.3</v>
      </c>
      <c r="D32" s="8" t="n">
        <v>4491.7</v>
      </c>
    </row>
    <row r="33" spans="1:5">
      <c r="A33" s="4" t="s">
        <v>411</v>
      </c>
    </row>
    <row r="34" spans="1:5">
      <c r="A34" s="3" t="s">
        <v>394</v>
      </c>
    </row>
    <row r="35" spans="1:5">
      <c r="A35" s="4" t="s">
        <v>399</v>
      </c>
      <c r="B35" s="5" t="n">
        <v>2703</v>
      </c>
      <c r="D35" s="5" t="n">
        <v>2787</v>
      </c>
    </row>
    <row r="36" spans="1:5">
      <c r="A36" s="4" t="s">
        <v>400</v>
      </c>
      <c r="B36" s="8" t="n">
        <v>4.6</v>
      </c>
      <c r="D36" s="5" t="n">
        <v>4</v>
      </c>
    </row>
    <row r="37" spans="1:5">
      <c r="A37" s="4" t="s">
        <v>401</v>
      </c>
      <c r="B37" s="8" t="n">
        <v>-34.8</v>
      </c>
      <c r="D37" s="8" t="n">
        <v>-47.7</v>
      </c>
    </row>
    <row r="38" spans="1:5">
      <c r="A38" s="4" t="s">
        <v>402</v>
      </c>
      <c r="B38" s="8" t="n">
        <v>2672.8</v>
      </c>
      <c r="D38" s="8" t="n">
        <v>2743.3</v>
      </c>
    </row>
    <row r="39" spans="1:5">
      <c r="A39" s="4" t="s">
        <v>412</v>
      </c>
    </row>
    <row r="40" spans="1:5">
      <c r="A40" s="3" t="s">
        <v>394</v>
      </c>
    </row>
    <row r="41" spans="1:5">
      <c r="A41" s="4" t="s">
        <v>399</v>
      </c>
      <c r="B41" s="5" t="n">
        <v>2741</v>
      </c>
      <c r="D41" s="8" t="n">
        <v>2678.9</v>
      </c>
    </row>
    <row r="42" spans="1:5">
      <c r="A42" s="4" t="s">
        <v>400</v>
      </c>
      <c r="B42" s="8" t="n">
        <v>3.3</v>
      </c>
      <c r="D42" s="8" t="n">
        <v>0.4</v>
      </c>
    </row>
    <row r="43" spans="1:5">
      <c r="A43" s="4" t="s">
        <v>401</v>
      </c>
      <c r="B43" s="8" t="n">
        <v>-52.5</v>
      </c>
      <c r="D43" s="8" t="n">
        <v>-76.90000000000001</v>
      </c>
    </row>
    <row r="44" spans="1:5">
      <c r="A44" s="4" t="s">
        <v>402</v>
      </c>
      <c r="B44" s="8" t="n">
        <v>2691.8</v>
      </c>
      <c r="D44" s="8" t="n">
        <v>2602.4</v>
      </c>
    </row>
    <row r="45" spans="1:5">
      <c r="A45" s="4" t="s">
        <v>413</v>
      </c>
    </row>
    <row r="46" spans="1:5">
      <c r="A46" s="3" t="s">
        <v>394</v>
      </c>
    </row>
    <row r="47" spans="1:5">
      <c r="A47" s="4" t="s">
        <v>399</v>
      </c>
      <c r="B47" s="8" t="n">
        <v>1062.2</v>
      </c>
      <c r="D47" s="5" t="n">
        <v>1109</v>
      </c>
    </row>
    <row r="48" spans="1:5">
      <c r="A48" s="4" t="s">
        <v>400</v>
      </c>
      <c r="B48" s="8" t="n">
        <v>1.2</v>
      </c>
      <c r="D48" s="8" t="n">
        <v>0.4</v>
      </c>
    </row>
    <row r="49" spans="1:5">
      <c r="A49" s="4" t="s">
        <v>401</v>
      </c>
      <c r="B49" s="8" t="n">
        <v>-13.8</v>
      </c>
      <c r="D49" s="8" t="n">
        <v>-20.6</v>
      </c>
    </row>
    <row r="50" spans="1:5">
      <c r="A50" s="4" t="s">
        <v>402</v>
      </c>
      <c r="B50" s="8" t="n">
        <v>1049.6</v>
      </c>
      <c r="D50" s="8" t="n">
        <v>1088.8</v>
      </c>
    </row>
    <row r="51" spans="1:5">
      <c r="A51" s="4" t="s">
        <v>414</v>
      </c>
    </row>
    <row r="52" spans="1:5">
      <c r="A52" s="3" t="s">
        <v>394</v>
      </c>
    </row>
    <row r="53" spans="1:5">
      <c r="A53" s="4" t="s">
        <v>399</v>
      </c>
      <c r="B53" s="8" t="n">
        <v>698.6</v>
      </c>
      <c r="D53" s="8" t="n">
        <v>724.5</v>
      </c>
    </row>
    <row r="54" spans="1:5">
      <c r="A54" s="4" t="s">
        <v>400</v>
      </c>
      <c r="B54" s="8" t="n">
        <v>4.4</v>
      </c>
      <c r="D54" s="8" t="n">
        <v>5.1</v>
      </c>
    </row>
    <row r="55" spans="1:5">
      <c r="A55" s="4" t="s">
        <v>401</v>
      </c>
      <c r="B55" s="8" t="n">
        <v>-4.4</v>
      </c>
      <c r="D55" s="8" t="n">
        <v>-7.4</v>
      </c>
    </row>
    <row r="56" spans="1:5">
      <c r="A56" s="4" t="s">
        <v>402</v>
      </c>
      <c r="B56" s="8" t="n">
        <v>698.6</v>
      </c>
      <c r="D56" s="8" t="n">
        <v>722.2</v>
      </c>
    </row>
    <row r="57" spans="1:5">
      <c r="A57" s="4" t="s">
        <v>415</v>
      </c>
    </row>
    <row r="58" spans="1:5">
      <c r="A58" s="3" t="s">
        <v>394</v>
      </c>
    </row>
    <row r="59" spans="1:5">
      <c r="A59" s="4" t="s">
        <v>399</v>
      </c>
      <c r="B59" s="8" t="n">
        <v>596.7</v>
      </c>
      <c r="D59" s="8" t="n">
        <v>584.6</v>
      </c>
    </row>
    <row r="60" spans="1:5">
      <c r="A60" s="4" t="s">
        <v>400</v>
      </c>
      <c r="B60" s="8" t="n">
        <v>4.8</v>
      </c>
      <c r="D60" s="8" t="n">
        <v>3.2</v>
      </c>
    </row>
    <row r="61" spans="1:5">
      <c r="A61" s="4" t="s">
        <v>401</v>
      </c>
      <c r="B61" s="8" t="n">
        <v>-2.3</v>
      </c>
      <c r="D61" s="8" t="n">
        <v>-4.3</v>
      </c>
    </row>
    <row r="62" spans="1:5">
      <c r="A62" s="4" t="s">
        <v>402</v>
      </c>
      <c r="B62" s="8" t="n">
        <v>599.2</v>
      </c>
      <c r="D62" s="8" t="n">
        <v>583.5</v>
      </c>
    </row>
    <row r="63" spans="1:5">
      <c r="A63" s="4" t="s">
        <v>416</v>
      </c>
    </row>
    <row r="64" spans="1:5">
      <c r="A64" s="3" t="s">
        <v>394</v>
      </c>
    </row>
    <row r="65" spans="1:5">
      <c r="A65" s="4" t="s">
        <v>399</v>
      </c>
      <c r="B65" s="8" t="n">
        <v>855.3</v>
      </c>
      <c r="D65" s="5" t="n">
        <v>873</v>
      </c>
    </row>
    <row r="66" spans="1:5">
      <c r="A66" s="4" t="s">
        <v>400</v>
      </c>
      <c r="B66" s="8" t="n">
        <v>3.8</v>
      </c>
      <c r="D66" s="5" t="n">
        <v>3</v>
      </c>
    </row>
    <row r="67" spans="1:5">
      <c r="A67" s="4" t="s">
        <v>401</v>
      </c>
      <c r="B67" s="5" t="n">
        <v>-7</v>
      </c>
      <c r="D67" s="8" t="n">
        <v>-10.5</v>
      </c>
    </row>
    <row r="68" spans="1:5">
      <c r="A68" s="4" t="s">
        <v>402</v>
      </c>
      <c r="B68" s="7" t="n">
        <v>852.1</v>
      </c>
      <c r="D68" s="7" t="n">
        <v>865.5</v>
      </c>
    </row>
    <row r="69" spans="1:5"/>
    <row r="70" spans="1:5">
      <c r="A70" s="4" t="s">
        <v>29</v>
      </c>
      <c r="B70" s="4" t="s">
        <v>417</v>
      </c>
    </row>
    <row r="71" spans="1:5">
      <c r="A71" s="4" t="s">
        <v>86</v>
      </c>
      <c r="B71" s="4" t="s">
        <v>418</v>
      </c>
    </row>
  </sheetData>
  <mergeCells count="5">
    <mergeCell ref="B1:C1"/>
    <mergeCell ref="D1:E1"/>
    <mergeCell ref="A69:E69"/>
    <mergeCell ref="B70:E70"/>
    <mergeCell ref="B71:E7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64</v>
      </c>
    </row>
    <row r="2" spans="1:3">
      <c r="A2" s="3" t="s">
        <v>394</v>
      </c>
    </row>
    <row r="3" spans="1:3">
      <c r="A3" s="4" t="s">
        <v>420</v>
      </c>
      <c r="B3" s="7" t="n">
        <v>-68.7</v>
      </c>
      <c r="C3" s="7" t="n">
        <v>-283.4</v>
      </c>
    </row>
    <row r="4" spans="1:3">
      <c r="A4" s="4" t="s">
        <v>421</v>
      </c>
      <c r="B4" s="8" t="n">
        <v>7095.6</v>
      </c>
      <c r="C4" s="8" t="n">
        <v>16606.5</v>
      </c>
    </row>
    <row r="5" spans="1:3">
      <c r="A5" s="4" t="s">
        <v>422</v>
      </c>
      <c r="B5" s="8" t="n">
        <v>-214.9</v>
      </c>
      <c r="C5" s="5" t="n">
        <v>-109</v>
      </c>
    </row>
    <row r="6" spans="1:3">
      <c r="A6" s="4" t="s">
        <v>423</v>
      </c>
      <c r="B6" s="8" t="n">
        <v>11480.1</v>
      </c>
      <c r="C6" s="8" t="n">
        <v>3256.8</v>
      </c>
    </row>
    <row r="7" spans="1:3">
      <c r="A7" s="4" t="s">
        <v>424</v>
      </c>
      <c r="B7" s="8" t="n">
        <v>-283.6</v>
      </c>
      <c r="C7" s="8" t="n">
        <v>-392.4</v>
      </c>
    </row>
    <row r="8" spans="1:3">
      <c r="A8" s="4" t="s">
        <v>425</v>
      </c>
      <c r="B8" s="8" t="n">
        <v>18575.7</v>
      </c>
      <c r="C8" s="8" t="n">
        <v>19863.3</v>
      </c>
    </row>
    <row r="9" spans="1:3">
      <c r="A9" s="4" t="s">
        <v>409</v>
      </c>
    </row>
    <row r="10" spans="1:3">
      <c r="A10" s="3" t="s">
        <v>394</v>
      </c>
    </row>
    <row r="11" spans="1:3">
      <c r="A11" s="4" t="s">
        <v>420</v>
      </c>
      <c r="B11" s="5" t="n">
        <v>-42</v>
      </c>
      <c r="C11" s="8" t="n">
        <v>-118.2</v>
      </c>
    </row>
    <row r="12" spans="1:3">
      <c r="A12" s="4" t="s">
        <v>421</v>
      </c>
      <c r="B12" s="8" t="n">
        <v>4142.5</v>
      </c>
      <c r="C12" s="8" t="n">
        <v>7132.9</v>
      </c>
    </row>
    <row r="13" spans="1:3">
      <c r="A13" s="4" t="s">
        <v>422</v>
      </c>
      <c r="B13" s="8" t="n">
        <v>-82.59999999999999</v>
      </c>
      <c r="C13" s="8" t="n">
        <v>-42.7</v>
      </c>
    </row>
    <row r="14" spans="1:3">
      <c r="A14" s="4" t="s">
        <v>423</v>
      </c>
      <c r="B14" s="8" t="n">
        <v>3700.2</v>
      </c>
      <c r="C14" s="8" t="n">
        <v>994.2</v>
      </c>
    </row>
    <row r="15" spans="1:3">
      <c r="A15" s="4" t="s">
        <v>424</v>
      </c>
      <c r="B15" s="8" t="n">
        <v>-124.6</v>
      </c>
      <c r="C15" s="8" t="n">
        <v>-160.9</v>
      </c>
    </row>
    <row r="16" spans="1:3">
      <c r="A16" s="4" t="s">
        <v>425</v>
      </c>
      <c r="B16" s="8" t="n">
        <v>7842.7</v>
      </c>
      <c r="C16" s="8" t="n">
        <v>8127.1</v>
      </c>
    </row>
    <row r="17" spans="1:3">
      <c r="A17" s="4" t="s">
        <v>410</v>
      </c>
    </row>
    <row r="18" spans="1:3">
      <c r="A18" s="3" t="s">
        <v>394</v>
      </c>
    </row>
    <row r="19" spans="1:3">
      <c r="A19" s="4" t="s">
        <v>420</v>
      </c>
      <c r="B19" s="8" t="n">
        <v>-6.6</v>
      </c>
      <c r="C19" s="8" t="n">
        <v>-47.4</v>
      </c>
    </row>
    <row r="20" spans="1:3">
      <c r="A20" s="4" t="s">
        <v>421</v>
      </c>
      <c r="B20" s="8" t="n">
        <v>1081.7</v>
      </c>
      <c r="C20" s="8" t="n">
        <v>3515.9</v>
      </c>
    </row>
    <row r="21" spans="1:3">
      <c r="A21" s="4" t="s">
        <v>422</v>
      </c>
      <c r="B21" s="8" t="n">
        <v>-37.6</v>
      </c>
      <c r="C21" s="8" t="n">
        <v>-16.7</v>
      </c>
    </row>
    <row r="22" spans="1:3">
      <c r="A22" s="4" t="s">
        <v>423</v>
      </c>
      <c r="B22" s="8" t="n">
        <v>2888.3</v>
      </c>
      <c r="C22" s="8" t="n">
        <v>867.7</v>
      </c>
    </row>
    <row r="23" spans="1:3">
      <c r="A23" s="4" t="s">
        <v>424</v>
      </c>
      <c r="B23" s="8" t="n">
        <v>-44.2</v>
      </c>
      <c r="C23" s="8" t="n">
        <v>-64.09999999999999</v>
      </c>
    </row>
    <row r="24" spans="1:3">
      <c r="A24" s="4" t="s">
        <v>425</v>
      </c>
      <c r="B24" s="5" t="n">
        <v>3970</v>
      </c>
      <c r="C24" s="8" t="n">
        <v>4383.6</v>
      </c>
    </row>
    <row r="25" spans="1:3">
      <c r="A25" s="4" t="s">
        <v>411</v>
      </c>
    </row>
    <row r="26" spans="1:3">
      <c r="A26" s="3" t="s">
        <v>394</v>
      </c>
    </row>
    <row r="27" spans="1:3">
      <c r="A27" s="4" t="s">
        <v>420</v>
      </c>
      <c r="B27" s="8" t="n">
        <v>-2.2</v>
      </c>
      <c r="C27" s="8" t="n">
        <v>-31.2</v>
      </c>
    </row>
    <row r="28" spans="1:3">
      <c r="A28" s="4" t="s">
        <v>421</v>
      </c>
      <c r="B28" s="8" t="n">
        <v>383.4</v>
      </c>
      <c r="C28" s="8" t="n">
        <v>2013.8</v>
      </c>
    </row>
    <row r="29" spans="1:3">
      <c r="A29" s="4" t="s">
        <v>422</v>
      </c>
      <c r="B29" s="8" t="n">
        <v>-32.6</v>
      </c>
      <c r="C29" s="8" t="n">
        <v>-16.5</v>
      </c>
    </row>
    <row r="30" spans="1:3">
      <c r="A30" s="4" t="s">
        <v>423</v>
      </c>
      <c r="B30" s="8" t="n">
        <v>1936.5</v>
      </c>
      <c r="C30" s="8" t="n">
        <v>431.1</v>
      </c>
    </row>
    <row r="31" spans="1:3">
      <c r="A31" s="4" t="s">
        <v>424</v>
      </c>
      <c r="B31" s="8" t="n">
        <v>-34.8</v>
      </c>
      <c r="C31" s="8" t="n">
        <v>-47.7</v>
      </c>
    </row>
    <row r="32" spans="1:3">
      <c r="A32" s="4" t="s">
        <v>425</v>
      </c>
      <c r="B32" s="8" t="n">
        <v>2319.9</v>
      </c>
      <c r="C32" s="8" t="n">
        <v>2444.9</v>
      </c>
    </row>
    <row r="33" spans="1:3">
      <c r="A33" s="4" t="s">
        <v>412</v>
      </c>
    </row>
    <row r="34" spans="1:3">
      <c r="A34" s="3" t="s">
        <v>394</v>
      </c>
    </row>
    <row r="35" spans="1:3">
      <c r="A35" s="4" t="s">
        <v>420</v>
      </c>
      <c r="B35" s="8" t="n">
        <v>-0.5</v>
      </c>
      <c r="C35" s="8" t="n">
        <v>-46.9</v>
      </c>
    </row>
    <row r="36" spans="1:3">
      <c r="A36" s="4" t="s">
        <v>421</v>
      </c>
      <c r="B36" s="8" t="n">
        <v>94.90000000000001</v>
      </c>
      <c r="C36" s="8" t="n">
        <v>1676.8</v>
      </c>
    </row>
    <row r="37" spans="1:3">
      <c r="A37" s="4" t="s">
        <v>422</v>
      </c>
      <c r="B37" s="5" t="n">
        <v>-52</v>
      </c>
      <c r="C37" s="5" t="n">
        <v>-30</v>
      </c>
    </row>
    <row r="38" spans="1:3">
      <c r="A38" s="4" t="s">
        <v>423</v>
      </c>
      <c r="B38" s="8" t="n">
        <v>2321.2</v>
      </c>
      <c r="C38" s="5" t="n">
        <v>864</v>
      </c>
    </row>
    <row r="39" spans="1:3">
      <c r="A39" s="4" t="s">
        <v>424</v>
      </c>
      <c r="B39" s="8" t="n">
        <v>-52.5</v>
      </c>
      <c r="C39" s="8" t="n">
        <v>-76.90000000000001</v>
      </c>
    </row>
    <row r="40" spans="1:3">
      <c r="A40" s="4" t="s">
        <v>425</v>
      </c>
      <c r="B40" s="8" t="n">
        <v>2416.1</v>
      </c>
      <c r="C40" s="8" t="n">
        <v>2540.8</v>
      </c>
    </row>
    <row r="41" spans="1:3">
      <c r="A41" s="4" t="s">
        <v>413</v>
      </c>
    </row>
    <row r="42" spans="1:3">
      <c r="A42" s="3" t="s">
        <v>394</v>
      </c>
    </row>
    <row r="43" spans="1:3">
      <c r="A43" s="4" t="s">
        <v>420</v>
      </c>
      <c r="B43" s="8" t="n">
        <v>-13.5</v>
      </c>
      <c r="C43" s="8" t="n">
        <v>-20.6</v>
      </c>
    </row>
    <row r="44" spans="1:3">
      <c r="A44" s="4" t="s">
        <v>421</v>
      </c>
      <c r="B44" s="8" t="n">
        <v>821.2</v>
      </c>
      <c r="C44" s="8" t="n">
        <v>1020.3</v>
      </c>
    </row>
    <row r="45" spans="1:3">
      <c r="A45" s="4" t="s">
        <v>422</v>
      </c>
      <c r="B45" s="8" t="n">
        <v>-0.3</v>
      </c>
      <c r="C45" s="5" t="n">
        <v>0</v>
      </c>
    </row>
    <row r="46" spans="1:3">
      <c r="A46" s="4" t="s">
        <v>423</v>
      </c>
      <c r="B46" s="8" t="n">
        <v>50.7</v>
      </c>
      <c r="C46" s="5" t="n">
        <v>0</v>
      </c>
    </row>
    <row r="47" spans="1:3">
      <c r="A47" s="4" t="s">
        <v>424</v>
      </c>
      <c r="B47" s="8" t="n">
        <v>-13.8</v>
      </c>
      <c r="C47" s="8" t="n">
        <v>-20.6</v>
      </c>
    </row>
    <row r="48" spans="1:3">
      <c r="A48" s="4" t="s">
        <v>425</v>
      </c>
      <c r="B48" s="8" t="n">
        <v>871.9</v>
      </c>
      <c r="C48" s="8" t="n">
        <v>1020.3</v>
      </c>
    </row>
    <row r="49" spans="1:3">
      <c r="A49" s="4" t="s">
        <v>414</v>
      </c>
    </row>
    <row r="50" spans="1:3">
      <c r="A50" s="3" t="s">
        <v>394</v>
      </c>
    </row>
    <row r="51" spans="1:3">
      <c r="A51" s="4" t="s">
        <v>420</v>
      </c>
      <c r="B51" s="8" t="n">
        <v>-1.7</v>
      </c>
      <c r="C51" s="8" t="n">
        <v>-6.3</v>
      </c>
    </row>
    <row r="52" spans="1:3">
      <c r="A52" s="4" t="s">
        <v>421</v>
      </c>
      <c r="B52" s="5" t="n">
        <v>192</v>
      </c>
      <c r="C52" s="8" t="n">
        <v>387.7</v>
      </c>
    </row>
    <row r="53" spans="1:3">
      <c r="A53" s="4" t="s">
        <v>422</v>
      </c>
      <c r="B53" s="8" t="n">
        <v>-2.7</v>
      </c>
      <c r="C53" s="8" t="n">
        <v>-1.1</v>
      </c>
    </row>
    <row r="54" spans="1:3">
      <c r="A54" s="4" t="s">
        <v>423</v>
      </c>
      <c r="B54" s="8" t="n">
        <v>203.8</v>
      </c>
      <c r="C54" s="8" t="n">
        <v>50.4</v>
      </c>
    </row>
    <row r="55" spans="1:3">
      <c r="A55" s="4" t="s">
        <v>424</v>
      </c>
      <c r="B55" s="8" t="n">
        <v>-4.4</v>
      </c>
      <c r="C55" s="8" t="n">
        <v>-7.4</v>
      </c>
    </row>
    <row r="56" spans="1:3">
      <c r="A56" s="4" t="s">
        <v>425</v>
      </c>
      <c r="B56" s="8" t="n">
        <v>395.8</v>
      </c>
      <c r="C56" s="8" t="n">
        <v>438.1</v>
      </c>
    </row>
    <row r="57" spans="1:3">
      <c r="A57" s="4" t="s">
        <v>415</v>
      </c>
    </row>
    <row r="58" spans="1:3">
      <c r="A58" s="3" t="s">
        <v>394</v>
      </c>
    </row>
    <row r="59" spans="1:3">
      <c r="A59" s="4" t="s">
        <v>420</v>
      </c>
      <c r="B59" s="8" t="n">
        <v>-0.7</v>
      </c>
      <c r="C59" s="8" t="n">
        <v>-3.6</v>
      </c>
    </row>
    <row r="60" spans="1:3">
      <c r="A60" s="4" t="s">
        <v>421</v>
      </c>
      <c r="B60" s="8" t="n">
        <v>118.1</v>
      </c>
      <c r="C60" s="8" t="n">
        <v>285.8</v>
      </c>
    </row>
    <row r="61" spans="1:3">
      <c r="A61" s="4" t="s">
        <v>422</v>
      </c>
      <c r="B61" s="8" t="n">
        <v>-1.6</v>
      </c>
      <c r="C61" s="8" t="n">
        <v>-0.7</v>
      </c>
    </row>
    <row r="62" spans="1:3">
      <c r="A62" s="4" t="s">
        <v>423</v>
      </c>
      <c r="B62" s="8" t="n">
        <v>93.7</v>
      </c>
      <c r="C62" s="5" t="n">
        <v>16</v>
      </c>
    </row>
    <row r="63" spans="1:3">
      <c r="A63" s="4" t="s">
        <v>424</v>
      </c>
      <c r="B63" s="8" t="n">
        <v>-2.3</v>
      </c>
      <c r="C63" s="8" t="n">
        <v>-4.3</v>
      </c>
    </row>
    <row r="64" spans="1:3">
      <c r="A64" s="4" t="s">
        <v>425</v>
      </c>
      <c r="B64" s="8" t="n">
        <v>211.8</v>
      </c>
      <c r="C64" s="8" t="n">
        <v>301.8</v>
      </c>
    </row>
    <row r="65" spans="1:3">
      <c r="A65" s="4" t="s">
        <v>416</v>
      </c>
    </row>
    <row r="66" spans="1:3">
      <c r="A66" s="3" t="s">
        <v>394</v>
      </c>
    </row>
    <row r="67" spans="1:3">
      <c r="A67" s="4" t="s">
        <v>420</v>
      </c>
      <c r="B67" s="8" t="n">
        <v>-1.5</v>
      </c>
      <c r="C67" s="8" t="n">
        <v>-9.199999999999999</v>
      </c>
    </row>
    <row r="68" spans="1:3">
      <c r="A68" s="4" t="s">
        <v>421</v>
      </c>
      <c r="B68" s="8" t="n">
        <v>261.8</v>
      </c>
      <c r="C68" s="8" t="n">
        <v>573.3</v>
      </c>
    </row>
    <row r="69" spans="1:3">
      <c r="A69" s="4" t="s">
        <v>422</v>
      </c>
      <c r="B69" s="8" t="n">
        <v>-5.5</v>
      </c>
      <c r="C69" s="8" t="n">
        <v>-1.3</v>
      </c>
    </row>
    <row r="70" spans="1:3">
      <c r="A70" s="4" t="s">
        <v>423</v>
      </c>
      <c r="B70" s="8" t="n">
        <v>285.7</v>
      </c>
      <c r="C70" s="8" t="n">
        <v>33.4</v>
      </c>
    </row>
    <row r="71" spans="1:3">
      <c r="A71" s="4" t="s">
        <v>424</v>
      </c>
      <c r="B71" s="5" t="n">
        <v>-7</v>
      </c>
      <c r="C71" s="8" t="n">
        <v>-10.5</v>
      </c>
    </row>
    <row r="72" spans="1:3">
      <c r="A72" s="4" t="s">
        <v>425</v>
      </c>
      <c r="B72" s="7" t="n">
        <v>547.5</v>
      </c>
      <c r="C72" s="7" t="n">
        <v>60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s>
  <sheetData>
    <row r="1" spans="1:4">
      <c r="A1" s="1" t="s">
        <v>63</v>
      </c>
      <c r="B1" s="2" t="s">
        <v>2</v>
      </c>
      <c r="D1" s="2" t="s">
        <v>64</v>
      </c>
    </row>
    <row r="2" spans="1:4">
      <c r="A2" s="3" t="s">
        <v>65</v>
      </c>
    </row>
    <row r="3" spans="1:4">
      <c r="A3" s="4" t="s">
        <v>66</v>
      </c>
      <c r="B3" s="9" t="n">
        <v>2785600000</v>
      </c>
      <c r="D3" s="9" t="n">
        <v>2170000000</v>
      </c>
    </row>
    <row r="4" spans="1:4">
      <c r="A4" s="4" t="s">
        <v>67</v>
      </c>
      <c r="B4" s="5" t="n">
        <v>2638100000</v>
      </c>
      <c r="D4" s="5" t="n">
        <v>1984200000</v>
      </c>
    </row>
    <row r="5" spans="1:4">
      <c r="A5" s="4" t="s">
        <v>68</v>
      </c>
      <c r="B5" s="5" t="n">
        <v>653000000</v>
      </c>
      <c r="D5" s="5" t="n">
        <v>531300000</v>
      </c>
    </row>
    <row r="6" spans="1:4">
      <c r="A6" s="4" t="s">
        <v>69</v>
      </c>
      <c r="B6" s="5" t="n">
        <v>6076700000</v>
      </c>
      <c r="D6" s="5" t="n">
        <v>4685500000</v>
      </c>
    </row>
    <row r="7" spans="1:4">
      <c r="A7" s="4" t="s">
        <v>70</v>
      </c>
      <c r="B7" s="5" t="n">
        <v>25605900000</v>
      </c>
      <c r="D7" s="5" t="n">
        <v>27137800000</v>
      </c>
    </row>
    <row r="8" spans="1:4">
      <c r="A8" s="4" t="s">
        <v>71</v>
      </c>
      <c r="B8" s="5" t="n">
        <v>31682600000</v>
      </c>
      <c r="D8" s="5" t="n">
        <v>31823300000</v>
      </c>
    </row>
    <row r="9" spans="1:4">
      <c r="A9" s="4" t="s">
        <v>72</v>
      </c>
      <c r="B9" s="5" t="n">
        <v>25200000</v>
      </c>
      <c r="D9" s="5" t="n">
        <v>25500000</v>
      </c>
    </row>
    <row r="10" spans="1:4">
      <c r="A10" s="4" t="s">
        <v>73</v>
      </c>
      <c r="B10" s="5" t="n">
        <v>772700000</v>
      </c>
      <c r="D10" s="5" t="n">
        <v>793700000</v>
      </c>
    </row>
    <row r="11" spans="1:4">
      <c r="A11" s="4" t="s">
        <v>74</v>
      </c>
      <c r="B11" s="5" t="n">
        <v>2338000000</v>
      </c>
      <c r="C11" s="4" t="s">
        <v>29</v>
      </c>
      <c r="D11" s="5" t="n">
        <v>2377400000</v>
      </c>
    </row>
    <row r="12" spans="1:4">
      <c r="A12" s="4" t="s">
        <v>75</v>
      </c>
      <c r="B12" s="5" t="n">
        <v>739700000</v>
      </c>
      <c r="D12" s="5" t="n">
        <v>699300000</v>
      </c>
    </row>
    <row r="13" spans="1:4">
      <c r="A13" s="4" t="s">
        <v>76</v>
      </c>
      <c r="B13" s="5" t="n">
        <v>2321400000</v>
      </c>
      <c r="D13" s="5" t="n">
        <v>2243500000</v>
      </c>
    </row>
    <row r="14" spans="1:4">
      <c r="A14" s="4" t="s">
        <v>77</v>
      </c>
      <c r="B14" s="5" t="n">
        <v>926700000</v>
      </c>
      <c r="D14" s="5" t="n">
        <v>886400000</v>
      </c>
    </row>
    <row r="15" spans="1:4">
      <c r="A15" s="4" t="s">
        <v>78</v>
      </c>
      <c r="B15" s="5" t="n">
        <v>38806300000</v>
      </c>
      <c r="D15" s="5" t="n">
        <v>38849100000</v>
      </c>
    </row>
    <row r="16" spans="1:4">
      <c r="A16" s="3" t="s">
        <v>79</v>
      </c>
    </row>
    <row r="17" spans="1:4">
      <c r="A17" s="4" t="s">
        <v>80</v>
      </c>
      <c r="B17" s="5" t="n">
        <v>151300000</v>
      </c>
      <c r="D17" s="5" t="n">
        <v>135400000</v>
      </c>
    </row>
    <row r="18" spans="1:4">
      <c r="A18" s="4" t="s">
        <v>81</v>
      </c>
      <c r="B18" s="5" t="n">
        <v>2057800000</v>
      </c>
      <c r="D18" s="5" t="n">
        <v>1547600000</v>
      </c>
    </row>
    <row r="19" spans="1:4">
      <c r="A19" s="4" t="s">
        <v>82</v>
      </c>
      <c r="B19" s="5" t="n">
        <v>445100000</v>
      </c>
      <c r="D19" s="5" t="n">
        <v>667700000</v>
      </c>
    </row>
    <row r="20" spans="1:4">
      <c r="A20" s="4" t="s">
        <v>83</v>
      </c>
      <c r="B20" s="5" t="n">
        <v>341000000</v>
      </c>
      <c r="D20" s="5" t="n">
        <v>298900000</v>
      </c>
    </row>
    <row r="21" spans="1:4">
      <c r="A21" s="4" t="s">
        <v>84</v>
      </c>
      <c r="B21" s="5" t="n">
        <v>224000000</v>
      </c>
      <c r="D21" s="5" t="n">
        <v>225700000</v>
      </c>
    </row>
    <row r="22" spans="1:4">
      <c r="A22" s="4" t="s">
        <v>85</v>
      </c>
      <c r="B22" s="5" t="n">
        <v>1206000000</v>
      </c>
      <c r="C22" s="4" t="s">
        <v>86</v>
      </c>
      <c r="D22" s="5" t="n">
        <v>0</v>
      </c>
    </row>
    <row r="23" spans="1:4">
      <c r="A23" s="4" t="s">
        <v>87</v>
      </c>
      <c r="B23" s="5" t="n">
        <v>29400000</v>
      </c>
      <c r="D23" s="5" t="n">
        <v>43900000</v>
      </c>
    </row>
    <row r="24" spans="1:4">
      <c r="A24" s="4" t="s">
        <v>88</v>
      </c>
      <c r="B24" s="5" t="n">
        <v>4454600000</v>
      </c>
      <c r="D24" s="5" t="n">
        <v>2919200000</v>
      </c>
    </row>
    <row r="25" spans="1:4">
      <c r="A25" s="4" t="s">
        <v>89</v>
      </c>
      <c r="B25" s="5" t="n">
        <v>25842300000</v>
      </c>
      <c r="D25" s="5" t="n">
        <v>27493500000</v>
      </c>
    </row>
    <row r="26" spans="1:4">
      <c r="A26" s="4" t="s">
        <v>90</v>
      </c>
      <c r="B26" s="5" t="n">
        <v>30296900000</v>
      </c>
      <c r="D26" s="5" t="n">
        <v>30412700000</v>
      </c>
    </row>
    <row r="27" spans="1:4">
      <c r="A27" s="4" t="s">
        <v>91</v>
      </c>
      <c r="B27" s="5" t="n">
        <v>2002300000</v>
      </c>
      <c r="D27" s="5" t="n">
        <v>2002400000</v>
      </c>
    </row>
    <row r="28" spans="1:4">
      <c r="A28" s="4" t="s">
        <v>92</v>
      </c>
      <c r="B28" s="5" t="n">
        <v>752500000</v>
      </c>
      <c r="D28" s="5" t="n">
        <v>728000000</v>
      </c>
    </row>
    <row r="29" spans="1:4">
      <c r="A29" s="4" t="s">
        <v>93</v>
      </c>
      <c r="B29" s="5" t="n">
        <v>580500000</v>
      </c>
      <c r="D29" s="5" t="n">
        <v>522000000</v>
      </c>
    </row>
    <row r="30" spans="1:4">
      <c r="A30" s="4" t="s">
        <v>94</v>
      </c>
      <c r="B30" s="5" t="n">
        <v>410200000</v>
      </c>
      <c r="D30" s="5" t="n">
        <v>448100000</v>
      </c>
    </row>
    <row r="31" spans="1:4">
      <c r="A31" s="4" t="s">
        <v>95</v>
      </c>
      <c r="B31" s="5" t="n">
        <v>34042400000</v>
      </c>
      <c r="D31" s="5" t="n">
        <v>34113200000</v>
      </c>
    </row>
    <row r="32" spans="1:4">
      <c r="A32" s="4" t="s">
        <v>96</v>
      </c>
      <c r="B32" s="4" t="s">
        <v>97</v>
      </c>
      <c r="D32" s="4" t="s">
        <v>97</v>
      </c>
    </row>
    <row r="33" spans="1:4">
      <c r="A33" s="3" t="s">
        <v>98</v>
      </c>
    </row>
    <row r="34" spans="1:4">
      <c r="A34" s="4" t="s">
        <v>99</v>
      </c>
      <c r="B34" s="5" t="n">
        <v>0</v>
      </c>
      <c r="D34" s="5" t="n">
        <v>0</v>
      </c>
    </row>
    <row r="35" spans="1:4">
      <c r="A35" s="4" t="s">
        <v>100</v>
      </c>
      <c r="B35" s="5" t="n">
        <v>63900000</v>
      </c>
      <c r="D35" s="5" t="n">
        <v>63900000</v>
      </c>
    </row>
    <row r="36" spans="1:4">
      <c r="A36" s="4" t="s">
        <v>101</v>
      </c>
      <c r="B36" s="5" t="n">
        <v>1076100000</v>
      </c>
      <c r="D36" s="5" t="n">
        <v>1014800000</v>
      </c>
    </row>
    <row r="37" spans="1:4">
      <c r="A37" s="4" t="s">
        <v>102</v>
      </c>
      <c r="B37" s="5" t="n">
        <v>16959100000</v>
      </c>
      <c r="D37" s="5" t="n">
        <v>16546600000</v>
      </c>
    </row>
    <row r="38" spans="1:4">
      <c r="A38" s="4" t="s">
        <v>103</v>
      </c>
      <c r="B38" s="5" t="n">
        <v>-12720200000</v>
      </c>
      <c r="D38" s="5" t="n">
        <v>-12209600000</v>
      </c>
    </row>
    <row r="39" spans="1:4">
      <c r="A39" s="4" t="s">
        <v>104</v>
      </c>
      <c r="B39" s="5" t="n">
        <v>-615000000</v>
      </c>
      <c r="D39" s="5" t="n">
        <v>-679800000</v>
      </c>
    </row>
    <row r="40" spans="1:4">
      <c r="A40" s="4" t="s">
        <v>105</v>
      </c>
      <c r="B40" s="5" t="n">
        <v>4763900000</v>
      </c>
      <c r="D40" s="5" t="n">
        <v>4735900000</v>
      </c>
    </row>
    <row r="41" spans="1:4">
      <c r="A41" s="4" t="s">
        <v>106</v>
      </c>
      <c r="B41" s="9" t="n">
        <v>38806300000</v>
      </c>
      <c r="D41" s="9" t="n">
        <v>38849100000</v>
      </c>
    </row>
    <row r="42" spans="1:4"/>
    <row r="43" spans="1:4">
      <c r="A43" s="4" t="s">
        <v>29</v>
      </c>
      <c r="B43" s="4" t="s">
        <v>107</v>
      </c>
    </row>
    <row r="44" spans="1:4">
      <c r="A44" s="4" t="s">
        <v>86</v>
      </c>
      <c r="B44" s="4" t="s">
        <v>108</v>
      </c>
    </row>
  </sheetData>
  <mergeCells count="4">
    <mergeCell ref="B1:C1"/>
    <mergeCell ref="A42:D42"/>
    <mergeCell ref="B43:D43"/>
    <mergeCell ref="B44:D4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s>
  <sheetData>
    <row r="1" spans="1:5">
      <c r="A1" s="1" t="s">
        <v>426</v>
      </c>
      <c r="B1" s="2" t="s">
        <v>1</v>
      </c>
      <c r="D1" s="2" t="s">
        <v>427</v>
      </c>
    </row>
    <row r="2" spans="1:5">
      <c r="B2" s="2" t="s">
        <v>2</v>
      </c>
      <c r="D2" s="2" t="s">
        <v>64</v>
      </c>
    </row>
    <row r="3" spans="1:5">
      <c r="A3" s="3" t="s">
        <v>394</v>
      </c>
    </row>
    <row r="4" spans="1:5">
      <c r="A4" s="4" t="s">
        <v>428</v>
      </c>
      <c r="B4" s="11" t="n">
        <v>2019</v>
      </c>
    </row>
    <row r="5" spans="1:5">
      <c r="A5" s="4" t="s">
        <v>429</v>
      </c>
      <c r="B5" s="12" t="n">
        <v>2028</v>
      </c>
    </row>
    <row r="6" spans="1:5">
      <c r="A6" s="4" t="s">
        <v>402</v>
      </c>
      <c r="B6" s="7" t="n">
        <v>22918.1</v>
      </c>
      <c r="C6" s="4" t="s">
        <v>29</v>
      </c>
      <c r="D6" s="7" t="n">
        <v>22776.2</v>
      </c>
      <c r="E6" s="4" t="s">
        <v>86</v>
      </c>
    </row>
    <row r="7" spans="1:5">
      <c r="A7" s="4" t="s">
        <v>430</v>
      </c>
      <c r="B7" s="11" t="n">
        <v>2019</v>
      </c>
    </row>
    <row r="8" spans="1:5">
      <c r="A8" s="4" t="s">
        <v>431</v>
      </c>
      <c r="B8" s="13" t="n">
        <v>2028</v>
      </c>
    </row>
    <row r="9" spans="1:5">
      <c r="A9" s="4" t="s">
        <v>432</v>
      </c>
      <c r="B9" s="4" t="s">
        <v>433</v>
      </c>
    </row>
    <row r="10" spans="1:5">
      <c r="A10" s="4" t="s">
        <v>89</v>
      </c>
      <c r="B10" s="7" t="n">
        <v>25842.3</v>
      </c>
      <c r="D10" s="8" t="n">
        <v>27493.5</v>
      </c>
    </row>
    <row r="11" spans="1:5">
      <c r="A11" s="4" t="s">
        <v>434</v>
      </c>
      <c r="B11" s="9" t="n">
        <v>22517</v>
      </c>
      <c r="D11" s="8" t="n">
        <v>24242.9</v>
      </c>
    </row>
    <row r="12" spans="1:5">
      <c r="A12" s="4" t="s">
        <v>435</v>
      </c>
      <c r="B12" s="4" t="s">
        <v>436</v>
      </c>
    </row>
    <row r="13" spans="1:5">
      <c r="A13" s="4" t="s">
        <v>437</v>
      </c>
      <c r="B13" s="4" t="s">
        <v>438</v>
      </c>
    </row>
    <row r="14" spans="1:5">
      <c r="A14" s="4" t="s">
        <v>439</v>
      </c>
    </row>
    <row r="15" spans="1:5">
      <c r="A15" s="3" t="s">
        <v>394</v>
      </c>
    </row>
    <row r="16" spans="1:5">
      <c r="A16" s="4" t="s">
        <v>402</v>
      </c>
      <c r="B16" s="7" t="n">
        <v>1791.3</v>
      </c>
    </row>
    <row r="17" spans="1:5">
      <c r="A17" s="4" t="s">
        <v>440</v>
      </c>
    </row>
    <row r="18" spans="1:5">
      <c r="A18" s="3" t="s">
        <v>394</v>
      </c>
    </row>
    <row r="19" spans="1:5">
      <c r="A19" s="4" t="s">
        <v>402</v>
      </c>
      <c r="B19" s="8" t="n">
        <v>661.5</v>
      </c>
    </row>
    <row r="20" spans="1:5">
      <c r="A20" s="4" t="s">
        <v>411</v>
      </c>
    </row>
    <row r="21" spans="1:5">
      <c r="A21" s="3" t="s">
        <v>394</v>
      </c>
    </row>
    <row r="22" spans="1:5">
      <c r="A22" s="4" t="s">
        <v>402</v>
      </c>
      <c r="B22" s="8" t="n">
        <v>125.6</v>
      </c>
    </row>
    <row r="23" spans="1:5">
      <c r="A23" s="4" t="s">
        <v>441</v>
      </c>
    </row>
    <row r="24" spans="1:5">
      <c r="A24" s="3" t="s">
        <v>394</v>
      </c>
    </row>
    <row r="25" spans="1:5">
      <c r="A25" s="4" t="s">
        <v>402</v>
      </c>
      <c r="B25" s="8" t="n">
        <v>1990.9</v>
      </c>
    </row>
    <row r="26" spans="1:5">
      <c r="A26" s="4" t="s">
        <v>442</v>
      </c>
    </row>
    <row r="27" spans="1:5">
      <c r="A27" s="3" t="s">
        <v>394</v>
      </c>
    </row>
    <row r="28" spans="1:5">
      <c r="A28" s="4" t="s">
        <v>402</v>
      </c>
      <c r="B28" s="8" t="n">
        <v>1862.5</v>
      </c>
    </row>
    <row r="29" spans="1:5">
      <c r="A29" s="4" t="s">
        <v>443</v>
      </c>
    </row>
    <row r="30" spans="1:5">
      <c r="A30" s="3" t="s">
        <v>394</v>
      </c>
    </row>
    <row r="31" spans="1:5">
      <c r="A31" s="4" t="s">
        <v>402</v>
      </c>
      <c r="B31" s="8" t="n">
        <v>469.5</v>
      </c>
    </row>
    <row r="32" spans="1:5">
      <c r="A32" s="4" t="s">
        <v>444</v>
      </c>
    </row>
    <row r="33" spans="1:5">
      <c r="A33" s="3" t="s">
        <v>394</v>
      </c>
    </row>
    <row r="34" spans="1:5">
      <c r="A34" s="4" t="s">
        <v>402</v>
      </c>
      <c r="B34" s="8" t="n">
        <v>188.4</v>
      </c>
    </row>
    <row r="35" spans="1:5">
      <c r="A35" s="4" t="s">
        <v>445</v>
      </c>
    </row>
    <row r="36" spans="1:5">
      <c r="A36" s="3" t="s">
        <v>394</v>
      </c>
    </row>
    <row r="37" spans="1:5">
      <c r="A37" s="4" t="s">
        <v>402</v>
      </c>
      <c r="B37" s="8" t="n">
        <v>191.6</v>
      </c>
    </row>
    <row r="38" spans="1:5">
      <c r="A38" s="4" t="s">
        <v>446</v>
      </c>
    </row>
    <row r="39" spans="1:5">
      <c r="A39" s="3" t="s">
        <v>394</v>
      </c>
    </row>
    <row r="40" spans="1:5">
      <c r="A40" s="4" t="s">
        <v>402</v>
      </c>
      <c r="B40" s="8" t="n">
        <v>333.7</v>
      </c>
    </row>
    <row r="41" spans="1:5">
      <c r="A41" s="4" t="s">
        <v>447</v>
      </c>
    </row>
    <row r="42" spans="1:5">
      <c r="A42" s="3" t="s">
        <v>394</v>
      </c>
    </row>
    <row r="43" spans="1:5">
      <c r="A43" s="4" t="s">
        <v>402</v>
      </c>
      <c r="B43" s="5" t="n">
        <v>97</v>
      </c>
    </row>
    <row r="44" spans="1:5">
      <c r="A44" s="14" t="n">
        <v>1</v>
      </c>
    </row>
    <row r="45" spans="1:5">
      <c r="A45" s="3" t="s">
        <v>394</v>
      </c>
    </row>
    <row r="46" spans="1:5">
      <c r="A46" s="4" t="s">
        <v>402</v>
      </c>
      <c r="B46" s="5" t="n">
        <v>0</v>
      </c>
      <c r="D46" s="5" t="n">
        <v>0</v>
      </c>
    </row>
    <row r="47" spans="1:5">
      <c r="A47" s="14" t="n">
        <v>3</v>
      </c>
    </row>
    <row r="48" spans="1:5">
      <c r="A48" s="3" t="s">
        <v>394</v>
      </c>
    </row>
    <row r="49" spans="1:5">
      <c r="A49" s="4" t="s">
        <v>402</v>
      </c>
      <c r="B49" s="9" t="n">
        <v>0</v>
      </c>
      <c r="D49" s="9" t="n">
        <v>0</v>
      </c>
    </row>
    <row r="50" spans="1:5"/>
    <row r="51" spans="1:5">
      <c r="A51" s="4" t="s">
        <v>29</v>
      </c>
      <c r="B51" s="4" t="s">
        <v>417</v>
      </c>
    </row>
    <row r="52" spans="1:5">
      <c r="A52" s="4" t="s">
        <v>86</v>
      </c>
      <c r="B52" s="4" t="s">
        <v>418</v>
      </c>
    </row>
  </sheetData>
  <mergeCells count="8">
    <mergeCell ref="A1:A2"/>
    <mergeCell ref="B1:C1"/>
    <mergeCell ref="D1:E1"/>
    <mergeCell ref="B2:C2"/>
    <mergeCell ref="D2:E2"/>
    <mergeCell ref="A50:E50"/>
    <mergeCell ref="B51:E51"/>
    <mergeCell ref="B52:E5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48</v>
      </c>
      <c r="C1" s="2" t="s">
        <v>2</v>
      </c>
      <c r="D1" s="2" t="s">
        <v>64</v>
      </c>
      <c r="E1" s="2" t="s">
        <v>24</v>
      </c>
    </row>
    <row r="2" spans="1:5">
      <c r="A2" s="3" t="s">
        <v>183</v>
      </c>
    </row>
    <row r="3" spans="1:5">
      <c r="A3" s="4" t="s">
        <v>66</v>
      </c>
      <c r="C3" s="7" t="n">
        <v>2785.6</v>
      </c>
      <c r="D3" s="9" t="n">
        <v>2170</v>
      </c>
      <c r="E3" s="7" t="n">
        <v>1773.4</v>
      </c>
    </row>
    <row r="4" spans="1:5">
      <c r="A4" s="4" t="s">
        <v>449</v>
      </c>
      <c r="B4" s="4" t="s">
        <v>29</v>
      </c>
      <c r="C4" s="8" t="n">
        <v>3.4</v>
      </c>
      <c r="D4" s="8" t="n">
        <v>3.3</v>
      </c>
    </row>
    <row r="5" spans="1:5">
      <c r="A5" s="4" t="s">
        <v>450</v>
      </c>
      <c r="B5" s="4" t="s">
        <v>86</v>
      </c>
      <c r="C5" s="8" t="n">
        <v>7.2</v>
      </c>
      <c r="D5" s="8" t="n">
        <v>7.2</v>
      </c>
    </row>
    <row r="6" spans="1:5">
      <c r="A6" s="4" t="s">
        <v>451</v>
      </c>
      <c r="C6" s="7" t="n">
        <v>2796.2</v>
      </c>
      <c r="D6" s="7" t="n">
        <v>2180.5</v>
      </c>
    </row>
    <row r="7" spans="1:5"/>
    <row r="8" spans="1:5">
      <c r="A8" s="4" t="s">
        <v>29</v>
      </c>
      <c r="B8" s="4" t="s">
        <v>452</v>
      </c>
    </row>
    <row r="9" spans="1:5">
      <c r="A9" s="4" t="s">
        <v>86</v>
      </c>
      <c r="B9" s="4" t="s">
        <v>453</v>
      </c>
    </row>
  </sheetData>
  <mergeCells count="4">
    <mergeCell ref="A1:B1"/>
    <mergeCell ref="A7:D7"/>
    <mergeCell ref="B8:D8"/>
    <mergeCell ref="B9:D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454</v>
      </c>
      <c r="B1" s="2" t="s">
        <v>2</v>
      </c>
      <c r="D1" s="2" t="s">
        <v>64</v>
      </c>
      <c r="E1" s="2" t="s">
        <v>24</v>
      </c>
      <c r="F1" s="2" t="s">
        <v>29</v>
      </c>
    </row>
    <row r="2" spans="1:6">
      <c r="A2" s="3" t="s">
        <v>183</v>
      </c>
    </row>
    <row r="3" spans="1:6">
      <c r="A3" s="4" t="s">
        <v>455</v>
      </c>
      <c r="B3" s="7" t="n">
        <v>2698.4</v>
      </c>
      <c r="C3" s="4" t="s">
        <v>29</v>
      </c>
      <c r="D3" s="7" t="n">
        <v>4372.1</v>
      </c>
      <c r="E3" s="7" t="n">
        <v>12086.4</v>
      </c>
    </row>
    <row r="4" spans="1:6">
      <c r="A4" s="4" t="s">
        <v>456</v>
      </c>
      <c r="B4" s="8" t="n">
        <v>3773.5</v>
      </c>
      <c r="D4" s="8" t="n">
        <v>2521.4</v>
      </c>
    </row>
    <row r="5" spans="1:6">
      <c r="A5" s="4" t="s">
        <v>457</v>
      </c>
      <c r="B5" s="5" t="n">
        <v>19134</v>
      </c>
      <c r="D5" s="8" t="n">
        <v>20244.3</v>
      </c>
    </row>
    <row r="6" spans="1:6">
      <c r="A6" s="4" t="s">
        <v>458</v>
      </c>
      <c r="B6" s="7" t="n">
        <v>25605.9</v>
      </c>
      <c r="D6" s="7" t="n">
        <v>27137.8</v>
      </c>
    </row>
    <row r="7" spans="1:6"/>
    <row r="8" spans="1:6">
      <c r="A8" s="4" t="s">
        <v>29</v>
      </c>
      <c r="B8" s="4" t="s">
        <v>459</v>
      </c>
    </row>
  </sheetData>
  <mergeCells count="8">
    <mergeCell ref="B1:C1"/>
    <mergeCell ref="E2:F2"/>
    <mergeCell ref="E3:F3"/>
    <mergeCell ref="E4:F4"/>
    <mergeCell ref="E5:F5"/>
    <mergeCell ref="E6:F6"/>
    <mergeCell ref="A7:F7"/>
    <mergeCell ref="B8:F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326</v>
      </c>
    </row>
    <row r="2" spans="1:2">
      <c r="A2" s="3" t="s">
        <v>183</v>
      </c>
    </row>
    <row r="3" spans="1:2">
      <c r="A3" s="4" t="s">
        <v>461</v>
      </c>
      <c r="B3" s="7" t="n">
        <v>3776.8</v>
      </c>
    </row>
    <row r="4" spans="1:2">
      <c r="A4" s="4" t="s">
        <v>462</v>
      </c>
      <c r="B4" s="8" t="n">
        <v>5181.1</v>
      </c>
    </row>
    <row r="5" spans="1:2">
      <c r="A5" s="4" t="s">
        <v>463</v>
      </c>
      <c r="B5" s="8" t="n">
        <v>4993.5</v>
      </c>
    </row>
    <row r="6" spans="1:2">
      <c r="A6" s="4" t="s">
        <v>464</v>
      </c>
      <c r="B6" s="8" t="n">
        <v>4323.9</v>
      </c>
    </row>
    <row r="7" spans="1:2">
      <c r="A7" s="4" t="s">
        <v>465</v>
      </c>
      <c r="B7" s="8" t="n">
        <v>4642.8</v>
      </c>
    </row>
    <row r="8" spans="1:2">
      <c r="A8" s="4" t="s">
        <v>466</v>
      </c>
      <c r="B8" s="7" t="n">
        <v>22918.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1</v>
      </c>
    </row>
    <row r="2" spans="1:2">
      <c r="B2" s="2" t="s">
        <v>326</v>
      </c>
    </row>
    <row r="3" spans="1:2">
      <c r="A3" s="3" t="s">
        <v>468</v>
      </c>
    </row>
    <row r="4" spans="1:2">
      <c r="A4" s="4" t="s">
        <v>469</v>
      </c>
      <c r="B4" s="7" t="n">
        <v>2243.5</v>
      </c>
    </row>
    <row r="5" spans="1:2">
      <c r="A5" s="4" t="s">
        <v>470</v>
      </c>
      <c r="B5" s="8" t="n">
        <v>90.90000000000001</v>
      </c>
    </row>
    <row r="6" spans="1:2">
      <c r="A6" s="4" t="s">
        <v>56</v>
      </c>
      <c r="B6" s="5" t="n">
        <v>-13</v>
      </c>
    </row>
    <row r="7" spans="1:2">
      <c r="A7" s="4" t="s">
        <v>471</v>
      </c>
      <c r="B7" s="8" t="n">
        <v>2321.4</v>
      </c>
    </row>
    <row r="8" spans="1:2">
      <c r="A8" s="4" t="s">
        <v>303</v>
      </c>
    </row>
    <row r="9" spans="1:2">
      <c r="A9" s="3" t="s">
        <v>468</v>
      </c>
    </row>
    <row r="10" spans="1:2">
      <c r="A10" s="4" t="s">
        <v>469</v>
      </c>
      <c r="B10" s="8" t="n">
        <v>2238.7</v>
      </c>
    </row>
    <row r="11" spans="1:2">
      <c r="A11" s="4" t="s">
        <v>470</v>
      </c>
      <c r="B11" s="8" t="n">
        <v>90.90000000000001</v>
      </c>
    </row>
    <row r="12" spans="1:2">
      <c r="A12" s="4" t="s">
        <v>56</v>
      </c>
      <c r="B12" s="5" t="n">
        <v>-13</v>
      </c>
    </row>
    <row r="13" spans="1:2">
      <c r="A13" s="4" t="s">
        <v>471</v>
      </c>
      <c r="B13" s="8" t="n">
        <v>2316.6</v>
      </c>
    </row>
    <row r="14" spans="1:2">
      <c r="A14" s="4" t="s">
        <v>472</v>
      </c>
    </row>
    <row r="15" spans="1:2">
      <c r="A15" s="3" t="s">
        <v>468</v>
      </c>
    </row>
    <row r="16" spans="1:2">
      <c r="A16" s="4" t="s">
        <v>469</v>
      </c>
      <c r="B16" s="8" t="n">
        <v>4.8</v>
      </c>
    </row>
    <row r="17" spans="1:2">
      <c r="A17" s="4" t="s">
        <v>470</v>
      </c>
      <c r="B17" s="5" t="n">
        <v>0</v>
      </c>
    </row>
    <row r="18" spans="1:2">
      <c r="A18" s="4" t="s">
        <v>56</v>
      </c>
      <c r="B18" s="5" t="n">
        <v>0</v>
      </c>
    </row>
    <row r="19" spans="1:2">
      <c r="A19" s="4" t="s">
        <v>471</v>
      </c>
      <c r="B19" s="7" t="n">
        <v>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64</v>
      </c>
    </row>
    <row r="3" spans="1:3">
      <c r="A3" s="3" t="s">
        <v>474</v>
      </c>
    </row>
    <row r="4" spans="1:3">
      <c r="A4" s="4" t="s">
        <v>475</v>
      </c>
      <c r="B4" s="4" t="s">
        <v>299</v>
      </c>
    </row>
    <row r="5" spans="1:3">
      <c r="A5" s="4" t="s">
        <v>476</v>
      </c>
      <c r="B5" s="7" t="n">
        <v>3368.4</v>
      </c>
      <c r="C5" s="9" t="n">
        <v>3238</v>
      </c>
    </row>
    <row r="6" spans="1:3">
      <c r="A6" s="4" t="s">
        <v>477</v>
      </c>
      <c r="B6" s="8" t="n">
        <v>-2441.7</v>
      </c>
      <c r="C6" s="8" t="n">
        <v>-2351.6</v>
      </c>
    </row>
    <row r="7" spans="1:3">
      <c r="A7" s="4" t="s">
        <v>77</v>
      </c>
      <c r="B7" s="7" t="n">
        <v>926.7</v>
      </c>
      <c r="C7" s="8" t="n">
        <v>886.4</v>
      </c>
    </row>
    <row r="8" spans="1:3">
      <c r="A8" s="4" t="s">
        <v>478</v>
      </c>
    </row>
    <row r="9" spans="1:3">
      <c r="A9" s="3" t="s">
        <v>474</v>
      </c>
    </row>
    <row r="10" spans="1:3">
      <c r="A10" s="4" t="s">
        <v>475</v>
      </c>
      <c r="B10" s="4" t="s">
        <v>479</v>
      </c>
    </row>
    <row r="11" spans="1:3">
      <c r="A11" s="4" t="s">
        <v>476</v>
      </c>
      <c r="B11" s="7" t="n">
        <v>2411.4</v>
      </c>
      <c r="C11" s="8" t="n">
        <v>2292.9</v>
      </c>
    </row>
    <row r="12" spans="1:3">
      <c r="A12" s="4" t="s">
        <v>477</v>
      </c>
      <c r="B12" s="9" t="n">
        <v>-1682</v>
      </c>
      <c r="C12" s="8" t="n">
        <v>-1606.6</v>
      </c>
    </row>
    <row r="13" spans="1:3">
      <c r="A13" s="4" t="s">
        <v>480</v>
      </c>
    </row>
    <row r="14" spans="1:3">
      <c r="A14" s="3" t="s">
        <v>474</v>
      </c>
    </row>
    <row r="15" spans="1:3">
      <c r="A15" s="4" t="s">
        <v>475</v>
      </c>
      <c r="B15" s="4" t="s">
        <v>352</v>
      </c>
    </row>
    <row r="16" spans="1:3">
      <c r="A16" s="4" t="s">
        <v>476</v>
      </c>
      <c r="B16" s="7" t="n">
        <v>719.1</v>
      </c>
      <c r="C16" s="8" t="n">
        <v>708.6</v>
      </c>
    </row>
    <row r="17" spans="1:3">
      <c r="A17" s="4" t="s">
        <v>477</v>
      </c>
      <c r="B17" s="7" t="n">
        <v>-545.1</v>
      </c>
      <c r="C17" s="8" t="n">
        <v>-533.4</v>
      </c>
    </row>
    <row r="18" spans="1:3">
      <c r="A18" s="4" t="s">
        <v>481</v>
      </c>
    </row>
    <row r="19" spans="1:3">
      <c r="A19" s="3" t="s">
        <v>474</v>
      </c>
    </row>
    <row r="20" spans="1:3">
      <c r="A20" s="4" t="s">
        <v>475</v>
      </c>
      <c r="B20" s="4" t="s">
        <v>299</v>
      </c>
    </row>
    <row r="21" spans="1:3">
      <c r="A21" s="4" t="s">
        <v>476</v>
      </c>
      <c r="B21" s="7" t="n">
        <v>237.9</v>
      </c>
      <c r="C21" s="8" t="n">
        <v>236.5</v>
      </c>
    </row>
    <row r="22" spans="1:3">
      <c r="A22" s="4" t="s">
        <v>477</v>
      </c>
      <c r="B22" s="7" t="n">
        <v>-214.6</v>
      </c>
      <c r="C22" s="7" t="n">
        <v>-21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23</v>
      </c>
      <c r="D1" s="2" t="s">
        <v>1</v>
      </c>
    </row>
    <row r="2" spans="1:5">
      <c r="B2" s="2" t="s">
        <v>2</v>
      </c>
      <c r="C2" s="2" t="s">
        <v>24</v>
      </c>
      <c r="D2" s="2" t="s">
        <v>2</v>
      </c>
      <c r="E2" s="2" t="s">
        <v>24</v>
      </c>
    </row>
    <row r="3" spans="1:5">
      <c r="A3" s="3" t="s">
        <v>474</v>
      </c>
    </row>
    <row r="4" spans="1:5">
      <c r="A4" s="4" t="s">
        <v>475</v>
      </c>
      <c r="D4" s="4" t="s">
        <v>299</v>
      </c>
    </row>
    <row r="5" spans="1:5">
      <c r="A5" s="4" t="s">
        <v>483</v>
      </c>
      <c r="B5" s="7" t="n">
        <v>55.4</v>
      </c>
      <c r="C5" s="7" t="n">
        <v>51.8</v>
      </c>
      <c r="D5" s="7" t="n">
        <v>108.8</v>
      </c>
      <c r="E5" s="7" t="n">
        <v>98.40000000000001</v>
      </c>
    </row>
    <row r="6" spans="1:5">
      <c r="A6" s="4" t="s">
        <v>478</v>
      </c>
    </row>
    <row r="7" spans="1:5">
      <c r="A7" s="3" t="s">
        <v>474</v>
      </c>
    </row>
    <row r="8" spans="1:5">
      <c r="A8" s="4" t="s">
        <v>475</v>
      </c>
      <c r="D8" s="4" t="s">
        <v>479</v>
      </c>
    </row>
    <row r="9" spans="1:5">
      <c r="A9" s="4" t="s">
        <v>480</v>
      </c>
    </row>
    <row r="10" spans="1:5">
      <c r="A10" s="3" t="s">
        <v>474</v>
      </c>
    </row>
    <row r="11" spans="1:5">
      <c r="A11" s="4" t="s">
        <v>475</v>
      </c>
      <c r="D11" s="4" t="s">
        <v>352</v>
      </c>
    </row>
    <row r="12" spans="1:5">
      <c r="A12" s="4" t="s">
        <v>481</v>
      </c>
    </row>
    <row r="13" spans="1:5">
      <c r="A13" s="3" t="s">
        <v>474</v>
      </c>
    </row>
    <row r="14" spans="1:5">
      <c r="A14" s="4" t="s">
        <v>475</v>
      </c>
      <c r="D14" s="4" t="s">
        <v>29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326</v>
      </c>
    </row>
    <row r="2" spans="1:2">
      <c r="A2" s="3" t="s">
        <v>186</v>
      </c>
    </row>
    <row r="3" spans="1:2">
      <c r="A3" s="4" t="s">
        <v>485</v>
      </c>
      <c r="B3" s="7" t="n">
        <v>134.9</v>
      </c>
    </row>
    <row r="4" spans="1:2">
      <c r="A4" s="4" t="s">
        <v>486</v>
      </c>
      <c r="B4" s="8" t="n">
        <v>228.1</v>
      </c>
    </row>
    <row r="5" spans="1:2">
      <c r="A5" s="4" t="s">
        <v>487</v>
      </c>
      <c r="B5" s="8" t="n">
        <v>179.5</v>
      </c>
    </row>
    <row r="6" spans="1:2">
      <c r="A6" s="4" t="s">
        <v>488</v>
      </c>
      <c r="B6" s="5" t="n">
        <v>132</v>
      </c>
    </row>
    <row r="7" spans="1:2">
      <c r="A7" s="4" t="s">
        <v>489</v>
      </c>
      <c r="B7" s="8" t="n">
        <v>108.5</v>
      </c>
    </row>
    <row r="8" spans="1:2">
      <c r="A8" s="4" t="s">
        <v>490</v>
      </c>
      <c r="B8" s="7" t="n">
        <v>6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38"/>
    <col customWidth="1" max="6" min="6" width="4"/>
    <col customWidth="1" max="7" min="7" width="15"/>
    <col customWidth="1" max="8" min="8" width="14"/>
  </cols>
  <sheetData>
    <row r="1" spans="1:8">
      <c r="A1" s="1" t="s">
        <v>491</v>
      </c>
      <c r="B1" s="2" t="s">
        <v>23</v>
      </c>
      <c r="E1" s="2" t="s">
        <v>1</v>
      </c>
    </row>
    <row r="2" spans="1:8">
      <c r="B2" s="2" t="s">
        <v>2</v>
      </c>
      <c r="D2" s="2" t="s">
        <v>24</v>
      </c>
      <c r="E2" s="2" t="s">
        <v>2</v>
      </c>
      <c r="G2" s="2" t="s">
        <v>24</v>
      </c>
      <c r="H2" s="2" t="s">
        <v>64</v>
      </c>
    </row>
    <row r="3" spans="1:8">
      <c r="A3" s="3" t="s">
        <v>492</v>
      </c>
    </row>
    <row r="4" spans="1:8">
      <c r="A4" s="4" t="s">
        <v>493</v>
      </c>
      <c r="B4" s="9" t="n">
        <v>0</v>
      </c>
      <c r="E4" s="9" t="n">
        <v>0</v>
      </c>
    </row>
    <row r="5" spans="1:8">
      <c r="A5" s="4" t="s">
        <v>494</v>
      </c>
      <c r="B5" s="5" t="n">
        <v>1206000000</v>
      </c>
      <c r="C5" s="4" t="s">
        <v>29</v>
      </c>
      <c r="E5" s="5" t="n">
        <v>1206000000</v>
      </c>
      <c r="F5" s="4" t="s">
        <v>29</v>
      </c>
      <c r="H5" s="9" t="n">
        <v>0</v>
      </c>
    </row>
    <row r="6" spans="1:8">
      <c r="A6" s="4" t="s">
        <v>495</v>
      </c>
      <c r="B6" s="5" t="n">
        <v>0</v>
      </c>
      <c r="E6" s="9" t="n">
        <v>0</v>
      </c>
      <c r="H6" s="9" t="n">
        <v>0</v>
      </c>
    </row>
    <row r="7" spans="1:8">
      <c r="A7" s="4" t="s">
        <v>496</v>
      </c>
      <c r="E7" s="4" t="s">
        <v>497</v>
      </c>
    </row>
    <row r="8" spans="1:8">
      <c r="A8" s="4" t="s">
        <v>498</v>
      </c>
    </row>
    <row r="9" spans="1:8">
      <c r="A9" s="3" t="s">
        <v>492</v>
      </c>
    </row>
    <row r="10" spans="1:8">
      <c r="A10" s="4" t="s">
        <v>499</v>
      </c>
      <c r="B10" s="5" t="n">
        <v>3800000000</v>
      </c>
      <c r="E10" s="9" t="n">
        <v>3800000000</v>
      </c>
    </row>
    <row r="11" spans="1:8">
      <c r="A11" s="4" t="s">
        <v>500</v>
      </c>
      <c r="E11" s="4" t="s">
        <v>501</v>
      </c>
    </row>
    <row r="12" spans="1:8">
      <c r="A12" s="4" t="s">
        <v>502</v>
      </c>
      <c r="E12" s="4" t="s">
        <v>503</v>
      </c>
    </row>
    <row r="13" spans="1:8">
      <c r="A13" s="4" t="s">
        <v>504</v>
      </c>
      <c r="E13" s="4" t="s">
        <v>433</v>
      </c>
    </row>
    <row r="14" spans="1:8">
      <c r="A14" s="4" t="s">
        <v>505</v>
      </c>
    </row>
    <row r="15" spans="1:8">
      <c r="A15" s="3" t="s">
        <v>492</v>
      </c>
    </row>
    <row r="16" spans="1:8">
      <c r="A16" s="4" t="s">
        <v>499</v>
      </c>
      <c r="B16" s="5" t="n">
        <v>2250000000</v>
      </c>
      <c r="E16" s="9" t="n">
        <v>2250000000</v>
      </c>
    </row>
    <row r="17" spans="1:8">
      <c r="A17" s="4" t="s">
        <v>500</v>
      </c>
      <c r="E17" s="4" t="s">
        <v>299</v>
      </c>
    </row>
    <row r="18" spans="1:8">
      <c r="A18" s="4" t="s">
        <v>502</v>
      </c>
      <c r="E18" s="4" t="s">
        <v>506</v>
      </c>
    </row>
    <row r="19" spans="1:8">
      <c r="A19" s="4" t="s">
        <v>507</v>
      </c>
      <c r="E19" s="9" t="n">
        <v>500000000</v>
      </c>
    </row>
    <row r="20" spans="1:8">
      <c r="A20" s="4" t="s">
        <v>508</v>
      </c>
    </row>
    <row r="21" spans="1:8">
      <c r="A21" s="3" t="s">
        <v>492</v>
      </c>
    </row>
    <row r="22" spans="1:8">
      <c r="A22" s="4" t="s">
        <v>499</v>
      </c>
      <c r="B22" s="5" t="n">
        <v>3750000000</v>
      </c>
      <c r="E22" s="9" t="n">
        <v>3750000000</v>
      </c>
    </row>
    <row r="23" spans="1:8">
      <c r="A23" s="4" t="s">
        <v>500</v>
      </c>
      <c r="E23" s="4" t="s">
        <v>299</v>
      </c>
    </row>
    <row r="24" spans="1:8">
      <c r="A24" s="4" t="s">
        <v>502</v>
      </c>
      <c r="E24" s="4" t="s">
        <v>509</v>
      </c>
    </row>
    <row r="25" spans="1:8">
      <c r="A25" s="4" t="s">
        <v>507</v>
      </c>
      <c r="E25" s="9" t="n">
        <v>500000000</v>
      </c>
    </row>
    <row r="26" spans="1:8">
      <c r="A26" s="4" t="s">
        <v>510</v>
      </c>
    </row>
    <row r="27" spans="1:8">
      <c r="A27" s="3" t="s">
        <v>492</v>
      </c>
    </row>
    <row r="28" spans="1:8">
      <c r="A28" s="4" t="s">
        <v>511</v>
      </c>
      <c r="E28" s="9" t="n">
        <v>9800000000</v>
      </c>
    </row>
    <row r="29" spans="1:8">
      <c r="A29" s="4" t="s">
        <v>512</v>
      </c>
      <c r="E29" s="4" t="s">
        <v>513</v>
      </c>
    </row>
    <row r="30" spans="1:8">
      <c r="A30" s="4" t="s">
        <v>514</v>
      </c>
      <c r="B30" s="9" t="n">
        <v>3800000000</v>
      </c>
      <c r="D30" s="9" t="n">
        <v>3500000000</v>
      </c>
      <c r="E30" s="9" t="n">
        <v>3800000000</v>
      </c>
      <c r="G30" s="9" t="n">
        <v>3700000000</v>
      </c>
    </row>
    <row r="31" spans="1:8">
      <c r="A31" s="4" t="s">
        <v>515</v>
      </c>
      <c r="B31" s="4" t="s">
        <v>516</v>
      </c>
      <c r="D31" s="4" t="s">
        <v>517</v>
      </c>
      <c r="E31" s="4" t="s">
        <v>518</v>
      </c>
      <c r="G31" s="4" t="s">
        <v>517</v>
      </c>
    </row>
    <row r="32" spans="1:8">
      <c r="A32" s="4" t="s">
        <v>519</v>
      </c>
    </row>
    <row r="33" spans="1:8">
      <c r="A33" s="3" t="s">
        <v>492</v>
      </c>
    </row>
    <row r="34" spans="1:8">
      <c r="A34" s="4" t="s">
        <v>520</v>
      </c>
      <c r="E34" s="4" t="s">
        <v>521</v>
      </c>
      <c r="G34" s="4" t="s">
        <v>521</v>
      </c>
    </row>
    <row r="35" spans="1:8">
      <c r="A35" s="4" t="s">
        <v>522</v>
      </c>
    </row>
    <row r="36" spans="1:8">
      <c r="A36" s="3" t="s">
        <v>492</v>
      </c>
    </row>
    <row r="37" spans="1:8">
      <c r="A37" s="4" t="s">
        <v>514</v>
      </c>
      <c r="B37" s="9" t="n">
        <v>325400000</v>
      </c>
      <c r="D37" s="9" t="n">
        <v>537000000</v>
      </c>
      <c r="E37" s="9" t="n">
        <v>410200000</v>
      </c>
      <c r="G37" s="9" t="n">
        <v>531600000</v>
      </c>
    </row>
    <row r="38" spans="1:8">
      <c r="A38" s="4" t="s">
        <v>515</v>
      </c>
      <c r="B38" s="4" t="s">
        <v>523</v>
      </c>
      <c r="D38" s="4" t="s">
        <v>517</v>
      </c>
      <c r="E38" s="4" t="s">
        <v>524</v>
      </c>
      <c r="G38" s="4" t="s">
        <v>525</v>
      </c>
    </row>
    <row r="39" spans="1:8"/>
    <row r="40" spans="1:8">
      <c r="A40" s="4" t="s">
        <v>29</v>
      </c>
      <c r="B40" s="4" t="s">
        <v>108</v>
      </c>
    </row>
  </sheetData>
  <mergeCells count="7">
    <mergeCell ref="A1:A2"/>
    <mergeCell ref="B1:D1"/>
    <mergeCell ref="E1:G1"/>
    <mergeCell ref="B2:C2"/>
    <mergeCell ref="E2:F2"/>
    <mergeCell ref="A39:H39"/>
    <mergeCell ref="B40:H4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1"/>
    <col customWidth="1" max="2" min="2" width="16"/>
    <col customWidth="1" max="3" min="3" width="15"/>
  </cols>
  <sheetData>
    <row r="1" spans="1:3">
      <c r="A1" s="1" t="s">
        <v>526</v>
      </c>
      <c r="B1" s="2" t="s">
        <v>1</v>
      </c>
    </row>
    <row r="2" spans="1:3">
      <c r="B2" s="2" t="s">
        <v>2</v>
      </c>
      <c r="C2" s="2" t="s">
        <v>64</v>
      </c>
    </row>
    <row r="3" spans="1:3">
      <c r="A3" s="3" t="s">
        <v>527</v>
      </c>
    </row>
    <row r="4" spans="1:3">
      <c r="A4" s="4" t="s">
        <v>528</v>
      </c>
      <c r="B4" s="9" t="n">
        <v>2000000000</v>
      </c>
    </row>
    <row r="5" spans="1:3">
      <c r="A5" s="4" t="s">
        <v>529</v>
      </c>
      <c r="B5" s="5" t="n">
        <v>2012000000</v>
      </c>
      <c r="C5" s="9" t="n">
        <v>2013000000</v>
      </c>
    </row>
    <row r="6" spans="1:3">
      <c r="A6" s="4" t="s">
        <v>530</v>
      </c>
      <c r="B6" s="5" t="n">
        <v>-2600000</v>
      </c>
      <c r="C6" s="5" t="n">
        <v>-2500000</v>
      </c>
    </row>
    <row r="7" spans="1:3">
      <c r="A7" s="4" t="s">
        <v>531</v>
      </c>
      <c r="B7" s="5" t="n">
        <v>-7100000</v>
      </c>
      <c r="C7" s="5" t="n">
        <v>-8100000</v>
      </c>
    </row>
    <row r="8" spans="1:3">
      <c r="A8" s="4" t="s">
        <v>532</v>
      </c>
      <c r="B8" s="5" t="n">
        <v>2002300000</v>
      </c>
      <c r="C8" s="5" t="n">
        <v>2002400000</v>
      </c>
    </row>
    <row r="9" spans="1:3">
      <c r="A9" s="4" t="s">
        <v>533</v>
      </c>
      <c r="B9" s="9" t="n">
        <v>1986400000</v>
      </c>
    </row>
    <row r="10" spans="1:3">
      <c r="A10" s="4" t="s">
        <v>534</v>
      </c>
    </row>
    <row r="11" spans="1:3">
      <c r="A11" s="3" t="s">
        <v>527</v>
      </c>
    </row>
    <row r="12" spans="1:3">
      <c r="A12" s="4" t="s">
        <v>535</v>
      </c>
      <c r="B12" s="4" t="s">
        <v>299</v>
      </c>
    </row>
    <row r="13" spans="1:3">
      <c r="A13" s="4" t="s">
        <v>536</v>
      </c>
      <c r="B13" s="4" t="s">
        <v>537</v>
      </c>
    </row>
    <row r="14" spans="1:3">
      <c r="A14" s="4" t="s">
        <v>529</v>
      </c>
      <c r="B14" s="9" t="n">
        <v>1000000000</v>
      </c>
      <c r="C14" s="5" t="n">
        <v>1000000000</v>
      </c>
    </row>
    <row r="15" spans="1:3">
      <c r="A15" s="4" t="s">
        <v>538</v>
      </c>
      <c r="B15" s="4" t="s">
        <v>539</v>
      </c>
    </row>
    <row r="16" spans="1:3">
      <c r="A16" s="4" t="s">
        <v>540</v>
      </c>
      <c r="B16" s="4" t="s">
        <v>541</v>
      </c>
    </row>
    <row r="17" spans="1:3">
      <c r="A17" s="4" t="s">
        <v>542</v>
      </c>
    </row>
    <row r="18" spans="1:3">
      <c r="A18" s="3" t="s">
        <v>527</v>
      </c>
    </row>
    <row r="19" spans="1:3">
      <c r="A19" s="4" t="s">
        <v>535</v>
      </c>
      <c r="B19" s="4" t="s">
        <v>543</v>
      </c>
    </row>
    <row r="20" spans="1:3">
      <c r="A20" s="4" t="s">
        <v>536</v>
      </c>
      <c r="B20" s="4" t="s">
        <v>544</v>
      </c>
    </row>
    <row r="21" spans="1:3">
      <c r="A21" s="4" t="s">
        <v>529</v>
      </c>
      <c r="B21" s="9" t="n">
        <v>1000000000</v>
      </c>
      <c r="C21" s="5" t="n">
        <v>1000000000</v>
      </c>
    </row>
    <row r="22" spans="1:3">
      <c r="A22" s="4" t="s">
        <v>538</v>
      </c>
      <c r="B22" s="4" t="s">
        <v>545</v>
      </c>
    </row>
    <row r="23" spans="1:3">
      <c r="A23" s="4" t="s">
        <v>540</v>
      </c>
      <c r="B23" s="4" t="s">
        <v>546</v>
      </c>
    </row>
    <row r="24" spans="1:3">
      <c r="A24" s="4" t="s">
        <v>129</v>
      </c>
    </row>
    <row r="25" spans="1:3">
      <c r="A25" s="3" t="s">
        <v>527</v>
      </c>
    </row>
    <row r="26" spans="1:3">
      <c r="A26" s="4" t="s">
        <v>529</v>
      </c>
      <c r="B26" s="9" t="n">
        <v>12000000</v>
      </c>
      <c r="C26" s="9" t="n">
        <v>13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80"/>
    <col customWidth="1" max="3" min="3" width="4"/>
    <col customWidth="1" max="4" min="4" width="14"/>
  </cols>
  <sheetData>
    <row r="1" spans="1:4">
      <c r="A1" s="1" t="s">
        <v>109</v>
      </c>
      <c r="B1" s="2" t="s">
        <v>2</v>
      </c>
      <c r="D1" s="2" t="s">
        <v>64</v>
      </c>
    </row>
    <row r="2" spans="1:4">
      <c r="A2" s="3" t="s">
        <v>110</v>
      </c>
    </row>
    <row r="3" spans="1:4">
      <c r="A3" s="4" t="s">
        <v>85</v>
      </c>
      <c r="B3" s="9" t="n">
        <v>1206000000</v>
      </c>
      <c r="C3" s="4" t="s">
        <v>29</v>
      </c>
      <c r="D3" s="9" t="n">
        <v>0</v>
      </c>
    </row>
    <row r="4" spans="1:4">
      <c r="A4" s="4" t="s">
        <v>111</v>
      </c>
      <c r="B4" s="5" t="n">
        <v>51200000</v>
      </c>
      <c r="D4" s="5" t="n">
        <v>51300000</v>
      </c>
    </row>
    <row r="5" spans="1:4">
      <c r="A5" s="4" t="s">
        <v>112</v>
      </c>
      <c r="B5" s="9" t="n">
        <v>500000</v>
      </c>
      <c r="D5" s="9" t="n">
        <v>500000</v>
      </c>
    </row>
    <row r="6" spans="1:4">
      <c r="A6" s="4" t="s">
        <v>113</v>
      </c>
      <c r="B6" s="9" t="n">
        <v>1</v>
      </c>
      <c r="D6" s="9" t="n">
        <v>1</v>
      </c>
    </row>
    <row r="7" spans="1:4">
      <c r="A7" s="4" t="s">
        <v>114</v>
      </c>
      <c r="B7" s="5" t="n">
        <v>300000</v>
      </c>
      <c r="D7" s="5" t="n">
        <v>300000</v>
      </c>
    </row>
    <row r="8" spans="1:4">
      <c r="A8" s="4" t="s">
        <v>115</v>
      </c>
      <c r="B8" s="5" t="n">
        <v>0</v>
      </c>
      <c r="D8" s="5" t="n">
        <v>0</v>
      </c>
    </row>
    <row r="9" spans="1:4">
      <c r="A9" s="4" t="s">
        <v>116</v>
      </c>
      <c r="B9" s="7" t="n">
        <v>0.1</v>
      </c>
      <c r="D9" s="7" t="n">
        <v>0.1</v>
      </c>
    </row>
    <row r="10" spans="1:4">
      <c r="A10" s="4" t="s">
        <v>117</v>
      </c>
      <c r="B10" s="5" t="n">
        <v>1000000000</v>
      </c>
      <c r="D10" s="5" t="n">
        <v>1000000000</v>
      </c>
    </row>
    <row r="11" spans="1:4">
      <c r="A11" s="4" t="s">
        <v>118</v>
      </c>
      <c r="B11" s="5" t="n">
        <v>638700000</v>
      </c>
      <c r="D11" s="5" t="n">
        <v>638700000</v>
      </c>
    </row>
    <row r="12" spans="1:4">
      <c r="A12" s="4" t="s">
        <v>119</v>
      </c>
      <c r="B12" s="5" t="n">
        <v>436200000</v>
      </c>
      <c r="D12" s="5" t="n">
        <v>438800000</v>
      </c>
    </row>
    <row r="13" spans="1:4">
      <c r="A13" s="4" t="s">
        <v>120</v>
      </c>
      <c r="B13" s="5" t="n">
        <v>202500000</v>
      </c>
      <c r="D13" s="5" t="n">
        <v>199900000</v>
      </c>
    </row>
    <row r="14" spans="1:4"/>
    <row r="15" spans="1:4">
      <c r="A15" s="4" t="s">
        <v>29</v>
      </c>
      <c r="B15" s="4" t="s">
        <v>108</v>
      </c>
    </row>
  </sheetData>
  <mergeCells count="3">
    <mergeCell ref="B1:C1"/>
    <mergeCell ref="A14:D14"/>
    <mergeCell ref="B15:D1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23</v>
      </c>
      <c r="D1" s="2" t="s">
        <v>1</v>
      </c>
    </row>
    <row r="2" spans="1:5">
      <c r="B2" s="2" t="s">
        <v>2</v>
      </c>
      <c r="C2" s="2" t="s">
        <v>24</v>
      </c>
      <c r="D2" s="2" t="s">
        <v>2</v>
      </c>
      <c r="E2" s="2" t="s">
        <v>24</v>
      </c>
    </row>
    <row r="3" spans="1:5">
      <c r="A3" s="3" t="s">
        <v>548</v>
      </c>
    </row>
    <row r="4" spans="1:5">
      <c r="A4" s="4" t="s">
        <v>549</v>
      </c>
      <c r="B4" s="8" t="n">
        <v>2.2</v>
      </c>
      <c r="C4" s="8" t="n">
        <v>1.4</v>
      </c>
      <c r="D4" s="8" t="n">
        <v>3.8</v>
      </c>
      <c r="E4" s="8" t="n">
        <v>3.6</v>
      </c>
    </row>
    <row r="5" spans="1:5">
      <c r="A5" s="4" t="s">
        <v>550</v>
      </c>
    </row>
    <row r="6" spans="1:5">
      <c r="A6" s="3" t="s">
        <v>548</v>
      </c>
    </row>
    <row r="7" spans="1:5">
      <c r="A7" s="4" t="s">
        <v>551</v>
      </c>
      <c r="D7" s="4" t="s">
        <v>552</v>
      </c>
    </row>
    <row r="8" spans="1:5">
      <c r="A8" s="4" t="s">
        <v>553</v>
      </c>
    </row>
    <row r="9" spans="1:5">
      <c r="A9" s="3" t="s">
        <v>548</v>
      </c>
    </row>
    <row r="10" spans="1:5">
      <c r="A10" s="4" t="s">
        <v>554</v>
      </c>
      <c r="D10" s="4" t="s">
        <v>433</v>
      </c>
    </row>
    <row r="11" spans="1:5">
      <c r="A11" s="4" t="s">
        <v>555</v>
      </c>
    </row>
    <row r="12" spans="1:5">
      <c r="A12" s="3" t="s">
        <v>548</v>
      </c>
    </row>
    <row r="13" spans="1:5">
      <c r="A13" s="4" t="s">
        <v>551</v>
      </c>
      <c r="D13" s="4" t="s">
        <v>556</v>
      </c>
    </row>
    <row r="14" spans="1:5">
      <c r="A14" s="4" t="s">
        <v>554</v>
      </c>
      <c r="D14" s="4" t="s">
        <v>55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23</v>
      </c>
      <c r="D1" s="2" t="s">
        <v>1</v>
      </c>
    </row>
    <row r="2" spans="1:5">
      <c r="B2" s="2" t="s">
        <v>2</v>
      </c>
      <c r="C2" s="2" t="s">
        <v>24</v>
      </c>
      <c r="D2" s="2" t="s">
        <v>2</v>
      </c>
      <c r="E2" s="2" t="s">
        <v>24</v>
      </c>
    </row>
    <row r="3" spans="1:5">
      <c r="A3" s="3" t="s">
        <v>558</v>
      </c>
    </row>
    <row r="4" spans="1:5">
      <c r="A4" s="4" t="s">
        <v>559</v>
      </c>
      <c r="B4" s="7" t="n">
        <v>38.6</v>
      </c>
      <c r="C4" s="7" t="n">
        <v>38.7</v>
      </c>
      <c r="D4" s="9" t="n">
        <v>77</v>
      </c>
      <c r="E4" s="7" t="n">
        <v>77.7</v>
      </c>
    </row>
    <row r="5" spans="1:5">
      <c r="A5" s="4" t="s">
        <v>32</v>
      </c>
    </row>
    <row r="6" spans="1:5">
      <c r="A6" s="3" t="s">
        <v>558</v>
      </c>
    </row>
    <row r="7" spans="1:5">
      <c r="A7" s="4" t="s">
        <v>559</v>
      </c>
      <c r="B7" s="8" t="n">
        <v>3.4</v>
      </c>
      <c r="C7" s="8" t="n">
        <v>5.4</v>
      </c>
      <c r="D7" s="8" t="n">
        <v>8.800000000000001</v>
      </c>
      <c r="E7" s="8" t="n">
        <v>10.6</v>
      </c>
    </row>
    <row r="8" spans="1:5">
      <c r="A8" s="4" t="s">
        <v>560</v>
      </c>
    </row>
    <row r="9" spans="1:5">
      <c r="A9" s="3" t="s">
        <v>558</v>
      </c>
    </row>
    <row r="10" spans="1:5">
      <c r="A10" s="4" t="s">
        <v>559</v>
      </c>
      <c r="B10" s="8" t="n">
        <v>30.4</v>
      </c>
      <c r="C10" s="8" t="n">
        <v>27.5</v>
      </c>
      <c r="D10" s="8" t="n">
        <v>58.4</v>
      </c>
      <c r="E10" s="8" t="n">
        <v>56.1</v>
      </c>
    </row>
    <row r="11" spans="1:5">
      <c r="A11" s="4" t="s">
        <v>561</v>
      </c>
    </row>
    <row r="12" spans="1:5">
      <c r="A12" s="3" t="s">
        <v>558</v>
      </c>
    </row>
    <row r="13" spans="1:5">
      <c r="A13" s="4" t="s">
        <v>559</v>
      </c>
      <c r="B13" s="7" t="n">
        <v>4.8</v>
      </c>
      <c r="C13" s="7" t="n">
        <v>5.8</v>
      </c>
      <c r="D13" s="7" t="n">
        <v>9.800000000000001</v>
      </c>
      <c r="E13" s="9" t="n">
        <v>1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1"/>
    <col customWidth="1" max="5" min="5" width="21"/>
    <col customWidth="1" max="6" min="6" width="21"/>
    <col customWidth="1" max="7" min="7" width="21"/>
    <col customWidth="1" max="8" min="8" width="21"/>
  </cols>
  <sheetData>
    <row r="1" spans="1:8">
      <c r="A1" s="1" t="s">
        <v>562</v>
      </c>
      <c r="B1" s="2" t="s">
        <v>563</v>
      </c>
      <c r="C1" s="2" t="s">
        <v>564</v>
      </c>
      <c r="D1" s="2" t="s">
        <v>326</v>
      </c>
      <c r="E1" s="2" t="s">
        <v>565</v>
      </c>
      <c r="F1" s="2" t="s">
        <v>566</v>
      </c>
      <c r="G1" s="2" t="s">
        <v>326</v>
      </c>
      <c r="H1" s="2" t="s">
        <v>565</v>
      </c>
    </row>
    <row r="2" spans="1:8">
      <c r="A2" s="3" t="s">
        <v>558</v>
      </c>
    </row>
    <row r="3" spans="1:8">
      <c r="A3" s="4" t="s">
        <v>567</v>
      </c>
      <c r="C3" s="4" t="s">
        <v>568</v>
      </c>
    </row>
    <row r="4" spans="1:8">
      <c r="A4" s="4" t="s">
        <v>569</v>
      </c>
      <c r="C4" s="4" t="s">
        <v>543</v>
      </c>
    </row>
    <row r="5" spans="1:8">
      <c r="A5" s="4" t="s">
        <v>570</v>
      </c>
      <c r="C5" s="5" t="n">
        <v>3500</v>
      </c>
    </row>
    <row r="6" spans="1:8">
      <c r="A6" s="4" t="s">
        <v>571</v>
      </c>
      <c r="C6" s="4" t="s">
        <v>572</v>
      </c>
    </row>
    <row r="7" spans="1:8">
      <c r="A7" s="4" t="s">
        <v>573</v>
      </c>
      <c r="B7" s="5" t="n">
        <v>2200</v>
      </c>
    </row>
    <row r="8" spans="1:8">
      <c r="A8" s="4" t="s">
        <v>574</v>
      </c>
      <c r="G8" s="4" t="s">
        <v>575</v>
      </c>
    </row>
    <row r="9" spans="1:8">
      <c r="A9" s="4" t="s">
        <v>576</v>
      </c>
      <c r="D9" s="7" t="n">
        <v>12.1</v>
      </c>
      <c r="G9" s="7" t="n">
        <v>21.4</v>
      </c>
    </row>
    <row r="10" spans="1:8">
      <c r="A10" s="4" t="s">
        <v>577</v>
      </c>
      <c r="D10" s="8" t="n">
        <v>14.9</v>
      </c>
      <c r="E10" s="7" t="n">
        <v>18.6</v>
      </c>
      <c r="G10" s="8" t="n">
        <v>29.9</v>
      </c>
      <c r="H10" s="7" t="n">
        <v>37.3</v>
      </c>
    </row>
    <row r="11" spans="1:8">
      <c r="A11" s="4" t="s">
        <v>578</v>
      </c>
      <c r="D11" s="8" t="n">
        <v>19.7</v>
      </c>
      <c r="E11" s="8" t="n">
        <v>16.3</v>
      </c>
      <c r="G11" s="8" t="n">
        <v>39.3</v>
      </c>
      <c r="H11" s="8" t="n">
        <v>32.6</v>
      </c>
    </row>
    <row r="12" spans="1:8">
      <c r="A12" s="4" t="s">
        <v>579</v>
      </c>
      <c r="D12" s="5" t="n">
        <v>-33</v>
      </c>
      <c r="E12" s="8" t="n">
        <v>-34.3</v>
      </c>
      <c r="G12" s="8" t="n">
        <v>-65.90000000000001</v>
      </c>
      <c r="H12" s="8" t="n">
        <v>-68.59999999999999</v>
      </c>
    </row>
    <row r="13" spans="1:8">
      <c r="A13" s="4" t="s">
        <v>580</v>
      </c>
      <c r="D13" s="5" t="n">
        <v>0</v>
      </c>
      <c r="E13" s="8" t="n">
        <v>2.1</v>
      </c>
      <c r="G13" s="8" t="n">
        <v>0.1</v>
      </c>
      <c r="H13" s="8" t="n">
        <v>4.2</v>
      </c>
    </row>
    <row r="14" spans="1:8">
      <c r="A14" s="4" t="s">
        <v>581</v>
      </c>
      <c r="D14" s="8" t="n">
        <v>12.8</v>
      </c>
      <c r="E14" s="5" t="n">
        <v>0</v>
      </c>
      <c r="G14" s="8" t="n">
        <v>28.1</v>
      </c>
      <c r="H14" s="5" t="n">
        <v>0</v>
      </c>
    </row>
    <row r="15" spans="1:8">
      <c r="A15" s="4" t="s">
        <v>126</v>
      </c>
      <c r="D15" s="8" t="n">
        <v>14.4</v>
      </c>
      <c r="E15" s="7" t="n">
        <v>2.7</v>
      </c>
      <c r="G15" s="8" t="n">
        <v>31.5</v>
      </c>
      <c r="H15" s="7" t="n">
        <v>5.5</v>
      </c>
    </row>
    <row r="16" spans="1:8">
      <c r="A16" s="4" t="s">
        <v>582</v>
      </c>
    </row>
    <row r="17" spans="1:8">
      <c r="A17" s="3" t="s">
        <v>558</v>
      </c>
    </row>
    <row r="18" spans="1:8">
      <c r="A18" s="4" t="s">
        <v>583</v>
      </c>
      <c r="F18" s="9" t="n">
        <v>8</v>
      </c>
    </row>
    <row r="19" spans="1:8">
      <c r="A19" s="4" t="s">
        <v>584</v>
      </c>
      <c r="F19" s="9" t="n">
        <v>2</v>
      </c>
    </row>
    <row r="20" spans="1:8">
      <c r="A20" s="4" t="s">
        <v>389</v>
      </c>
    </row>
    <row r="21" spans="1:8">
      <c r="A21" s="3" t="s">
        <v>558</v>
      </c>
    </row>
    <row r="22" spans="1:8">
      <c r="A22" s="4" t="s">
        <v>390</v>
      </c>
      <c r="D22" s="7" t="n">
        <v>12.8</v>
      </c>
      <c r="G22" s="7" t="n">
        <v>28.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85</v>
      </c>
      <c r="B1" s="2" t="s">
        <v>23</v>
      </c>
      <c r="D1" s="2" t="s">
        <v>1</v>
      </c>
      <c r="F1" s="2" t="s">
        <v>427</v>
      </c>
    </row>
    <row r="2" spans="1:6">
      <c r="B2" s="2" t="s">
        <v>2</v>
      </c>
      <c r="C2" s="2" t="s">
        <v>24</v>
      </c>
      <c r="D2" s="2" t="s">
        <v>2</v>
      </c>
      <c r="E2" s="2" t="s">
        <v>24</v>
      </c>
      <c r="F2" s="2" t="s">
        <v>64</v>
      </c>
    </row>
    <row r="3" spans="1:6">
      <c r="A3" s="3" t="s">
        <v>203</v>
      </c>
    </row>
    <row r="4" spans="1:6">
      <c r="A4" s="4" t="s">
        <v>586</v>
      </c>
      <c r="B4" s="4" t="s">
        <v>587</v>
      </c>
      <c r="C4" s="4" t="s">
        <v>588</v>
      </c>
      <c r="D4" s="4" t="s">
        <v>589</v>
      </c>
      <c r="E4" s="4" t="s">
        <v>572</v>
      </c>
    </row>
    <row r="5" spans="1:6">
      <c r="A5" s="4" t="s">
        <v>590</v>
      </c>
      <c r="B5" s="9" t="n">
        <v>19200000</v>
      </c>
      <c r="D5" s="9" t="n">
        <v>19200000</v>
      </c>
    </row>
    <row r="6" spans="1:6">
      <c r="A6" s="4" t="s">
        <v>591</v>
      </c>
      <c r="F6" s="9" t="n">
        <v>28300000</v>
      </c>
    </row>
    <row r="7" spans="1:6">
      <c r="A7" s="4" t="s">
        <v>592</v>
      </c>
      <c r="B7" s="9" t="n">
        <v>0</v>
      </c>
      <c r="D7" s="5" t="n">
        <v>0</v>
      </c>
    </row>
    <row r="8" spans="1:6">
      <c r="A8" s="4" t="s">
        <v>593</v>
      </c>
      <c r="F8" s="5" t="n">
        <v>253300000</v>
      </c>
    </row>
    <row r="9" spans="1:6">
      <c r="A9" s="4" t="s">
        <v>594</v>
      </c>
      <c r="D9" s="5" t="n">
        <v>0</v>
      </c>
    </row>
    <row r="10" spans="1:6">
      <c r="A10" s="4" t="s">
        <v>595</v>
      </c>
      <c r="F10" s="9" t="n">
        <v>22900000</v>
      </c>
    </row>
    <row r="11" spans="1:6">
      <c r="A11" s="4" t="s">
        <v>596</v>
      </c>
      <c r="D11" s="9"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97</v>
      </c>
      <c r="B1" s="2" t="s">
        <v>23</v>
      </c>
      <c r="D1" s="2" t="s">
        <v>1</v>
      </c>
    </row>
    <row r="2" spans="1:5">
      <c r="B2" s="2" t="s">
        <v>2</v>
      </c>
      <c r="C2" s="2" t="s">
        <v>24</v>
      </c>
      <c r="D2" s="2" t="s">
        <v>2</v>
      </c>
      <c r="E2" s="2" t="s">
        <v>24</v>
      </c>
    </row>
    <row r="3" spans="1:5">
      <c r="A3" s="4" t="s">
        <v>366</v>
      </c>
      <c r="B3" s="7" t="n">
        <v>4678.8</v>
      </c>
      <c r="C3" s="7" t="n">
        <v>4981.8</v>
      </c>
      <c r="D3" s="7" t="n">
        <v>4735.9</v>
      </c>
      <c r="E3" s="7" t="n">
        <v>4984.1</v>
      </c>
    </row>
    <row r="4" spans="1:5">
      <c r="A4" s="4" t="s">
        <v>42</v>
      </c>
      <c r="B4" s="8" t="n">
        <v>558.2</v>
      </c>
      <c r="C4" s="8" t="n">
        <v>670.4</v>
      </c>
      <c r="D4" s="8" t="n">
        <v>1063.6</v>
      </c>
      <c r="E4" s="5" t="n">
        <v>1083</v>
      </c>
    </row>
    <row r="5" spans="1:5">
      <c r="A5" s="4" t="s">
        <v>598</v>
      </c>
      <c r="B5" s="8" t="n">
        <v>125.1</v>
      </c>
      <c r="C5" s="8" t="n">
        <v>-89.90000000000001</v>
      </c>
      <c r="D5" s="8" t="n">
        <v>64.8</v>
      </c>
      <c r="E5" s="5" t="n">
        <v>-45</v>
      </c>
    </row>
    <row r="6" spans="1:5">
      <c r="A6" s="4" t="s">
        <v>125</v>
      </c>
      <c r="B6" s="5" t="n">
        <v>35</v>
      </c>
      <c r="C6" s="5" t="n">
        <v>31</v>
      </c>
      <c r="D6" s="8" t="n">
        <v>69.7</v>
      </c>
      <c r="E6" s="8" t="n">
        <v>66.2</v>
      </c>
    </row>
    <row r="7" spans="1:5">
      <c r="A7" s="4" t="s">
        <v>599</v>
      </c>
      <c r="B7" s="8" t="n">
        <v>19.3</v>
      </c>
      <c r="C7" s="8" t="n">
        <v>9.6</v>
      </c>
      <c r="D7" s="8" t="n">
        <v>75.09999999999999</v>
      </c>
      <c r="E7" s="8" t="n">
        <v>62.1</v>
      </c>
    </row>
    <row r="8" spans="1:5">
      <c r="A8" s="4" t="s">
        <v>600</v>
      </c>
      <c r="B8" s="8" t="n">
        <v>-312.3</v>
      </c>
      <c r="C8" s="8" t="n">
        <v>-162.5</v>
      </c>
      <c r="D8" s="8" t="n">
        <v>-594.1</v>
      </c>
      <c r="E8" s="8" t="n">
        <v>-452.6</v>
      </c>
    </row>
    <row r="9" spans="1:5">
      <c r="A9" s="4" t="s">
        <v>601</v>
      </c>
      <c r="B9" s="8" t="n">
        <v>-340.2</v>
      </c>
      <c r="C9" s="8" t="n">
        <v>-279.9</v>
      </c>
      <c r="D9" s="8" t="n">
        <v>-651.1</v>
      </c>
      <c r="E9" s="8" t="n">
        <v>-537.3</v>
      </c>
    </row>
    <row r="10" spans="1:5">
      <c r="A10" s="4" t="s">
        <v>371</v>
      </c>
      <c r="B10" s="7" t="n">
        <v>4763.9</v>
      </c>
      <c r="C10" s="7" t="n">
        <v>5160.5</v>
      </c>
      <c r="D10" s="7" t="n">
        <v>4763.9</v>
      </c>
      <c r="E10" s="7" t="n">
        <v>5160.5</v>
      </c>
    </row>
    <row r="11" spans="1:5">
      <c r="A11" s="4" t="s">
        <v>602</v>
      </c>
      <c r="B11" s="8" t="n">
        <v>2.2</v>
      </c>
      <c r="C11" s="8" t="n">
        <v>1.4</v>
      </c>
      <c r="D11" s="8" t="n">
        <v>3.8</v>
      </c>
      <c r="E11" s="8" t="n">
        <v>3.6</v>
      </c>
    </row>
    <row r="12" spans="1:5">
      <c r="A12" s="4" t="s">
        <v>603</v>
      </c>
      <c r="B12" s="10" t="n">
        <v>0.79</v>
      </c>
      <c r="C12" s="10" t="n">
        <v>0.63</v>
      </c>
      <c r="D12" s="10" t="n">
        <v>1.48</v>
      </c>
      <c r="E12" s="7" t="n">
        <v>1.2</v>
      </c>
    </row>
    <row r="13" spans="1:5">
      <c r="A13" s="4" t="s">
        <v>604</v>
      </c>
    </row>
    <row r="14" spans="1:5">
      <c r="A14" s="4" t="s">
        <v>366</v>
      </c>
      <c r="B14" s="7" t="n">
        <v>63.9</v>
      </c>
      <c r="C14" s="7" t="n">
        <v>63.9</v>
      </c>
      <c r="D14" s="7" t="n">
        <v>63.9</v>
      </c>
      <c r="E14" s="7" t="n">
        <v>63.9</v>
      </c>
    </row>
    <row r="15" spans="1:5">
      <c r="A15" s="4" t="s">
        <v>42</v>
      </c>
      <c r="B15" s="5" t="n">
        <v>0</v>
      </c>
      <c r="C15" s="5" t="n">
        <v>0</v>
      </c>
      <c r="D15" s="5" t="n">
        <v>0</v>
      </c>
      <c r="E15" s="5" t="n">
        <v>0</v>
      </c>
    </row>
    <row r="16" spans="1:5">
      <c r="A16" s="4" t="s">
        <v>598</v>
      </c>
      <c r="B16" s="5" t="n">
        <v>0</v>
      </c>
      <c r="C16" s="5" t="n">
        <v>0</v>
      </c>
      <c r="D16" s="5" t="n">
        <v>0</v>
      </c>
      <c r="E16" s="5" t="n">
        <v>0</v>
      </c>
    </row>
    <row r="17" spans="1:5">
      <c r="A17" s="4" t="s">
        <v>125</v>
      </c>
      <c r="B17" s="5" t="n">
        <v>0</v>
      </c>
      <c r="C17" s="5" t="n">
        <v>0</v>
      </c>
      <c r="D17" s="5" t="n">
        <v>0</v>
      </c>
      <c r="E17" s="5" t="n">
        <v>0</v>
      </c>
    </row>
    <row r="18" spans="1:5">
      <c r="A18" s="4" t="s">
        <v>599</v>
      </c>
      <c r="B18" s="5" t="n">
        <v>0</v>
      </c>
      <c r="C18" s="5" t="n">
        <v>0</v>
      </c>
      <c r="D18" s="5" t="n">
        <v>0</v>
      </c>
      <c r="E18" s="5" t="n">
        <v>0</v>
      </c>
    </row>
    <row r="19" spans="1:5">
      <c r="A19" s="4" t="s">
        <v>600</v>
      </c>
      <c r="B19" s="5" t="n">
        <v>0</v>
      </c>
      <c r="C19" s="5" t="n">
        <v>0</v>
      </c>
      <c r="D19" s="5" t="n">
        <v>0</v>
      </c>
      <c r="E19" s="5" t="n">
        <v>0</v>
      </c>
    </row>
    <row r="20" spans="1:5">
      <c r="A20" s="4" t="s">
        <v>601</v>
      </c>
      <c r="B20" s="5" t="n">
        <v>0</v>
      </c>
      <c r="C20" s="5" t="n">
        <v>0</v>
      </c>
      <c r="D20" s="5" t="n">
        <v>0</v>
      </c>
      <c r="E20" s="5" t="n">
        <v>0</v>
      </c>
    </row>
    <row r="21" spans="1:5">
      <c r="A21" s="4" t="s">
        <v>371</v>
      </c>
      <c r="B21" s="8" t="n">
        <v>63.9</v>
      </c>
      <c r="C21" s="8" t="n">
        <v>63.9</v>
      </c>
      <c r="D21" s="8" t="n">
        <v>63.9</v>
      </c>
      <c r="E21" s="8" t="n">
        <v>63.9</v>
      </c>
    </row>
    <row r="22" spans="1:5">
      <c r="A22" s="4" t="s">
        <v>605</v>
      </c>
    </row>
    <row r="23" spans="1:5">
      <c r="A23" s="4" t="s">
        <v>366</v>
      </c>
      <c r="B23" s="8" t="n">
        <v>1035.1</v>
      </c>
      <c r="C23" s="8" t="n">
        <v>869.8</v>
      </c>
      <c r="D23" s="8" t="n">
        <v>1014.8</v>
      </c>
      <c r="E23" s="8" t="n">
        <v>867.8</v>
      </c>
    </row>
    <row r="24" spans="1:5">
      <c r="A24" s="4" t="s">
        <v>42</v>
      </c>
      <c r="B24" s="5" t="n">
        <v>0</v>
      </c>
      <c r="C24" s="5" t="n">
        <v>0</v>
      </c>
      <c r="D24" s="5" t="n">
        <v>0</v>
      </c>
      <c r="E24" s="5" t="n">
        <v>0</v>
      </c>
    </row>
    <row r="25" spans="1:5">
      <c r="A25" s="4" t="s">
        <v>598</v>
      </c>
      <c r="B25" s="5" t="n">
        <v>0</v>
      </c>
      <c r="C25" s="5" t="n">
        <v>0</v>
      </c>
      <c r="D25" s="5" t="n">
        <v>0</v>
      </c>
      <c r="E25" s="5" t="n">
        <v>0</v>
      </c>
    </row>
    <row r="26" spans="1:5">
      <c r="A26" s="4" t="s">
        <v>125</v>
      </c>
      <c r="B26" s="5" t="n">
        <v>35</v>
      </c>
      <c r="C26" s="5" t="n">
        <v>31</v>
      </c>
      <c r="D26" s="8" t="n">
        <v>69.7</v>
      </c>
      <c r="E26" s="8" t="n">
        <v>66.2</v>
      </c>
    </row>
    <row r="27" spans="1:5">
      <c r="A27" s="4" t="s">
        <v>599</v>
      </c>
      <c r="B27" s="5" t="n">
        <v>6</v>
      </c>
      <c r="C27" s="8" t="n">
        <v>2.7</v>
      </c>
      <c r="D27" s="8" t="n">
        <v>-8.4</v>
      </c>
      <c r="E27" s="8" t="n">
        <v>-30.5</v>
      </c>
    </row>
    <row r="28" spans="1:5">
      <c r="A28" s="4" t="s">
        <v>600</v>
      </c>
      <c r="B28" s="5" t="n">
        <v>0</v>
      </c>
      <c r="C28" s="5" t="n">
        <v>0</v>
      </c>
      <c r="D28" s="5" t="n">
        <v>0</v>
      </c>
      <c r="E28" s="5" t="n">
        <v>0</v>
      </c>
    </row>
    <row r="29" spans="1:5">
      <c r="A29" s="4" t="s">
        <v>601</v>
      </c>
      <c r="B29" s="5" t="n">
        <v>0</v>
      </c>
      <c r="C29" s="5" t="n">
        <v>0</v>
      </c>
      <c r="D29" s="5" t="n">
        <v>0</v>
      </c>
      <c r="E29" s="5" t="n">
        <v>0</v>
      </c>
    </row>
    <row r="30" spans="1:5">
      <c r="A30" s="4" t="s">
        <v>371</v>
      </c>
      <c r="B30" s="8" t="n">
        <v>1076.1</v>
      </c>
      <c r="C30" s="8" t="n">
        <v>903.5</v>
      </c>
      <c r="D30" s="8" t="n">
        <v>1076.1</v>
      </c>
      <c r="E30" s="8" t="n">
        <v>903.5</v>
      </c>
    </row>
    <row r="31" spans="1:5">
      <c r="A31" s="4" t="s">
        <v>606</v>
      </c>
    </row>
    <row r="32" spans="1:5">
      <c r="A32" s="4" t="s">
        <v>366</v>
      </c>
      <c r="B32" s="8" t="n">
        <v>16741.1</v>
      </c>
      <c r="C32" s="8" t="n">
        <v>15894.5</v>
      </c>
      <c r="D32" s="8" t="n">
        <v>16546.6</v>
      </c>
      <c r="E32" s="8" t="n">
        <v>15739.3</v>
      </c>
    </row>
    <row r="33" spans="1:5">
      <c r="A33" s="4" t="s">
        <v>42</v>
      </c>
      <c r="B33" s="8" t="n">
        <v>558.2</v>
      </c>
      <c r="C33" s="8" t="n">
        <v>670.4</v>
      </c>
      <c r="D33" s="8" t="n">
        <v>1063.6</v>
      </c>
      <c r="E33" s="5" t="n">
        <v>1083</v>
      </c>
    </row>
    <row r="34" spans="1:5">
      <c r="A34" s="4" t="s">
        <v>598</v>
      </c>
      <c r="B34" s="5" t="n">
        <v>0</v>
      </c>
      <c r="C34" s="5" t="n">
        <v>0</v>
      </c>
      <c r="D34" s="5" t="n">
        <v>0</v>
      </c>
      <c r="E34" s="5" t="n">
        <v>0</v>
      </c>
    </row>
    <row r="35" spans="1:5">
      <c r="A35" s="4" t="s">
        <v>125</v>
      </c>
      <c r="B35" s="5" t="n">
        <v>0</v>
      </c>
      <c r="C35" s="5" t="n">
        <v>0</v>
      </c>
      <c r="D35" s="5" t="n">
        <v>0</v>
      </c>
      <c r="E35" s="5" t="n">
        <v>0</v>
      </c>
    </row>
    <row r="36" spans="1:5">
      <c r="A36" s="4" t="s">
        <v>599</v>
      </c>
      <c r="B36" s="5" t="n">
        <v>0</v>
      </c>
      <c r="C36" s="5" t="n">
        <v>0</v>
      </c>
      <c r="D36" s="5" t="n">
        <v>0</v>
      </c>
      <c r="E36" s="5" t="n">
        <v>0</v>
      </c>
    </row>
    <row r="37" spans="1:5">
      <c r="A37" s="4" t="s">
        <v>600</v>
      </c>
      <c r="B37" s="5" t="n">
        <v>0</v>
      </c>
      <c r="C37" s="5" t="n">
        <v>0</v>
      </c>
      <c r="D37" s="5" t="n">
        <v>0</v>
      </c>
      <c r="E37" s="5" t="n">
        <v>0</v>
      </c>
    </row>
    <row r="38" spans="1:5">
      <c r="A38" s="4" t="s">
        <v>601</v>
      </c>
      <c r="B38" s="8" t="n">
        <v>-340.2</v>
      </c>
      <c r="C38" s="8" t="n">
        <v>-279.9</v>
      </c>
      <c r="D38" s="8" t="n">
        <v>-651.1</v>
      </c>
      <c r="E38" s="8" t="n">
        <v>-537.3</v>
      </c>
    </row>
    <row r="39" spans="1:5">
      <c r="A39" s="4" t="s">
        <v>371</v>
      </c>
      <c r="B39" s="8" t="n">
        <v>16959.1</v>
      </c>
      <c r="C39" s="5" t="n">
        <v>16285</v>
      </c>
      <c r="D39" s="8" t="n">
        <v>16959.1</v>
      </c>
      <c r="E39" s="5" t="n">
        <v>16285</v>
      </c>
    </row>
    <row r="40" spans="1:5">
      <c r="A40" s="4" t="s">
        <v>607</v>
      </c>
    </row>
    <row r="41" spans="1:5">
      <c r="A41" s="4" t="s">
        <v>366</v>
      </c>
      <c r="B41" s="8" t="n">
        <v>-12421.2</v>
      </c>
      <c r="C41" s="8" t="n">
        <v>-11508.1</v>
      </c>
      <c r="D41" s="8" t="n">
        <v>-12209.6</v>
      </c>
      <c r="E41" s="8" t="n">
        <v>-11303.7</v>
      </c>
    </row>
    <row r="42" spans="1:5">
      <c r="A42" s="4" t="s">
        <v>42</v>
      </c>
      <c r="B42" s="5" t="n">
        <v>0</v>
      </c>
      <c r="C42" s="5" t="n">
        <v>0</v>
      </c>
      <c r="D42" s="5" t="n">
        <v>0</v>
      </c>
      <c r="E42" s="5" t="n">
        <v>0</v>
      </c>
    </row>
    <row r="43" spans="1:5">
      <c r="A43" s="4" t="s">
        <v>598</v>
      </c>
      <c r="B43" s="5" t="n">
        <v>0</v>
      </c>
      <c r="C43" s="5" t="n">
        <v>0</v>
      </c>
      <c r="D43" s="5" t="n">
        <v>0</v>
      </c>
      <c r="E43" s="5" t="n">
        <v>0</v>
      </c>
    </row>
    <row r="44" spans="1:5">
      <c r="A44" s="4" t="s">
        <v>125</v>
      </c>
      <c r="B44" s="5" t="n">
        <v>0</v>
      </c>
      <c r="C44" s="5" t="n">
        <v>0</v>
      </c>
      <c r="D44" s="5" t="n">
        <v>0</v>
      </c>
      <c r="E44" s="5" t="n">
        <v>0</v>
      </c>
    </row>
    <row r="45" spans="1:5">
      <c r="A45" s="4" t="s">
        <v>599</v>
      </c>
      <c r="B45" s="8" t="n">
        <v>13.3</v>
      </c>
      <c r="C45" s="8" t="n">
        <v>6.9</v>
      </c>
      <c r="D45" s="8" t="n">
        <v>83.5</v>
      </c>
      <c r="E45" s="8" t="n">
        <v>92.59999999999999</v>
      </c>
    </row>
    <row r="46" spans="1:5">
      <c r="A46" s="4" t="s">
        <v>600</v>
      </c>
      <c r="B46" s="8" t="n">
        <v>-312.3</v>
      </c>
      <c r="C46" s="8" t="n">
        <v>-162.5</v>
      </c>
      <c r="D46" s="8" t="n">
        <v>-594.1</v>
      </c>
      <c r="E46" s="8" t="n">
        <v>-452.6</v>
      </c>
    </row>
    <row r="47" spans="1:5">
      <c r="A47" s="4" t="s">
        <v>601</v>
      </c>
      <c r="B47" s="5" t="n">
        <v>0</v>
      </c>
      <c r="C47" s="5" t="n">
        <v>0</v>
      </c>
      <c r="D47" s="5" t="n">
        <v>0</v>
      </c>
      <c r="E47" s="5" t="n">
        <v>0</v>
      </c>
    </row>
    <row r="48" spans="1:5">
      <c r="A48" s="4" t="s">
        <v>371</v>
      </c>
      <c r="B48" s="8" t="n">
        <v>-12720.2</v>
      </c>
      <c r="C48" s="8" t="n">
        <v>-11663.7</v>
      </c>
      <c r="D48" s="8" t="n">
        <v>-12720.2</v>
      </c>
      <c r="E48" s="8" t="n">
        <v>-11663.7</v>
      </c>
    </row>
    <row r="49" spans="1:5">
      <c r="A49" s="4" t="s">
        <v>608</v>
      </c>
    </row>
    <row r="50" spans="1:5">
      <c r="A50" s="4" t="s">
        <v>366</v>
      </c>
      <c r="B50" s="8" t="n">
        <v>-740.1</v>
      </c>
      <c r="C50" s="8" t="n">
        <v>-338.3</v>
      </c>
      <c r="D50" s="8" t="n">
        <v>-679.8</v>
      </c>
      <c r="E50" s="8" t="n">
        <v>-383.2</v>
      </c>
    </row>
    <row r="51" spans="1:5">
      <c r="A51" s="4" t="s">
        <v>42</v>
      </c>
      <c r="B51" s="5" t="n">
        <v>0</v>
      </c>
      <c r="C51" s="5" t="n">
        <v>0</v>
      </c>
      <c r="D51" s="5" t="n">
        <v>0</v>
      </c>
      <c r="E51" s="5" t="n">
        <v>0</v>
      </c>
    </row>
    <row r="52" spans="1:5">
      <c r="A52" s="4" t="s">
        <v>598</v>
      </c>
      <c r="B52" s="8" t="n">
        <v>125.1</v>
      </c>
      <c r="C52" s="8" t="n">
        <v>-89.90000000000001</v>
      </c>
      <c r="D52" s="8" t="n">
        <v>64.8</v>
      </c>
      <c r="E52" s="5" t="n">
        <v>-45</v>
      </c>
    </row>
    <row r="53" spans="1:5">
      <c r="A53" s="4" t="s">
        <v>125</v>
      </c>
      <c r="B53" s="5" t="n">
        <v>0</v>
      </c>
      <c r="C53" s="5" t="n">
        <v>0</v>
      </c>
      <c r="D53" s="5" t="n">
        <v>0</v>
      </c>
      <c r="E53" s="5" t="n">
        <v>0</v>
      </c>
    </row>
    <row r="54" spans="1:5">
      <c r="A54" s="4" t="s">
        <v>599</v>
      </c>
      <c r="B54" s="5" t="n">
        <v>0</v>
      </c>
      <c r="C54" s="5" t="n">
        <v>0</v>
      </c>
      <c r="D54" s="5" t="n">
        <v>0</v>
      </c>
      <c r="E54" s="5" t="n">
        <v>0</v>
      </c>
    </row>
    <row r="55" spans="1:5">
      <c r="A55" s="4" t="s">
        <v>600</v>
      </c>
      <c r="B55" s="5" t="n">
        <v>0</v>
      </c>
      <c r="C55" s="5" t="n">
        <v>0</v>
      </c>
      <c r="D55" s="5" t="n">
        <v>0</v>
      </c>
      <c r="E55" s="5" t="n">
        <v>0</v>
      </c>
    </row>
    <row r="56" spans="1:5">
      <c r="A56" s="4" t="s">
        <v>601</v>
      </c>
      <c r="B56" s="5" t="n">
        <v>0</v>
      </c>
      <c r="C56" s="5" t="n">
        <v>0</v>
      </c>
      <c r="D56" s="5" t="n">
        <v>0</v>
      </c>
      <c r="E56" s="5" t="n">
        <v>0</v>
      </c>
    </row>
    <row r="57" spans="1:5">
      <c r="A57" s="4" t="s">
        <v>371</v>
      </c>
      <c r="B57" s="9" t="n">
        <v>-615</v>
      </c>
      <c r="C57" s="7" t="n">
        <v>-428.2</v>
      </c>
      <c r="D57" s="9" t="n">
        <v>-615</v>
      </c>
      <c r="E57" s="7" t="n">
        <v>-428.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09</v>
      </c>
      <c r="C1" s="2" t="s">
        <v>23</v>
      </c>
      <c r="E1" s="2" t="s">
        <v>1</v>
      </c>
    </row>
    <row r="2" spans="1:6">
      <c r="C2" s="2" t="s">
        <v>2</v>
      </c>
      <c r="D2" s="2" t="s">
        <v>24</v>
      </c>
      <c r="E2" s="2" t="s">
        <v>2</v>
      </c>
      <c r="F2" s="2" t="s">
        <v>24</v>
      </c>
    </row>
    <row r="3" spans="1:6">
      <c r="A3" s="3" t="s">
        <v>610</v>
      </c>
    </row>
    <row r="4" spans="1:6">
      <c r="A4" s="4" t="s">
        <v>611</v>
      </c>
      <c r="C4" s="7" t="n">
        <v>-740.1</v>
      </c>
      <c r="D4" s="7" t="n">
        <v>-338.3</v>
      </c>
      <c r="E4" s="7" t="n">
        <v>-679.8</v>
      </c>
      <c r="F4" s="7" t="n">
        <v>-383.2</v>
      </c>
    </row>
    <row r="5" spans="1:6">
      <c r="A5" s="4" t="s">
        <v>612</v>
      </c>
      <c r="C5" s="8" t="n">
        <v>143.6</v>
      </c>
      <c r="D5" s="8" t="n">
        <v>-145.1</v>
      </c>
      <c r="E5" s="8" t="n">
        <v>70.40000000000001</v>
      </c>
      <c r="F5" s="8" t="n">
        <v>-105.2</v>
      </c>
    </row>
    <row r="6" spans="1:6">
      <c r="A6" s="4" t="s">
        <v>58</v>
      </c>
      <c r="C6" s="8" t="n">
        <v>-38.8</v>
      </c>
      <c r="D6" s="8" t="n">
        <v>53.1</v>
      </c>
      <c r="E6" s="8" t="n">
        <v>-26.6</v>
      </c>
      <c r="F6" s="8" t="n">
        <v>56.6</v>
      </c>
    </row>
    <row r="7" spans="1:6">
      <c r="A7" s="4" t="s">
        <v>613</v>
      </c>
      <c r="C7" s="8" t="n">
        <v>26.7</v>
      </c>
      <c r="D7" s="8" t="n">
        <v>3.3</v>
      </c>
      <c r="E7" s="8" t="n">
        <v>27.7</v>
      </c>
      <c r="F7" s="8" t="n">
        <v>5.7</v>
      </c>
    </row>
    <row r="8" spans="1:6">
      <c r="A8" s="4" t="s">
        <v>58</v>
      </c>
      <c r="C8" s="8" t="n">
        <v>-6.4</v>
      </c>
      <c r="D8" s="8" t="n">
        <v>-1.2</v>
      </c>
      <c r="E8" s="8" t="n">
        <v>-6.7</v>
      </c>
      <c r="F8" s="8" t="n">
        <v>-2.1</v>
      </c>
    </row>
    <row r="9" spans="1:6">
      <c r="A9" s="4" t="s">
        <v>614</v>
      </c>
      <c r="C9" s="5" t="n">
        <v>-615</v>
      </c>
      <c r="D9" s="8" t="n">
        <v>-428.2</v>
      </c>
      <c r="E9" s="5" t="n">
        <v>-615</v>
      </c>
      <c r="F9" s="8" t="n">
        <v>-428.2</v>
      </c>
    </row>
    <row r="10" spans="1:6">
      <c r="A10" s="4" t="s">
        <v>615</v>
      </c>
    </row>
    <row r="11" spans="1:6">
      <c r="A11" s="3" t="s">
        <v>610</v>
      </c>
    </row>
    <row r="12" spans="1:6">
      <c r="A12" s="4" t="s">
        <v>611</v>
      </c>
      <c r="C12" s="8" t="n">
        <v>-249.9</v>
      </c>
      <c r="D12" s="5" t="n">
        <v>-182</v>
      </c>
      <c r="E12" s="5" t="n">
        <v>-227</v>
      </c>
      <c r="F12" s="8" t="n">
        <v>-234.8</v>
      </c>
    </row>
    <row r="13" spans="1:6">
      <c r="A13" s="4" t="s">
        <v>612</v>
      </c>
      <c r="C13" s="8" t="n">
        <v>-24.7</v>
      </c>
      <c r="D13" s="8" t="n">
        <v>2.2</v>
      </c>
      <c r="E13" s="8" t="n">
        <v>-47.6</v>
      </c>
      <c r="F13" s="5" t="n">
        <v>55</v>
      </c>
    </row>
    <row r="14" spans="1:6">
      <c r="A14" s="4" t="s">
        <v>58</v>
      </c>
      <c r="C14" s="5" t="n">
        <v>0</v>
      </c>
      <c r="D14" s="5" t="n">
        <v>0</v>
      </c>
      <c r="E14" s="5" t="n">
        <v>0</v>
      </c>
      <c r="F14" s="5" t="n">
        <v>0</v>
      </c>
    </row>
    <row r="15" spans="1:6">
      <c r="A15" s="4" t="s">
        <v>613</v>
      </c>
      <c r="C15" s="5" t="n">
        <v>0</v>
      </c>
      <c r="D15" s="5" t="n">
        <v>0</v>
      </c>
      <c r="E15" s="5" t="n">
        <v>0</v>
      </c>
      <c r="F15" s="5" t="n">
        <v>0</v>
      </c>
    </row>
    <row r="16" spans="1:6">
      <c r="A16" s="4" t="s">
        <v>58</v>
      </c>
      <c r="C16" s="5" t="n">
        <v>0</v>
      </c>
      <c r="D16" s="5" t="n">
        <v>0</v>
      </c>
      <c r="E16" s="5" t="n">
        <v>0</v>
      </c>
      <c r="F16" s="5" t="n">
        <v>0</v>
      </c>
    </row>
    <row r="17" spans="1:6">
      <c r="A17" s="4" t="s">
        <v>614</v>
      </c>
      <c r="C17" s="8" t="n">
        <v>-274.6</v>
      </c>
      <c r="D17" s="8" t="n">
        <v>-179.8</v>
      </c>
      <c r="E17" s="8" t="n">
        <v>-274.6</v>
      </c>
      <c r="F17" s="8" t="n">
        <v>-179.8</v>
      </c>
    </row>
    <row r="18" spans="1:6">
      <c r="A18" s="4" t="s">
        <v>616</v>
      </c>
    </row>
    <row r="19" spans="1:6">
      <c r="A19" s="3" t="s">
        <v>610</v>
      </c>
    </row>
    <row r="20" spans="1:6">
      <c r="A20" s="4" t="s">
        <v>611</v>
      </c>
      <c r="C20" s="8" t="n">
        <v>-311.4</v>
      </c>
      <c r="D20" s="5" t="n">
        <v>59</v>
      </c>
      <c r="E20" s="5" t="n">
        <v>-274</v>
      </c>
      <c r="F20" s="8" t="n">
        <v>68.3</v>
      </c>
    </row>
    <row r="21" spans="1:6">
      <c r="A21" s="4" t="s">
        <v>612</v>
      </c>
      <c r="C21" s="8" t="n">
        <v>168.3</v>
      </c>
      <c r="D21" s="8" t="n">
        <v>-147.3</v>
      </c>
      <c r="E21" s="5" t="n">
        <v>118</v>
      </c>
      <c r="F21" s="8" t="n">
        <v>-160.2</v>
      </c>
    </row>
    <row r="22" spans="1:6">
      <c r="A22" s="4" t="s">
        <v>58</v>
      </c>
      <c r="C22" s="8" t="n">
        <v>-38.8</v>
      </c>
      <c r="D22" s="8" t="n">
        <v>53.1</v>
      </c>
      <c r="E22" s="8" t="n">
        <v>-26.6</v>
      </c>
      <c r="F22" s="8" t="n">
        <v>56.6</v>
      </c>
    </row>
    <row r="23" spans="1:6">
      <c r="A23" s="4" t="s">
        <v>613</v>
      </c>
      <c r="B23" s="4" t="s">
        <v>29</v>
      </c>
      <c r="C23" s="8" t="n">
        <v>0.5</v>
      </c>
      <c r="D23" s="5" t="n">
        <v>1</v>
      </c>
      <c r="E23" s="8" t="n">
        <v>1.4</v>
      </c>
      <c r="F23" s="8" t="n">
        <v>1.1</v>
      </c>
    </row>
    <row r="24" spans="1:6">
      <c r="A24" s="4" t="s">
        <v>58</v>
      </c>
      <c r="C24" s="8" t="n">
        <v>-0.1</v>
      </c>
      <c r="D24" s="8" t="n">
        <v>-0.4</v>
      </c>
      <c r="E24" s="8" t="n">
        <v>-0.3</v>
      </c>
      <c r="F24" s="8" t="n">
        <v>-0.4</v>
      </c>
    </row>
    <row r="25" spans="1:6">
      <c r="A25" s="4" t="s">
        <v>614</v>
      </c>
      <c r="C25" s="8" t="n">
        <v>-181.5</v>
      </c>
      <c r="D25" s="8" t="n">
        <v>-34.6</v>
      </c>
      <c r="E25" s="8" t="n">
        <v>-181.5</v>
      </c>
      <c r="F25" s="8" t="n">
        <v>-34.6</v>
      </c>
    </row>
    <row r="26" spans="1:6">
      <c r="A26" s="4" t="s">
        <v>617</v>
      </c>
    </row>
    <row r="27" spans="1:6">
      <c r="A27" s="3" t="s">
        <v>610</v>
      </c>
    </row>
    <row r="28" spans="1:6">
      <c r="A28" s="4" t="s">
        <v>611</v>
      </c>
      <c r="C28" s="8" t="n">
        <v>-178.8</v>
      </c>
      <c r="D28" s="8" t="n">
        <v>-215.3</v>
      </c>
      <c r="E28" s="8" t="n">
        <v>-178.8</v>
      </c>
      <c r="F28" s="8" t="n">
        <v>-216.7</v>
      </c>
    </row>
    <row r="29" spans="1:6">
      <c r="A29" s="4" t="s">
        <v>612</v>
      </c>
      <c r="C29" s="5" t="n">
        <v>0</v>
      </c>
      <c r="D29" s="5" t="n">
        <v>0</v>
      </c>
      <c r="E29" s="5" t="n">
        <v>0</v>
      </c>
      <c r="F29" s="5" t="n">
        <v>0</v>
      </c>
    </row>
    <row r="30" spans="1:6">
      <c r="A30" s="4" t="s">
        <v>58</v>
      </c>
      <c r="C30" s="5" t="n">
        <v>0</v>
      </c>
      <c r="D30" s="5" t="n">
        <v>0</v>
      </c>
      <c r="E30" s="5" t="n">
        <v>0</v>
      </c>
      <c r="F30" s="5" t="n">
        <v>0</v>
      </c>
    </row>
    <row r="31" spans="1:6">
      <c r="A31" s="4" t="s">
        <v>613</v>
      </c>
      <c r="B31" s="4" t="s">
        <v>86</v>
      </c>
      <c r="C31" s="8" t="n">
        <v>26.2</v>
      </c>
      <c r="D31" s="8" t="n">
        <v>2.3</v>
      </c>
      <c r="E31" s="8" t="n">
        <v>26.3</v>
      </c>
      <c r="F31" s="8" t="n">
        <v>4.6</v>
      </c>
    </row>
    <row r="32" spans="1:6">
      <c r="A32" s="4" t="s">
        <v>58</v>
      </c>
      <c r="C32" s="8" t="n">
        <v>-6.3</v>
      </c>
      <c r="D32" s="8" t="n">
        <v>-0.8</v>
      </c>
      <c r="E32" s="8" t="n">
        <v>-6.4</v>
      </c>
      <c r="F32" s="8" t="n">
        <v>-1.7</v>
      </c>
    </row>
    <row r="33" spans="1:6">
      <c r="A33" s="4" t="s">
        <v>614</v>
      </c>
      <c r="C33" s="7" t="n">
        <v>-158.9</v>
      </c>
      <c r="D33" s="7" t="n">
        <v>-213.8</v>
      </c>
      <c r="E33" s="7" t="n">
        <v>-158.9</v>
      </c>
      <c r="F33" s="7" t="n">
        <v>-213.8</v>
      </c>
    </row>
    <row r="34" spans="1:6"/>
    <row r="35" spans="1:6">
      <c r="A35" s="4" t="s">
        <v>29</v>
      </c>
      <c r="B35" s="4" t="s">
        <v>618</v>
      </c>
    </row>
    <row r="36" spans="1:6">
      <c r="A36" s="4" t="s">
        <v>86</v>
      </c>
      <c r="B36" s="4" t="s">
        <v>619</v>
      </c>
    </row>
  </sheetData>
  <mergeCells count="6">
    <mergeCell ref="A1:B2"/>
    <mergeCell ref="C1:D1"/>
    <mergeCell ref="E1:F1"/>
    <mergeCell ref="A34:E34"/>
    <mergeCell ref="B35:E35"/>
    <mergeCell ref="B36:E3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620</v>
      </c>
      <c r="B1" s="2" t="s">
        <v>1</v>
      </c>
    </row>
    <row r="2" spans="1:2">
      <c r="B2" s="2" t="s">
        <v>621</v>
      </c>
    </row>
    <row r="3" spans="1:2">
      <c r="A3" s="3" t="s">
        <v>217</v>
      </c>
    </row>
    <row r="4" spans="1:2">
      <c r="A4" s="4" t="s">
        <v>622</v>
      </c>
      <c r="B4" s="5"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23</v>
      </c>
      <c r="D1" s="2" t="s">
        <v>1</v>
      </c>
    </row>
    <row r="2" spans="1:5">
      <c r="B2" s="2" t="s">
        <v>2</v>
      </c>
      <c r="C2" s="2" t="s">
        <v>24</v>
      </c>
      <c r="D2" s="2" t="s">
        <v>2</v>
      </c>
      <c r="E2" s="2" t="s">
        <v>24</v>
      </c>
    </row>
    <row r="3" spans="1:5">
      <c r="A3" s="3" t="s">
        <v>624</v>
      </c>
    </row>
    <row r="4" spans="1:5">
      <c r="A4" s="4" t="s">
        <v>302</v>
      </c>
      <c r="B4" s="7" t="n">
        <v>3505.9</v>
      </c>
      <c r="C4" s="7" t="n">
        <v>3238.3</v>
      </c>
      <c r="D4" s="7" t="n">
        <v>6829.1</v>
      </c>
      <c r="E4" s="7" t="n">
        <v>6315.5</v>
      </c>
    </row>
    <row r="5" spans="1:5">
      <c r="A5" s="4" t="s">
        <v>625</v>
      </c>
      <c r="B5" s="5" t="n">
        <v>741</v>
      </c>
      <c r="C5" s="8" t="n">
        <v>587.5</v>
      </c>
      <c r="D5" s="8" t="n">
        <v>1387.8</v>
      </c>
      <c r="E5" s="8" t="n">
        <v>1152.4</v>
      </c>
    </row>
    <row r="6" spans="1:5">
      <c r="A6" s="4" t="s">
        <v>303</v>
      </c>
    </row>
    <row r="7" spans="1:5">
      <c r="A7" s="3" t="s">
        <v>624</v>
      </c>
    </row>
    <row r="8" spans="1:5">
      <c r="A8" s="4" t="s">
        <v>302</v>
      </c>
      <c r="B8" s="8" t="n">
        <v>2450.4</v>
      </c>
      <c r="C8" s="8" t="n">
        <v>2297.8</v>
      </c>
      <c r="D8" s="8" t="n">
        <v>4788.6</v>
      </c>
      <c r="E8" s="8" t="n">
        <v>4477.2</v>
      </c>
    </row>
    <row r="9" spans="1:5">
      <c r="A9" s="4" t="s">
        <v>625</v>
      </c>
      <c r="B9" s="8" t="n">
        <v>733.3</v>
      </c>
      <c r="C9" s="8" t="n">
        <v>581.1</v>
      </c>
      <c r="D9" s="5" t="n">
        <v>1371</v>
      </c>
      <c r="E9" s="8" t="n">
        <v>1118.3</v>
      </c>
    </row>
    <row r="10" spans="1:5">
      <c r="A10" s="4" t="s">
        <v>472</v>
      </c>
    </row>
    <row r="11" spans="1:5">
      <c r="A11" s="3" t="s">
        <v>624</v>
      </c>
    </row>
    <row r="12" spans="1:5">
      <c r="A12" s="4" t="s">
        <v>302</v>
      </c>
      <c r="B12" s="8" t="n">
        <v>1058.2</v>
      </c>
      <c r="C12" s="8" t="n">
        <v>942.4</v>
      </c>
      <c r="D12" s="5" t="n">
        <v>2046</v>
      </c>
      <c r="E12" s="8" t="n">
        <v>1842.2</v>
      </c>
    </row>
    <row r="13" spans="1:5">
      <c r="A13" s="4" t="s">
        <v>625</v>
      </c>
      <c r="B13" s="5" t="n">
        <v>157</v>
      </c>
      <c r="C13" s="8" t="n">
        <v>133.2</v>
      </c>
      <c r="D13" s="5" t="n">
        <v>303</v>
      </c>
      <c r="E13" s="8" t="n">
        <v>256.5</v>
      </c>
    </row>
    <row r="14" spans="1:5">
      <c r="A14" s="4" t="s">
        <v>129</v>
      </c>
    </row>
    <row r="15" spans="1:5">
      <c r="A15" s="3" t="s">
        <v>624</v>
      </c>
    </row>
    <row r="16" spans="1:5">
      <c r="A16" s="4" t="s">
        <v>302</v>
      </c>
      <c r="B16" s="8" t="n">
        <v>-2.7</v>
      </c>
      <c r="C16" s="8" t="n">
        <v>-1.9</v>
      </c>
      <c r="D16" s="8" t="n">
        <v>-5.5</v>
      </c>
      <c r="E16" s="8" t="n">
        <v>-3.9</v>
      </c>
    </row>
    <row r="17" spans="1:5">
      <c r="A17" s="4" t="s">
        <v>625</v>
      </c>
      <c r="B17" s="7" t="n">
        <v>-149.3</v>
      </c>
      <c r="C17" s="7" t="n">
        <v>-126.8</v>
      </c>
      <c r="D17" s="7" t="n">
        <v>-286.2</v>
      </c>
      <c r="E17" s="7" t="n">
        <v>-222.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24</v>
      </c>
    </row>
    <row r="3" spans="1:3">
      <c r="A3" s="3" t="s">
        <v>122</v>
      </c>
    </row>
    <row r="4" spans="1:3">
      <c r="A4" s="4" t="s">
        <v>42</v>
      </c>
      <c r="B4" s="7" t="n">
        <v>1063.6</v>
      </c>
      <c r="C4" s="9" t="n">
        <v>1083</v>
      </c>
    </row>
    <row r="5" spans="1:3">
      <c r="A5" s="3" t="s">
        <v>123</v>
      </c>
    </row>
    <row r="6" spans="1:3">
      <c r="A6" s="4" t="s">
        <v>34</v>
      </c>
      <c r="B6" s="8" t="n">
        <v>196.5</v>
      </c>
      <c r="C6" s="5" t="n">
        <v>182</v>
      </c>
    </row>
    <row r="7" spans="1:3">
      <c r="A7" s="4" t="s">
        <v>124</v>
      </c>
      <c r="B7" s="8" t="n">
        <v>434.6</v>
      </c>
      <c r="C7" s="8" t="n">
        <v>412.3</v>
      </c>
    </row>
    <row r="8" spans="1:3">
      <c r="A8" s="4" t="s">
        <v>93</v>
      </c>
      <c r="B8" s="5" t="n">
        <v>33</v>
      </c>
      <c r="C8" s="8" t="n">
        <v>-162.8</v>
      </c>
    </row>
    <row r="9" spans="1:3">
      <c r="A9" s="4" t="s">
        <v>125</v>
      </c>
      <c r="B9" s="5" t="n">
        <v>77</v>
      </c>
      <c r="C9" s="8" t="n">
        <v>77.7</v>
      </c>
    </row>
    <row r="10" spans="1:3">
      <c r="A10" s="4" t="s">
        <v>126</v>
      </c>
      <c r="B10" s="8" t="n">
        <v>31.5</v>
      </c>
      <c r="C10" s="8" t="n">
        <v>5.5</v>
      </c>
    </row>
    <row r="11" spans="1:3">
      <c r="A11" s="4" t="s">
        <v>127</v>
      </c>
      <c r="B11" s="8" t="n">
        <v>27.4</v>
      </c>
      <c r="C11" s="8" t="n">
        <v>37.9</v>
      </c>
    </row>
    <row r="12" spans="1:3">
      <c r="A12" s="4" t="s">
        <v>128</v>
      </c>
      <c r="B12" s="8" t="n">
        <v>12.1</v>
      </c>
      <c r="C12" s="5" t="n">
        <v>0</v>
      </c>
    </row>
    <row r="13" spans="1:3">
      <c r="A13" s="4" t="s">
        <v>129</v>
      </c>
      <c r="B13" s="5" t="n">
        <v>14</v>
      </c>
      <c r="C13" s="8" t="n">
        <v>14.8</v>
      </c>
    </row>
    <row r="14" spans="1:3">
      <c r="A14" s="3" t="s">
        <v>130</v>
      </c>
    </row>
    <row r="15" spans="1:3">
      <c r="A15" s="4" t="s">
        <v>131</v>
      </c>
      <c r="B15" s="5" t="n">
        <v>-670</v>
      </c>
      <c r="C15" s="8" t="n">
        <v>-337.1</v>
      </c>
    </row>
    <row r="16" spans="1:3">
      <c r="A16" s="4" t="s">
        <v>132</v>
      </c>
      <c r="B16" s="8" t="n">
        <v>-594.4</v>
      </c>
      <c r="C16" s="8" t="n">
        <v>-667.6</v>
      </c>
    </row>
    <row r="17" spans="1:3">
      <c r="A17" s="4" t="s">
        <v>133</v>
      </c>
      <c r="B17" s="5" t="n">
        <v>19</v>
      </c>
      <c r="C17" s="8" t="n">
        <v>-2.7</v>
      </c>
    </row>
    <row r="18" spans="1:3">
      <c r="A18" s="4" t="s">
        <v>134</v>
      </c>
      <c r="B18" s="8" t="n">
        <v>287.2</v>
      </c>
      <c r="C18" s="8" t="n">
        <v>32.1</v>
      </c>
    </row>
    <row r="19" spans="1:3">
      <c r="A19" s="4" t="s">
        <v>135</v>
      </c>
      <c r="B19" s="8" t="n">
        <v>931.5</v>
      </c>
      <c r="C19" s="8" t="n">
        <v>675.1</v>
      </c>
    </row>
    <row r="20" spans="1:3">
      <c r="A20" s="3" t="s">
        <v>136</v>
      </c>
    </row>
    <row r="21" spans="1:3">
      <c r="A21" s="4" t="s">
        <v>137</v>
      </c>
      <c r="B21" s="8" t="n">
        <v>-1300.8</v>
      </c>
      <c r="C21" s="8" t="n">
        <v>-2454.2</v>
      </c>
    </row>
    <row r="22" spans="1:3">
      <c r="A22" s="4" t="s">
        <v>138</v>
      </c>
      <c r="B22" s="8" t="n">
        <v>1163.4</v>
      </c>
      <c r="C22" s="5" t="n">
        <v>1866</v>
      </c>
    </row>
    <row r="23" spans="1:3">
      <c r="A23" s="4" t="s">
        <v>139</v>
      </c>
      <c r="B23" s="5" t="n">
        <v>-80</v>
      </c>
      <c r="C23" s="8" t="n">
        <v>-118.3</v>
      </c>
    </row>
    <row r="24" spans="1:3">
      <c r="A24" s="4" t="s">
        <v>140</v>
      </c>
      <c r="B24" s="8" t="n">
        <v>-139.3</v>
      </c>
      <c r="C24" s="8" t="n">
        <v>-132.4</v>
      </c>
    </row>
    <row r="25" spans="1:3">
      <c r="A25" s="4" t="s">
        <v>141</v>
      </c>
      <c r="B25" s="8" t="n">
        <v>-120.4</v>
      </c>
      <c r="C25" s="8" t="n">
        <v>-487.4</v>
      </c>
    </row>
    <row r="26" spans="1:3">
      <c r="A26" s="4" t="s">
        <v>142</v>
      </c>
      <c r="B26" s="8" t="n">
        <v>7.9</v>
      </c>
      <c r="C26" s="5" t="n">
        <v>0</v>
      </c>
    </row>
    <row r="27" spans="1:3">
      <c r="A27" s="4" t="s">
        <v>143</v>
      </c>
      <c r="B27" s="8" t="n">
        <v>-469.2</v>
      </c>
      <c r="C27" s="8" t="n">
        <v>-1326.3</v>
      </c>
    </row>
    <row r="28" spans="1:3">
      <c r="A28" s="3" t="s">
        <v>144</v>
      </c>
    </row>
    <row r="29" spans="1:3">
      <c r="A29" s="4" t="s">
        <v>145</v>
      </c>
      <c r="B29" s="8" t="n">
        <v>-1567.1</v>
      </c>
      <c r="C29" s="8" t="n">
        <v>7207.1</v>
      </c>
    </row>
    <row r="30" spans="1:3">
      <c r="A30" s="4" t="s">
        <v>146</v>
      </c>
      <c r="B30" s="8" t="n">
        <v>-1.1</v>
      </c>
      <c r="C30" s="8" t="n">
        <v>-6.3</v>
      </c>
    </row>
    <row r="31" spans="1:3">
      <c r="A31" s="4" t="s">
        <v>147</v>
      </c>
      <c r="B31" s="8" t="n">
        <v>-526.6</v>
      </c>
      <c r="C31" s="8" t="n">
        <v>-408.3</v>
      </c>
    </row>
    <row r="32" spans="1:3">
      <c r="A32" s="4" t="s">
        <v>148</v>
      </c>
      <c r="B32" s="8" t="n">
        <v>5.5</v>
      </c>
      <c r="C32" s="8" t="n">
        <v>-5.5</v>
      </c>
    </row>
    <row r="33" spans="1:3">
      <c r="A33" s="4" t="s">
        <v>149</v>
      </c>
      <c r="B33" s="5" t="n">
        <v>-605</v>
      </c>
      <c r="C33" s="8" t="n">
        <v>-506.7</v>
      </c>
    </row>
    <row r="34" spans="1:3">
      <c r="A34" s="4" t="s">
        <v>150</v>
      </c>
      <c r="B34" s="5" t="n">
        <v>1206</v>
      </c>
      <c r="C34" s="5" t="n">
        <v>0</v>
      </c>
    </row>
    <row r="35" spans="1:3">
      <c r="A35" s="4" t="s">
        <v>151</v>
      </c>
      <c r="B35" s="8" t="n">
        <v>-1488.3</v>
      </c>
      <c r="C35" s="8" t="n">
        <v>6280.3</v>
      </c>
    </row>
    <row r="36" spans="1:3">
      <c r="A36" s="4" t="s">
        <v>152</v>
      </c>
      <c r="B36" s="8" t="n">
        <v>-32.1</v>
      </c>
      <c r="C36" s="8" t="n">
        <v>49.1</v>
      </c>
    </row>
    <row r="37" spans="1:3">
      <c r="A37" s="4" t="s">
        <v>153</v>
      </c>
      <c r="B37" s="8" t="n">
        <v>-1058.1</v>
      </c>
      <c r="C37" s="8" t="n">
        <v>5678.2</v>
      </c>
    </row>
    <row r="38" spans="1:3">
      <c r="A38" s="4" t="s">
        <v>154</v>
      </c>
      <c r="B38" s="8" t="n">
        <v>6542.1</v>
      </c>
      <c r="C38" s="8" t="n">
        <v>8181.6</v>
      </c>
    </row>
    <row r="39" spans="1:3">
      <c r="A39" s="4" t="s">
        <v>155</v>
      </c>
      <c r="B39" s="5" t="n">
        <v>5484</v>
      </c>
      <c r="C39" s="8" t="n">
        <v>13859.8</v>
      </c>
    </row>
    <row r="40" spans="1:3">
      <c r="A40" s="3" t="s">
        <v>156</v>
      </c>
    </row>
    <row r="41" spans="1:3">
      <c r="A41" s="4" t="s">
        <v>157</v>
      </c>
      <c r="B41" s="8" t="n">
        <v>6542.1</v>
      </c>
      <c r="C41" s="8" t="n">
        <v>8181.6</v>
      </c>
    </row>
    <row r="42" spans="1:3">
      <c r="A42" s="3" t="s">
        <v>158</v>
      </c>
    </row>
    <row r="43" spans="1:3">
      <c r="A43" s="4" t="s">
        <v>159</v>
      </c>
      <c r="B43" s="8" t="n">
        <v>73.3</v>
      </c>
      <c r="C43" s="8" t="n">
        <v>54.3</v>
      </c>
    </row>
    <row r="44" spans="1:3">
      <c r="A44" s="4" t="s">
        <v>160</v>
      </c>
      <c r="B44" s="7" t="n">
        <v>280.3</v>
      </c>
      <c r="C44" s="7" t="n">
        <v>38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31T14:32:44Z</dcterms:created>
  <dcterms:modified xmlns:dcterms="http://purl.org/dc/terms/" xmlns:xsi="http://www.w3.org/2001/XMLSchema-instance" xsi:type="dcterms:W3CDTF">2019-01-31T14:32:44Z</dcterms:modified>
</cp:coreProperties>
</file>